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Basis of Presentation, Summary " sheetId="7" r:id="rId7"/>
    <s:sheet name="Business Combinations" sheetId="8" r:id="rId8"/>
    <s:sheet name="Investment Securities" sheetId="9" r:id="rId9"/>
    <s:sheet name="Loans Held-For-Sale" sheetId="10" r:id="rId10"/>
    <s:sheet name="Loans" sheetId="11" r:id="rId11"/>
    <s:sheet name="Allowance for Loan Losses" sheetId="12" r:id="rId12"/>
    <s:sheet name="Other Real Estate" sheetId="13" r:id="rId13"/>
    <s:sheet name="Subordinated Debt" sheetId="14" r:id="rId14"/>
    <s:sheet name="Fair Value of Financial Instrum" sheetId="15" r:id="rId15"/>
    <s:sheet name="Derivative Financial Instrument" sheetId="16" r:id="rId16"/>
    <s:sheet name="Earnings Per Common Share" sheetId="17" r:id="rId17"/>
    <s:sheet name="Certain Transfers of Financial " sheetId="18" r:id="rId18"/>
    <s:sheet name="Basis of Presentation, Summar19" sheetId="19" r:id="rId19"/>
    <s:sheet name="Investment Securities (Tables)" sheetId="20" r:id="rId20"/>
    <s:sheet name="Loans Held-For-Sale (Tables)" sheetId="21" r:id="rId21"/>
    <s:sheet name="Loans (Tables)" sheetId="22" r:id="rId22"/>
    <s:sheet name="Allowance for Loan Losses (Tabl" sheetId="23" r:id="rId23"/>
    <s:sheet name="Other Real Estate (Tables)" sheetId="24" r:id="rId24"/>
    <s:sheet name="Subordinated Debt (Tables)" sheetId="25" r:id="rId25"/>
    <s:sheet name="Fair Value of Financial Instr26" sheetId="26" r:id="rId26"/>
    <s:sheet name="Derivative Financial Instrume27" sheetId="27" r:id="rId27"/>
    <s:sheet name="Earnings Per Common Share (Tabl" sheetId="28" r:id="rId28"/>
    <s:sheet name="Certain Transfers of Financia29" sheetId="29" r:id="rId29"/>
    <s:sheet name="Basis of Presentation, Summar30" sheetId="30" r:id="rId30"/>
    <s:sheet name="Business Combinations (Details)" sheetId="31" r:id="rId31"/>
    <s:sheet name="Investment Securities Amortized" sheetId="32" r:id="rId32"/>
    <s:sheet name="Investment Securities (Details " sheetId="33" r:id="rId33"/>
    <s:sheet name="Investment Securities (Detail34" sheetId="34" r:id="rId34"/>
    <s:sheet name="Investment Securities (Detail35" sheetId="35" r:id="rId35"/>
    <s:sheet name="Investment Securities (Detail36" sheetId="36" r:id="rId36"/>
    <s:sheet name="Loans Held-For-Sale (Details)" sheetId="37" r:id="rId37"/>
    <s:sheet name="Loans Held-For-Sale - Narrative" sheetId="38" r:id="rId38"/>
    <s:sheet name="Loans (Details Textual)" sheetId="39" r:id="rId39"/>
    <s:sheet name="Loans (Details)" sheetId="40" r:id="rId40"/>
    <s:sheet name="Loans (Details 2)" sheetId="41" r:id="rId41"/>
    <s:sheet name="Loans (Details 3)" sheetId="42" r:id="rId42"/>
    <s:sheet name="Loans (Details 4)" sheetId="43" r:id="rId43"/>
    <s:sheet name="Loans (Details 5)" sheetId="44" r:id="rId44"/>
    <s:sheet name="Loans (Details 6)" sheetId="45" r:id="rId45"/>
    <s:sheet name="Loans (Details 7)" sheetId="46" r:id="rId46"/>
    <s:sheet name="Loans (Details 8)" sheetId="47" r:id="rId47"/>
    <s:sheet name="Loans (Details 9)" sheetId="48" r:id="rId48"/>
    <s:sheet name="Allowance for Loan Losses Summa" sheetId="49" r:id="rId49"/>
    <s:sheet name="Allowance for Loan Losses  Indi" sheetId="50" r:id="rId50"/>
    <s:sheet name="Other Real Estate (Details)" sheetId="51" r:id="rId51"/>
    <s:sheet name="Other Real Estate Rollforward (" sheetId="52" r:id="rId52"/>
    <s:sheet name="Other Real Estate Narrative (De" sheetId="53" r:id="rId53"/>
    <s:sheet name="Subordinated Debt - (Details)" sheetId="54" r:id="rId54"/>
    <s:sheet name="Subordinated Debt - Narrative (" sheetId="55" r:id="rId55"/>
    <s:sheet name="Fair Value of Financial Instr56" sheetId="56" r:id="rId56"/>
    <s:sheet name="Fair Value of Financial Instr57" sheetId="57" r:id="rId57"/>
    <s:sheet name="Fair Value of Financial Instr58" sheetId="58" r:id="rId58"/>
    <s:sheet name="Fair Value of Financial Instr59" sheetId="59" r:id="rId59"/>
    <s:sheet name="Fair Value of Financial Instr60" sheetId="60" r:id="rId60"/>
    <s:sheet name="Fair Value of Financial Instr61" sheetId="61" r:id="rId61"/>
    <s:sheet name="Fair Value of Financial Instr62" sheetId="62" r:id="rId62"/>
    <s:sheet name="Derivative Financial Instrume63" sheetId="63" r:id="rId63"/>
    <s:sheet name="Derivative Financial Instrume64" sheetId="64" r:id="rId64"/>
    <s:sheet name="Earnings Per Common Share (Deta" sheetId="65" r:id="rId65"/>
    <s:sheet name="Earnings Per Common Share (De66" sheetId="66" r:id="rId66"/>
    <s:sheet name="Certain Transfers of Financia67" sheetId="67" r:id="rId67"/>
    <s:sheet name="Certain Transfers of Financia68" sheetId="68" r:id="rId68"/>
    <s:sheet name="Certain Transfers of Financia69" sheetId="69" r:id="rId69"/>
    <s:sheet name="Certain Transfers of Financia70" sheetId="70" r:id="rId70"/>
    <s:sheet name="Certain Transfers of Financia71" sheetId="71" r:id="rId71"/>
    <s:sheet name="Certain Transfers of Financia72" sheetId="72" r:id="rId72"/>
    <s:sheet name="Certain Transfers of Financia73" sheetId="73" r:id="rId73"/>
    <s:sheet name="Certain Transfers of Financia74" sheetId="74" r:id="rId74"/>
    <s:sheet name="Certain Transfers of Financia75" sheetId="75" r:id="rId75"/>
    <s:sheet name="Certain Transfers of Financia76" sheetId="76" r:id="rId76"/>
    <s:sheet name="Certain Transfers of Financia77" sheetId="77" r:id="rId77"/>
  </s:sheets>
  <s:definedNames/>
  <s:calcPr calcId="124519" calcMode="auto" fullCalcOnLoad="1"/>
</s:workbook>
</file>

<file path=xl/sharedStrings.xml><?xml version="1.0" encoding="utf-8"?>
<sst xmlns="http://schemas.openxmlformats.org/spreadsheetml/2006/main" uniqueCount="809">
  <si>
    <t>Document and Entity Information - shares</t>
  </si>
  <si>
    <t>9 Months Ended</t>
  </si>
  <si>
    <t>Sep. 30, 2015</t>
  </si>
  <si>
    <t>Oct. 31, 2015</t>
  </si>
  <si>
    <t>Document and Entity Information [Abstract]</t>
  </si>
  <si>
    <t>Entity registrant name</t>
  </si>
  <si>
    <t>FIDELITY SOUTHERN 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 (in shares)</t>
  </si>
  <si>
    <t>Consolidated Balance Sheets - USD ($) $ in Thousands</t>
  </si>
  <si>
    <t>Dec. 31, 2014</t>
  </si>
  <si>
    <t>Assets</t>
  </si>
  <si>
    <t>Cash and due from banks</t>
  </si>
  <si>
    <t>Interest-bearing deposits with banks</t>
  </si>
  <si>
    <t>Cash and cash equivalents</t>
  </si>
  <si>
    <t>Investment securities available-for-sale</t>
  </si>
  <si>
    <t>Investment securities held-to-maturity</t>
  </si>
  <si>
    <t>Loans held-for-sale (includes loans at fair value of $218,308 and $181,424, respectively)</t>
  </si>
  <si>
    <t>Loans (includes covered loans of $23,823 and $34,813, respectively)</t>
  </si>
  <si>
    <t>Allowance for loan losses</t>
  </si>
  <si>
    <t>Loans, net of allowance for loan losses</t>
  </si>
  <si>
    <t>Premises and equipment, net</t>
  </si>
  <si>
    <t>Other real estate, net (includes covered assets of $4,189 and $7,581, respectively)</t>
  </si>
  <si>
    <t>Bank owned life insurance</t>
  </si>
  <si>
    <t>Servicing rights, net</t>
  </si>
  <si>
    <t>Other assets</t>
  </si>
  <si>
    <t>Total assets</t>
  </si>
  <si>
    <t>Deposits</t>
  </si>
  <si>
    <t>Noninterest-bearing demand deposits</t>
  </si>
  <si>
    <t>Interest-bearing deposits</t>
  </si>
  <si>
    <t>Total deposits</t>
  </si>
  <si>
    <t>Short-term borrowings</t>
  </si>
  <si>
    <t>Subordinated debt, net</t>
  </si>
  <si>
    <t>Other liabilities</t>
  </si>
  <si>
    <t>Total liabilities</t>
  </si>
  <si>
    <t>Shareholders’ equity</t>
  </si>
  <si>
    <t>Preferred stock, no par value. Authorized 10,000,000; zero issued and outstanding</t>
  </si>
  <si>
    <t>Common stock, no par value. Authorized 50,000,000; issued and outstanding 23,009,904 and 21,365,098, respectively</t>
  </si>
  <si>
    <t>Accumulated other comprehensive income, net of tax</t>
  </si>
  <si>
    <t>Retained earnings</t>
  </si>
  <si>
    <t>Total shareholders’ equity</t>
  </si>
  <si>
    <t>Total liabilities and shareholders’ equity</t>
  </si>
  <si>
    <t>Consolidated Balance Sheets (Parenthetical) - USD ($) $ in Thousands</t>
  </si>
  <si>
    <t>Loans held-for-sale, fair value</t>
  </si>
  <si>
    <t>Loa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vered</t>
  </si>
  <si>
    <t>Other real estate, net</t>
  </si>
  <si>
    <t>Consolidated Statements of Comprehensive Income (Unaudited) - USD ($) $ in Thousands</t>
  </si>
  <si>
    <t>3 Months Ended</t>
  </si>
  <si>
    <t>Sep. 30, 2014</t>
  </si>
  <si>
    <t>Interest income:</t>
  </si>
  <si>
    <t>Loans, including fees</t>
  </si>
  <si>
    <t>Investment securities:</t>
  </si>
  <si>
    <t>Taxable interest income</t>
  </si>
  <si>
    <t>Nontaxable interest income</t>
  </si>
  <si>
    <t>Federal funds sold and bank deposits</t>
  </si>
  <si>
    <t>Total interest income</t>
  </si>
  <si>
    <t>Interest expense:</t>
  </si>
  <si>
    <t>Other borrowings</t>
  </si>
  <si>
    <t>Subordinated debt</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Other</t>
  </si>
  <si>
    <t>Total noninterest income</t>
  </si>
  <si>
    <t>Noninterest expense:</t>
  </si>
  <si>
    <t>Salaries and employee benefits</t>
  </si>
  <si>
    <t>Commissions</t>
  </si>
  <si>
    <t>Occupancy</t>
  </si>
  <si>
    <t>Communication</t>
  </si>
  <si>
    <t>Total noninterest expense</t>
  </si>
  <si>
    <t>Income before income tax expense</t>
  </si>
  <si>
    <t>Income tax expense</t>
  </si>
  <si>
    <t>Net income</t>
  </si>
  <si>
    <t>Earnings per common share:</t>
  </si>
  <si>
    <t>Basic (in dollars per share)</t>
  </si>
  <si>
    <t>Diluted (in dollars per share)</t>
  </si>
  <si>
    <t>Cash dividends paid per common share (USD per share)</t>
  </si>
  <si>
    <t>Other comprehensive income (loss), net of tax:</t>
  </si>
  <si>
    <t>Change in net unrealized gains (losses) on available-for-sale securities, net of income taxes of $141, $(268), $(69) and $857, respectively</t>
  </si>
  <si>
    <t>Other comprehensive income (loss), net of tax</t>
  </si>
  <si>
    <t>Total comprehensive income</t>
  </si>
  <si>
    <t>Consolidated Statements of Comprehensive Income (Unaudited) (Parenthetical) - USD ($) $ in Thousands</t>
  </si>
  <si>
    <t>Statement of Comprehensive Income [Abstract]</t>
  </si>
  <si>
    <t>Unrealized market adjustments for the period, tax (benefit)</t>
  </si>
  <si>
    <t>Consolidated Statements of Cash Flows (Unaudited) - USD ($) $ in Thousands</t>
  </si>
  <si>
    <t>Cash flows from operating activities:</t>
  </si>
  <si>
    <t>Adjustments to reconcile net income to net cash provided (used) in operating activities:</t>
  </si>
  <si>
    <t>Depreciation and amortization of premises and equipment</t>
  </si>
  <si>
    <t>Other amortization, net</t>
  </si>
  <si>
    <t>Impairment of other real estate</t>
  </si>
  <si>
    <t>Impairment of servicing rights valuation</t>
  </si>
  <si>
    <t>Share-based compensation</t>
  </si>
  <si>
    <t>Gains on loan sales, including origination of servicing rights</t>
  </si>
  <si>
    <t>Net gain on sales of other real estate</t>
  </si>
  <si>
    <t>Net income on bank owned life insurance</t>
  </si>
  <si>
    <t>Net change in fair value of loans held-for-sale</t>
  </si>
  <si>
    <t>Originations of loans held-for-sale</t>
  </si>
  <si>
    <t>Proceeds from sales of loans held-for-sale</t>
  </si>
  <si>
    <t>Net payments received from FDIC under loss-share arrangements</t>
  </si>
  <si>
    <t>Net cash provided (used) in operating activities</t>
  </si>
  <si>
    <t>Cash flows from investing activities:</t>
  </si>
  <si>
    <t>Purchases of investment securities available-for-sale</t>
  </si>
  <si>
    <t>Purchases of investment securities held-to-maturity</t>
  </si>
  <si>
    <t>Purchases of FHLB stock</t>
  </si>
  <si>
    <t>Maturities and calls of investment securities available-for-sale</t>
  </si>
  <si>
    <t>Maturities and calls of investment securities held-to-maturity</t>
  </si>
  <si>
    <t>Redemption of FHLB stock</t>
  </si>
  <si>
    <t>Net proceeds from sale of loans</t>
  </si>
  <si>
    <t>Net increase in loans</t>
  </si>
  <si>
    <t>Proceeds from bank owned life insurance</t>
  </si>
  <si>
    <t>Purchase of bank owned life insurance</t>
  </si>
  <si>
    <t>Proceeds from sales of other real estate</t>
  </si>
  <si>
    <t>Purchases of premises and equipment</t>
  </si>
  <si>
    <t>Cash received in excess of cash paid for acquisitions</t>
  </si>
  <si>
    <t>Net cash used in investing activities</t>
  </si>
  <si>
    <t>Cash flows from financing activities:</t>
  </si>
  <si>
    <t>Net increase in noninterest-bearing demand deposits</t>
  </si>
  <si>
    <t>Net increase (decrease) in interest-bearing deposits</t>
  </si>
  <si>
    <t>Net (decrease) increase in other short-term borrowings</t>
  </si>
  <si>
    <t>Proceeds from FHLB advances</t>
  </si>
  <si>
    <t>Repayments on FHLB advances</t>
  </si>
  <si>
    <t>Issuance of subordinated debt</t>
  </si>
  <si>
    <t>Payment of debt issuance costs</t>
  </si>
  <si>
    <t>Repurchase of common stock</t>
  </si>
  <si>
    <t>Proceeds from the issuance of common stock</t>
  </si>
  <si>
    <t>Common stock dividends paid</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Transfers of loans to other real estate</t>
  </si>
  <si>
    <t>Acquisitions</t>
  </si>
  <si>
    <t>Assets acquired</t>
  </si>
  <si>
    <t>Liabilities assumed</t>
  </si>
  <si>
    <t>Transfers from investment securities available-for-sale to investment securities held-to-maturity</t>
  </si>
  <si>
    <t>Basis of Presentation, Summary of Significant Accounting Policies and Subsequent Business Combinations</t>
  </si>
  <si>
    <t>Organization, Consolidation and Presentation of Financial Statements [Abstract]</t>
  </si>
  <si>
    <t>Basis of Presentation, Summary of Significant Accounting Policies and Subsequent Business Combinations The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 These unaudited consolidated financial statements have been prepared in conformity with U.S. generally accepted accounting principles followed within the financial services industry for interim financial information and with the instructions to Form 10-Q and Article 10 of Regulation S-X. Accordingly, they do not include all of the information and notes required for complete financial statements. 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significantly from those estimates. Material estimates that are particularly susceptible to significant changes in the near term relate to the determination of the allowance for loan losses, the calculations of and the amortization of capitalized servicing rights, the valuation of loans held-for-sale and certain derivatives, the valuation of real estate or other assets acquired in connection with foreclosures or in satisfaction of loans, estimates used for fair value acquisition accounting and Federal Deposit Insurance Corporation ("FDIC") receivable for loss share agreements, and valuation of deferred income taxes. In addition, the actual lives of certain amortizable assets and income items are estimates subject to change. The Company principally operates in one business segment, which is community banking. In the opinion of management, all adjustments considered necessary for a fair presentation of the financial position and results of operations for the interim periods have been included. All such adjustments are normal recurring accruals. All significant intercompany accounts and transactions have been eliminated in consolidation. Certain amounts have been reclassified to conform to current year presentation. These reclassifications had no impact on previously reported net income and shareholders’ equity. Operating results for the nine -month period ended September 30, 2015 , are not necessarily indicative of the results that may be expected for the year ended December 31, 2015 . These statements should be read in conjunction with the consolidated financial statements and notes thereto included in the Company’s Annual Report on Form 10-K and Annual Report to Shareholders for the year ended December 31, 2014 . The Company’s significant accounting policies are described in Note 1 of the Notes to Consolidated Financial Statements included in the 2014 Annual Report on Form 10-K filed with the Securities and Exchange Commission. There were no new accounting policies or changes to existing policies adopted in the first nine months of 2015 , which had a significant effect on the results of operations or statement of financial condition. For interim reporting purposes, the Company follows the same basic accounting policies and considers each interim period as an integral part of an annual period. Recent Accounting Pronouncements In June 2015, the Financial Accounting Standards Board ("FASB") issued Accounting Standards Update ("ASU") 2015-10 "Technical Corrections and Improvements." The amendments in this standard clarify the guidance, correct references and make minor improvements affecting a variety of topics. The substantive amendments are effective for entities during annual reporting periods beginning after December 15, 2015, and interim periods therein, and other amendments are effective immediately. The adoption of this ASU is not expected to have a significant impact on the Company's Consolidated Financial Statements. In April 2015, the FASB issued ASU 2015-03 "Interest - Imputation Of Interest (Subtopic 835-30)." The amendments in this standard simplify the presentation of debt issuance costs by requiring that these costs be presented as a direct reduction of the related debt liability. The update does not change the recognition and measurement guidance for debt issuance costs. The amendments are effective for entities during annual reporting periods beginning after December 15, 2015, and interim periods therein and those requirements must be applied retrospectively. Early adoption is permitted. The Company early adopted this ASU as of June 30, 2015 on a retrospective basis. The adoption of this ASU resulted in an insignificant balance sheet reclassification of $90,000 between the amounts reported as other assets and subordinated debt as of December 31, 2014. In February 2015, the FASB issued ASU 2015-02 "Consolidation (Topic 810): Amendments to the Consolidation Analysis." The amendments in this standard provide guidance for performing a consolidation analysis and all reporting entities will be within the scope of Topic 810. As a result, the ASU clarifies when limited partnerships and other similar entities will be considered VIEs; three of the six criteria for determining if fees paid to a decision maker or service provider represent a variable interest were eliminated; reduces the extent to which related party arrangements cause an entity to be considered a primary beneficiary, and eliminates the deferral of ASU 2009-17 for certain investment funds. The amendments are effective for entities during annual reporting periods beginning after December 15, 2015. Early adoption is permitted. The adoption of this ASU is not expected to have a significant impact on the Company's Consolidated Financial Statements. In January 2015, the FASB issued ASU 2015-01 "Income Statement-Extraordinary and Unusual Items: Simplifying Income Statement Presentation by Eliminating the Concept of Extraordinary Items." The new guidance eliminates the concept of an extraordinary item. As a result, an entity will no longer segregate extraordinary items from the results of ordinary operations; separately present an extraordinary item on its income statement, net of tax, after income from continuing operations; nor disclose income taxes and EPS data applicable to an extraordinary item. The ASU does not affect the reporting and disclosure requirements for an event that is unusual in nature or that occurs infrequently. The amendments are effective for annual reporting periods beginning after December 15, 2015, and interim reporting periods therein and those requirements may be applied prospectively or retrospectively. Early adoption is permitted. The adoption of this ASU is not expected to have a significant impact on the Company's Consolidated Financial Statements. In May 2014, the FASB issued ASU 2014-09, " Revenue from Contracts with Customers. " The amendments in this guidance indicate that entities should recognize revenue to reflect the transfers of goods or services to customers in an amount equal to the consideration the entity receives or expects to receive. The amendments will be effective for entities during annual reporting periods beginning after December 15, 2016, and interim reporting periods therein and those requirements should be applied retrospectively. Early adoption is not permitted. The Company is continuing to evaluate the impact of this ASU. In August 2015, the FASB issued ASU 2015-14, which deferred the effective date of ASU 2014-09 by one year. In August 2015, the FASB issued ASU 2015-15, "Imputation of Interest, Presentation and Subsequent Measurement of Debt Issuance Costs Associated with Line-of-Credit Arrangements - Amendments to SEC Paragraphs Pursuant to Staff Announcement at June 18, 2015 EITF Meeting." The FASB issued this ASU to incorporate into the Accounting Standards Codification (ASC) an SEC staff announcement that the SEC staff will not object to an entity presenting the cost of securing a revolving line of credit as an asset, regardless of whether a balance is outstanding. The announcement came in response to questions that arose after the FASB issued ASU 2015-03, "Interest - Imputation of Interest (Subtopic 835-30) - Simplifying the Presentation of Debt Issuance Costs." The standard, as issued, did not address revolving lines of credit, which may not have outstanding balances. An entity that repeatedly draws on a revolving credit facility and then repays the balance could present the cost as a deferred asset and reclassify all or a portion of it as a direct deduction from the liability whenever a balance is outstanding. However, the SEC staff’s announcement provides a less-cumbersome alternative. Either way, the cost should be amortized over the term of the arrangement. This ASU was effective upon announcement by the SEC staff on June 18, 2015, and the adoption of this ASU did not have a significant impact on the Company's Consolidated Financial Statements. In August 2015, the FASB issued ASU 2015-16, "Business Combinations: Simplifying the Accounting for Measurement-Period Adjustments." The new guidanc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public business entities for fiscal years, including interim periods within those fiscal years, beginning after December 15, 2015. The Company will implement this ASU as of December 31, 2015. The adoption of this ASU is not expected to have a significant impact on the Company's Consolidated Financial Statements. Other accounting standards that have been issued by the FASB or other standard-setting bodies are not expected to have a material impact on the Company's financial position, results of operations or cash flows. Contingencies Due to the nature of their activities, the Company and its subsidiaries are at times engaged in various legal proceedings that arise in the course of normal business, some of which were outstanding as of September 30, 2015 . While it is difficult to predict or determine the outcome of these proceedings, it is the opinion of management, after consultation with its legal counsel, that there is not a reasonable possibility that the ultimate liabilities, if any, would have a material adverse impact on the Company’s consolidated results of operations, financial position, or cash flows. Subsequent Business Combinations On October 26, 2015, the Company entered into an Agreement and Plan of Merger with American Enterprise Bankshares, Inc. ("AEB"), the holding company for American Enterprise Bank of Florida, headquartered in Jacksonville, Florida. The Company will acquire all of the common stock of AEB in a stock transaction valued at approximately $27 million , based on the closing price of Fidelity common stock on October 23, 2015. Under the terms of the Merger Agreement, AEB will merge with and into the Company and American Enterprise Bank of Florida will merge with and into Fidelity Bank. As of September 30, 2015, AEB reported approximately $205 million in assets, $156 million in loans, and $177 million in deposits. The consummation of the transaction is subject to customary closing conditions, including receipt of all necessary regulatory approvals, and is expected to be completed in the first quarter of 2016. On October 2, 2015, the Company acquired certain loans and deposits from The Bank of Georgia, headquartered in Peachtree City, Georgia, in a Purchase and Assumption agreement with the FDIC. Net cash proceeds of $41.3 million were received in the transaction, representing $280.0 million of deposit balances assumed at closing, net of amounts bid of approximately $142.3 million for loans, $75.9 million in liquid assets, $8.9 million for real and personal property, and $3.5 million for other assets acquired in the transaction and a 3.05% premium on deposits, which equates to $8.1 million .</t>
  </si>
  <si>
    <t>Business Combinations</t>
  </si>
  <si>
    <t>Business Combinations [Abstract]</t>
  </si>
  <si>
    <t>Business Combinations On September 11, 2015, the Company acquired certain loans and deposits from eight branches of First Bank, a Missouri bank, in the Sarasota-Bradenton, Florida area. Net cash of $116.0 million was received in the transaction, representing the deposit balances assumed at closing, net of amounts paid for real and personal property acquired of $3.6 million , $29.7 million for loans acquired in the transaction and a 1.0% premium on deposits. Customer deposit balances were recorded at $151.1 million , other assets of $243,000 , core deposit intangible of $ 2.3 million was recognized, and $682,000 in other liabilities were recorded in the transaction. The amount allocated to goodwill was insignificant. On January 5, 2015, the Company acquired certain loans and deposits from the St. Augustine, Florida branch of Florida Capital Bank, N.A. Net cash of $30.7 million was received in the transaction, representing the deposit balances assumed at closing, net of amounts paid of $6.8 million for loans acquired in the transaction and a 1.75% premium on deposits. Customer deposit balances of $38.2 million and core deposit intangible of $631,000 were recorded in the transaction. The amount allocated to goodwill was insignificant. The effects of the acquired assets and liabilities have been included in the consolidated financial statements since their respective acquisition date. Pro forma results have not been disclosed as those amounts are not significant to the unaudited consolidated financial statements.</t>
  </si>
  <si>
    <t>Investment Securities</t>
  </si>
  <si>
    <t>Investments, Debt and Equity Securities [Abstract]</t>
  </si>
  <si>
    <t>Investment Securities 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current interest rate risk strategies and the potential future direction of market interest rate changes. Individual investment securities differ in terms of default, interest rate, liquidity and expected rate of return risk. The following table summarizes the amortized cost and fair value of debt securities and the related gross unrealized gains and losses at September 30, 2015 and December 31, 2014 . September 30, 2015 (in thousands) Amortized Cost Gross Unrealized Gains Gross Unrealized Losses Other than Temporary Impairment Fair Value Investment securities available-for-sale: Obligations of U.S. Government sponsored enterprises $ 40,899 $ 1,079 $ — $ — $ 41,978 Municipal securities 11,551 564 — — 12,115 Residential mortgage-backed securities 98,941 2,747 (32 ) — 101,656 Total available-for-sale $ 151,391 $ 4,390 $ (32 ) $ — $ 155,749 Investment securities held-to-maturity: Municipal securities $ 1,589 $ — $ — $ — $ 1,589 Residential mortgage-backed securities 7,017 263 (28 ) — 7,252 Commercial mortgage-backed securities 4,210 — — — 4,210 Total held-to-maturity $ 12,816 $ 263 $ (28 ) $ — $ 13,051 December 31, 2014 (in thousands) Amortized Cost Gross Unrealized Gains Gross Unrealized Losses Other than Temporary Impairment Fair Value Investment securities available-for-sale: Obligations of U.S. Government sponsored enterprises $ 25,717 $ 567 $ — $ — $ 26,284 Municipal securities 14,170 690 — — 14,860 Residential mortgage-backed securities 105,165 3,299 (18 ) — 108,446 Total available-for-sale $ 145,052 $ 4,556 $ (18 ) $ — $ 149,590 Investment securities held-to-maturity: Residential mortgage-backed securities $ 3,072 $ 342 $ — $ — $ 3,414 Commercial mortgage-backed securities 4,277 — — — 4,277 Total held-to-maturity $ 7,349 $ 342 $ — $ — $ 7,691 The Company held one and three investment securities available-for-sale that were in an unrealized loss position at September 30, 2015 and December 31, 2014 , respectively, as well as three securities held-to-maturity that were in an unrealized loss position at September 30, 2015 , and none at December 31, 2014 . The following table reflects the gross unrealized losses and fair values of the investment securities with unrealized losses, aggregated by investment category and length of time that individual securities have been in a continuous unrealized loss position. September 30, 2015 12 Months or Less More Than 12 Months (in thousands) Fair Unrealized Fair Unrealized Investment securities available-for-sale: Obligations of U.S. Government sponsored enterprises $ — $ — $ — $ — Municipal securities — — — — Residential mortgage-backed securities 3,860 (32 ) — — Total available-for-sale $ 3,860 $ (32 ) $ — $ — Investment securities held-to-maturity: Residential mortgage-backed securities $ 4,488 $ (28 ) $ — $ — Commercial mortgage-backed securities — — — — Total held-to-maturity $ 4,488 $ (28 ) $ — $ — December 31, 2014 12 Months or Less More Than 12 Months (in thousands) Fair Unrealized Fair Unrealized Investment securities available-for-sale: Obligations of U.S. Government sponsored enterprises $ — $ — $ — $ — Municipal securities — — — — Residential mortgage-backed securities 4,971 (6 ) 3,195 (12 ) Total available-for-sale $ 4,971 $ (6 ) $ 3,195 $ (12 ) At September 30, 2015 and December 31, 2014 , the unrealized losses on investment securities related to interest rate fluctuations. Management does not have the intent to sell the impaired securities and it is not more likely than not that the Company will be required to sell the investments before recovery of the amortized cost. Accordingly, as of September 30, 2015 , management believes the impairment detailed in the table above is temporary and no other-than-temporary impairment loss has been recognized in the Company’s Consolidated Statements of Comprehensive Income. The amortized cost and fair value of investment securities at September 30, 2015 and December 31, 2014 are categorized in the following table by contractual maturity. Securities not due at a single maturity (i.e., mortgage-backed securities) are shown separately. September 30, 2015 December 31, 2014 (in thousands) Amortized Fair Amortized Fair Investment securities available-for-sale: Obligations of U.S. Government sponsored enterprises Due after one year through five years $ 28,638 $ 29,535 $ — $ — Due five years through ten years 12,261 12,443 24,713 25,210 Due after ten years — — 1,004 1,074 Municipal securities Due within one year — — 817 819 Due after one year through five years — — 885 895 Due five years through ten years 3,398 3,574 688 727 Due after ten years 8,153 8,541 11,780 12,419 Residential mortgage-backed securities 98,941 101,656 105,165 108,446 Total available-for-sale $ 151,391 $ 155,749 $ 145,052 $ 149,590 Investment securities held-to-maturity: Municipal securities Due after ten years 1,589 1,589 — — Residential mortgage-backed securities 7,017 7,252 3,072 3,414 Commercial mortgage-backed securities 4,210 4,210 4,277 4,277 Total held-to-maturity $ 12,816 $ 13,051 $ 7,349 $ 7,691 There were no investment securities sold during the nine months ended September 30, 2015 or 2014 . The following table summarizes the investment securities that were pledged as collateral at September 30, 2015 and December 31, 2014 . (in thousands) September 30, 2015 December 31, 2014 Public deposits $ 89,904 $ 95,003 Securities sold under repurchase agreements 23,871 18,778 Total pledged securities $ 113,775 $ 113,781</t>
  </si>
  <si>
    <t>Loans Held-For-Sale</t>
  </si>
  <si>
    <t>Receivables [Abstract]</t>
  </si>
  <si>
    <t>Loans Held-for-Sale</t>
  </si>
  <si>
    <t>Loans Held-for-Sale The following table summarizes loans held-for-sale at September 30, 2015 and December 31, 2014 . (in thousands) September 30, 2015 December 31, 2014 Residential mortgage $ 218,308 $ 181,424 SBA 11,343 12,511 Indirect automobile 110,000 175,000 Total loans held-for-sale $ 339,651 $ 368,935 During the three and nine months ended September 30, 2015 and 2014 , the Company transferred $4.6 million and $2.8 million , respectively, to the held for investment residential mortgage portfolio. The Company had $151.8 million and $141.1 million in residential mortgage loans held-for-sale pledged to the FHLB at September 30, 2015 and December 31, 2014 , respectively.</t>
  </si>
  <si>
    <t>Loans Loans outstanding, by class, are summarized in the following table and include net unamortized costs of $32.6 million and $30.0 million at September 30, 2015 and December 31, 2014 , respectively. Non-covered loans represent existing portfolio loans prior to the FDIC-assisted transactions, loans not covered under the Loss Share Agreements, and additional loans originated subsequent to the FDIC-assisted transactions. September 30, 2015 December 31, 2014 (in thousands) Non-Covered Covered Non-Covered Covered Commercial $ 565,615 $ 13,704 $ 502,938 $ 21,207 SBA 137,709 369 134,142 624 Construction 151,879 2,456 120,128 3,866 Indirect automobile 1,399,932 — 1,219,232 — Installment 11,723 513 12,342 880 Residential mortgage 247,182 1,515 156,841 1,657 Home equity lines of credit 103,951 5,266 72,870 6,579 Total loans $ 2,617,991 $ 23,823 $ 2,218,493 $ 34,813 Loans in nonaccrual status are presented by class of loans in the following table. (in thousands) September 30, December 31, Commercial $ 11,372 $ 12,414 SBA 6,520 10,637 Construction 6,087 7,031 Indirect automobile 811 715 Installment 543 623 Residential mortgage 2,133 2,299 Home equity lines of credit 1,026 1,137 Total nonaccrual loans $ 28,492 $ 34,856 If such nonaccrual loans had been on a full accrual basis, interest income on these loans for the the three months ended September 30, 2015 and 2014 would have been $497,000 and $535,000 , respectively. For the the nine months ended September 30, 2015 and 2014 the interest income would have been $1.2 million and $1.3 million, respectively. Accruing loans delinquent 30 - 89 days, 90 days or more, and troubled debt restructured loans ("TDRs") accruing interest, presented by class of loans at September 30, 2015 and December 31, 2014 , were as follows: September 30, 2015 December 31, 2014 (in thousands) Accruing Accruing TDRs Accruing Accruing TDRs Commercial $ 665 $ — $ 9,167 $ 215 $ — $ 9,521 SBA 2,497 2,579 3,931 830 — 4,164 Construction 1,111 — 284 — — 445 Indirect automobile 1,381 — 1,944 1,547 — 1,779 Installment 87 — 62 42 — 18 Residential mortgage 158 1,389 621 475 827 632 Home equity lines of credit 1,119 — — 1,442 — — Total $ 7,018 $ 3,968 $ 16,009 $ 4,551 $ 827 $ 16,559 TDR Loans The following tables present loans, by class, which were modified as TDRs that occurred during the three and nine months ended September 30, 2015 and 2014 , along with the type of modification. Troubled Debt Restructured Troubled Debt Restructured (in thousands) Interest Rate Term Interest Rate Term Commercial $ — $ — $ — $ — SBA — — — — Construction — — — — Indirect automobile — 484 — 275 Installment — — — 42 Residential mortgage — — — — Home equity lines of credit — — — — Total $ — $ 484 $ — $ 317 Troubled Debt Restructured Troubled Debt Restructured (in thousands) Interest Rate Term Interest Rate Term Commercial $ — $ 1,006 $ — $ — SBA — — — — Construction — — — — Indirect automobile — 952 — 657 Installment — — 127 60 Residential mortgage — — 155 — Home equity lines of credit — — — 217 Total $ — $ 1,958 $ 282 $ 934 The following tables present the amount of TDRs that were restructured in the previous twelve months and subsequently redefaulted during the three and nine months ended September 30, 2015 and 2014 . Troubled Debt Restructured (1) Troubled Debt Restructured (in thousands) 2015 2014 2015 2014 Commercial $ — $ — $ — $ — SBA — — — — Construction — — — — Indirect automobile — — — — Installment — 42 — 42 Residential mortgage — — — 155 Home equity lines of credit — — — 14 Total $ — $ 42 $ — $ 211 (1) Subsequently redefaulting is defined as a payment default (i.e., 30 days contractually past due) within twelve months of restructuring date. The Company had total TDRs with a balance of $23.4 million at September 30, 2015 and $21.3 million December 31, 2014 . There were no commitments to lend any additional amounts to customers with outstanding loans that were classified as TDRs at September 30, 2015 or December 31, 2014 . There were $398.5 million and $318.5 million in loans pledged to the FHLB of Atlanta as collateral for borrowings at September 30, 2015 and December 31, 2014 , respectively. Additionally, $318.3 million and $305.1 million in indirect automobile loans were pledged to the FRB at September 30, 2015 and December 31, 2014 , respectively, as collateral for potential Discount Window borrowings. Impaired Loans The following tables present by class the unpaid principal balance, amortized cost and related allowance for impaired loans at September 30, 2015 and December 31, 2014 . September 30, 2015 December 31, 2014 (in thousands) Unpaid Recorded (1) Related Unpaid Recorded (1) Related Impaired Loans with Allowance Commercial $ 8,809 $ 6,258 $ 1,753 $ 9,390 $ 7,527 $ 2,608 SBA 2,600 2,600 15 4,519 3,652 25 Construction 284 284 185 686 583 278 Indirect automobile 2,424 2,053 8 2,219 1,855 9 Installment 296 255 255 1,783 463 296 Residential mortgage 2,197 2,197 408 2,418 2,418 532 Home equity lines of credit 907 761 709 848 733 679 Loans $ 17,517 $ 14,408 $ 3,333 $ 21,863 $ 17,231 $ 4,427 September 30, 2015 December 31, 2014 (in thousands) Unpaid Recorded (1) Unpaid Recorded (1) Impaired Loans with No Allowance Commercial 17,969 15,304 18,776 16,316 SBA 15,236 11,314 13,618 12,578 Construction 8,190 6,087 9,009 6,893 Indirect automobile — — — — Installment 1,489 193 59 47 Residential mortgage 2,544 2,544 1,921 1,921 Home equity lines of credit — — 143 133 Loans 45,428 35,442 43,526 37,888 ( 1) The primary difference between the unpaid principal balance and recorded investment represents charge offs previously taken; it excludes accrued interest receivable due to materiality Average recorded investment of impaired loans and interest income recognized for the three and nine months ended September 30, 2015 and 2014 , by class, are summarized in the table below. Interest income recognized during the periods on a cash basis was immaterial. Three Months Ended September 30, 2015 2014 (in thousands) Average Interest Average Interest Commercial $ 21,669 $ 88 $ 23,776 $ 91 SBA 13,855 25 22,477 837 Construction 6,534 5 7,894 5 Indirect automobile 1,872 78 1,981 42 Installment 451 15 502 25 Residential mortgage 4,383 4 3,222 19 Home equity lines of credit 765 4 932 9 Total $ 49,529 $ 219 $ 60,784 $ 1,028 Nine Months Ended September 30, 2015 2014 (in thousands) Average Interest Average Interest Commercial $ 22,099 $ 332 $ 22,758 $ 444 SBA 15,527 558 21,683 1,626 Construction 7,013 15 9,413 20 Indirect automobile 1,875 213 2,087 135 Installment 482 56 524 106 Residential mortgage 4,709 65 3,010 57 Home equity lines of credit 876 12 951 24 Total $ 52,581 $ 1,251 $ 60,426 $ 2,412 Credit Quality Indicators The Company uses an asset quality ratings system to assign a numeric indicator of the credit quality and level of existing credit risk inherent in a loan. These ratings are adjusted periodically as the Company becomes aware of changes in the credit quality of the underlying loans. Indirect automobile loans typically receive a risk rating only when being downgraded to an adverse rating. The Company uses a number of factors, including FICO scoring, to help evaluate the likelihood consumer borrowers will pay their credit obligations as agreed. The weighted-average FICO score for the indirect automobile portfolio was 723 at September 30, 2015 and 741 at December 31, 2014 . The following are definitions of the asset rating categories. • Pass – These categories include loans rated satisfactory with high, good, average or acceptable business and credit risk. • Special Mention – A special mention asset has potential weaknesses that deserve management’s close attention. • Substandard – A substandard asset is inadequately protected by the current sound worth and paying capacity of the obligor or of the collateral pledged, if any. A substandard asset has a well-defined weakness, or weaknesses, that jeopardize the liquidation of the debt. • Doubtful – Doubtful assets have all the weaknesses inherent in assets classified substandard with the added characteristic that the weaknesses make collection or liquidation in full, on the basis of currently existing facts, conditions, and values, highly questionable and improbable. • Loss – Loss assets are considered uncollectable and of such little value that their continuance as recorded assets is not warranted. The following tables present the recorded investment in loans, by loan rating category, as of September 30, 2015 and December 31, 2014 : (in thousands) September 30, 2015 Asset Rating Commercial SBA Construction Indirect Installment Residential Home Equity Total Pass $ 547,194 $ 118,990 $ 143,560 $ — $ 11,068 $ 243,405 $ 107,512 $ 1,171,729 Special Mention 6,343 7,736 2,221 — 172 186 162 16,820 Substandard 25,782 11,352 8,554 2,581 996 5,106 1,543 55,914 Doubtful — — — — — — — — Loss — — — — — — — — 579,319 138,078 154,335 2,581 12,236 248,697 109,217 1,244,463 Ungraded Performing — — — 1,397,351 — — — 1,397,351 Total $ 579,319 $ 138,078 $ 154,335 $ 1,399,932 $ 12,236 $ 248,697 $ 109,217 $ 2,641,814 (in thousands) December 31, 2014 Asset Rating Commercial SBA Construction Indirect Installment Residential Home Equity Total Pass $ 479,032 $ 115,166 $ 113,309 $ — $ 11,449 $ 153,437 $ 77,689 $ 950,082 Special Mention 15,876 6,024 217 — 245 365 82 22,809 Substandard 29,237 13,576 10,468 2,880 1,528 4,696 1,678 64,063 Doubtful — — — — — — — — Loss — — — — — — — — 524,145 134,766 123,994 2,880 13,222 158,498 79,449 1,036,954 Ungraded Performing — — — 1,216,352 — — — 1,216,352 Total $ 524,145 $ 134,766 $ 123,994 $ 1,219,232 $ 13,222 $ 158,498 $ 79,449 $ 2,253,306 Purchased Credit Impaired ("PCI") Loans The carrying amount of PCI loans at September 30, 2015 and December 31, 2014 was as follows. (in thousands) September 30, December 31, Commercial $ 14,829 $ 23,005 Construction 2,456 3,866 Consumer 687 1,756 Mortgage 7,070 8,657 Total carrying amount $ 25,042 $ 37,284 Total outstanding balance $ 30,237 $ 42,679 Accretable yield, or income expected to be collected on PCI loans at September 30, 2015 and December 31, 2014 , was as follows. For the Nine Months Ended For the Year Ended (in thousands) 2015 2014 Beginning balance $ 1,649 $ 2,188 Accretion of income (411 ) (2,162 ) Other activity, net 765 1,623 Ending balance $ 2,003 $ 1,649</t>
  </si>
  <si>
    <t>Allowance for Loan Losses</t>
  </si>
  <si>
    <t>Allowance for Loan Losses A summary of changes in the allowance for loan losses, by loan portfolio segment, for the three and nine months ended September 30, 2015 and 2014 follows. Three Months Ended September 30, 2015 (in thousands) Commercial Construction Consumer Mortgage Covered Acquired Unallocated Total Beginning balance $ 10,744 $ 1,584 $ 6,067 $ 3,260 $ 230 $ 10 $ 1,530 $ 23,425 Charge-offs — — (986 ) (100 ) (26 ) — — (1,112 ) Recoveries 111 291 382 2 12 1 — 799 Net (charge-offs)/ 111 291 (604 ) (98 ) (14 ) 1 — (313 ) Decrease in FDIC — — — — 310 — — 310 Provision for (1) (216 ) (242 ) 1,560 559 75 3 (411 ) 1,328 Ending balance $ 10,639 $ 1,633 $ 7,023 $ 3,721 $ 601 $ 14 $ 1,119 $ 24,750 Three Months Ended September 30, 2014 (in thousands) Commercial Construction Consumer Mortgage Covered Acquired Unallocated Total Beginning balance $ 15,426 $ 1,279 $ 5,639 $ 3,092 $ 1,856 $ 314 $ 1,306 $ 28,912 Charge-offs (1,358 ) — (1,005 ) (32 ) (156 ) (52 ) — (2,603 ) Recoveries 21 41 391 28 79 — — 560 Net (charge-offs)/ (1,337 ) 41 (614 ) (4 ) (77 ) (52 ) — (2,043 ) Decrease in FDIC — — — — (431 ) — — (431 ) Provision for (1) 1,623 (76 ) 587 91 (125 ) (141 ) (100 ) 1,859 Ending balance $ 15,712 $ 1,244 $ 5,612 $ 3,179 $ 1,223 $ 121 $ 1,206 $ 28,297 Nine Months Ended September 30, 2015 (in thousands) Commercial Construction Consumer Mortgage Covered Acquired Unallocated Total Beginning balance $ 12,967 $ 1,486 $ 6,300 $ 3,251 $ 555 $ 160 $ 731 $ 25,450 Charge-offs (923 ) — (3,092 ) (100 ) (151 ) (34 ) — (4,300 ) Recoveries 229 658 1,122 6 416 88 — 2,519 Net (charge-offs)/ (694 ) 658 (1,970 ) (94 ) 265 54 — (1,781 ) Decrease in FDIC — — — — (173 ) — — (173 ) Provision for (1) (1,634 ) (511 ) 2,693 564 (46 ) (200 ) 388 1,254 Ending balance $ 10,639 $ 1,633 $ 7,023 $ 3,721 $ 601 $ 14 $ 1,119 $ 24,750 Nine Months Ended September 30, 2014 (in thousands) Commercial Construction Consumer Mortgage Covered Acquired Unallocated Total Beginning balance $ 17,348 $ 2,044 $ 6,410 $ 3,376 $ 3,331 $ 278 $ 897 $ 33,684 Charge-offs (3,201 ) (111 ) (3,051 ) (180 ) (652 ) (52 ) — (7,247 ) Recoveries 33 1,818 1,071 58 288 16 — 3,284 Net (charge-offs)/ (3,168 ) 1,707 (1,980 ) (122 ) (364 ) (36 ) — (3,963 ) Decrease in FDIC — — — — (1,399 ) — — (1,399 ) Provision for (1) 1,532 (2,507 ) 1,182 (75 ) (345 ) (121 ) 309 (25 ) Ending balance $ 15,712 $ 1,244 $ 5,612 $ 3,179 $ 1,223 $ 121 $ 1,206 $ 28,297 (1) Net of benefit attributable to FDIC indemnification asset The following tables present, by portfolio segment, the balance in the allowance for loan losses disaggregated on the basis of the Company’s impairment measurement method and the related recorded investment in loans as of September 30, 2015 and December 31, 2014 . September 30, 2015 (in thousands) Commercial Construction Consumer Mortgage Acquired, Unallocated Total Individually evaluated $ 1,768 $ 185 $ 263 $ 1,117 $ — $ — $ 3,333 Collectively evaluated 8,871 1,448 6,760 2,604 — 1,119 20,802 Acquired with — — — — 615 — 615 Total allowance for $ 10,639 $ 1,633 $ 7,023 $ 3,721 $ 615 $ 1,119 $ 24,750 Individually evaluated $ 35,476 $ 6,371 $ 2,501 $ 5,502 $ — $ — $ 49,850 Collectively evaluated 667,092 145,508 1,408,980 345,342 — — 2,566,922 Acquired with 14,829 2,456 687 7,070 — — 25,042 Total loans $ 717,397 $ 154,335 $ 1,412,168 $ 357,914 $ — $ — $ 2,641,814 December 31, 2014 (in thousands) Commercial Construction Consumer Mortgage Acquired, Unallocated Total Individually evaluated $ 2,633 $ 278 $ 305 $ 1,211 $ — $ — $ 4,427 Collectively evaluated 10,334 1,208 5,995 2,040 — 731 20,308 Acquired with — — — — 715 — 715 Total allowance for $ 12,967 $ 1,486 $ 6,300 $ 3,251 $ 715 $ 731 $ 25,450 Individually evaluated $ 40,073 $ 7,476 $ 2,365 $ 5,205 $ — $ — $ 55,119 Collectively evaluated 595,833 112,652 1,228,333 224,085 — — 2,160,903 Acquired with 23,005 3,866 1,756 8,657 — — 37,284 Total loans $ 658,911 $ 123,994 $ 1,232,454 $ 237,947 $ — $ — $ 2,253,306</t>
  </si>
  <si>
    <t>Other Real Estate</t>
  </si>
  <si>
    <t>Real Estate [Abstract]</t>
  </si>
  <si>
    <t>Other Real Estate The following table segregates the ORE by type. (in thousands) September 30, December 31, Commercial $ 8,389 $ 13,757 Residential 825 1,212 Lots 5,493 7,595 Total ORE, net $ 14,707 $ 22,564 The following table summarizes the changes in ORE. For the Three Months Ended For the Nine Months Ended (in thousands) 2015 2014 2015 2014 Beginning Balance $ 16,070 $ 26,930 $ 22,564 $ 30,982 Transfers of loans to ORE 2,248 4,275 4,067 10,086 Sales (3,556 ) (3,695 ) (11,464 ) (11,958 ) Write-downs (55 ) (511 ) (460 ) (2,111 ) Ending Balance $ 14,707 $ 26,999 $ 14,707 $ 26,999 Residential mortgage loans in the process of foreclosure were $414,000 and $407,000 at September 30, 2015 and December 31, 2014 , respectively.</t>
  </si>
  <si>
    <t>Subordinated Debt</t>
  </si>
  <si>
    <t>Debt Disclosure [Abstract]</t>
  </si>
  <si>
    <t>Subordinated Debt Subordinated debt is summarized as follows. ($ in thousands) September 30, December 31, Floating rate 30-year capital securities with interest adjusted and paid quarterly at three-month LIBOR plus 3.10%, with a rate at September 30, 2015 and December 31, 2014, of 3.43% and 3.35%, respectively $ 15,464 $ 15,464 Floating rate 30-year capital securities with interest adjusted and paid quarterly at three-month LIBOR plus 1.89%, with a rate at September 30, 2015 and December 31, 2014, of 2.22% and 2.13%, respectively 10,310 10,310 Floating rate 30-year capital securities with interest adjusted and paid quarterly at three-month LIBOR plus 1.40%, with rate at September 30, 2015 and December 31, 2014, of 1.74% and 1.64%, respectively 20,619 20,619 Floating rate 15-year capital securities, with interest paid quarterly at an annual fixed rate of 5.875% until May 31, 2025 75,000 — Principal amount of subordinated debt $ 121,393 $ 46,393 Less debt issuance costs 1,104 90 Subordinated debt, net $ 120,289 $ 46,303 All subordinated debt outstanding at September 30, 2015 matures after more than five years. On May 29, 2015, the Bank issued subordinated notes (the “Notes”) totaling $75.0 million in aggregate principal amount. The Notes are due May 31, 2030 and bear a fixed rate of interest of 5.875% per year until May 31, 2025. As of June 1, 2025 to the maturity date, the interest rate will be a floating rate equal to the three-month LIBOR plus 363 basis points. The Notes were priced at 100% of their par value. The Notes are callable at their par value in whole or in part on June 1, 2025 or any interest payment date thereafter. The Notes qualify as Tier 2 regulatory capital for the Bank and the Company, and the intended use of the proceeds includes general corporate purposes, including potential acquisitions.</t>
  </si>
  <si>
    <t>Fair Value of Financial Instruments</t>
  </si>
  <si>
    <t>Fair Value Disclosures [Abstract]</t>
  </si>
  <si>
    <t>Fair Value of Financial Instruments Mortgage Loans Held-for-Sale The Company records mortgage loans held-for-sale at fair value. The Company chose to fair value mortgage loans held-for-sale to align results with the underlying economic changes in value of the loans and related hedge instruments. Interest income on mortgage loans held-for-sale is recorded on an accrual basis in the Consolidated Statements of Comprehensive Income under the heading “Interest income-loans, including fees.” The servicing value is included in the fair value of the mortgage loans held-for-sale and initially recognized at the time the Company enters into Interest Rate Lock Commitments (“IRLCs”) with borrowers. The mark-to-market adjustments related to loans held-for-sale and the associated economic hedges are reported in noninterest income from mortgage banking activities in the Consolidated Statements of Comprehensive Income. Valuation Methodologies and Fair Value Hierarchy The primary financial instruments that the Company carries at fair value include investment securities, derivative instruments including IRLCs, and loans held-for-sale. Debt securities issued by U.S. Government corporations and agencies, debt securities issued by states and political subdivisions, and agency residential mortgage-backed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 The fair value of mortgage loans held-for-sale is based on what secondary markets are currently offering for portfolios with similar characteristics. The fair value measurements consider observable data that may include market trade pricing from brokers and investors and the mortgage-backed security markets. As such, the Company classifies these loans as Level 2. The Company classifies IRLCs on residential mortgage loans held-for-sale, which are derivatives under ASC 815-10-15,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servicing value is also included in the fair value of IRLCs. Because these inputs are not transparent in market trades, IRLCs are considered to be Level 3 assets. 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 instruments are considered to be Level 3. 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sold within a few weeks of origination, they are unlikely to demonstrate any of the credit weaknesses discussed above and as a result, there were no credit related adjustments to fair value during the three and nine months ended September 30, 2015 and 2014 . The following tables present financial instruments measured at fair value on a recurring basis at September 30, 2015 and December 31, 2014 . There were no transfers between Level 1, 2, and 3 during the three and nine months ended September 30, 2015 . Fair Value Measurements at September 30, 2015 (in thousands) Total Quoted Prices Significant Significant Obligations of U.S. Government sponsored enterprises $ 41,978 $ — $ 41,978 $ — Municipal securities 12,115 — 12,115 — Residential mortgage-backed securities 101,656 — 101,656 — Mortgage loans held-for-sale 218,308 — 218,308 — Other assets (1) 5,819 — — 5,819 Other liabilities (1) (2,644 ) — — (2,644 ) Fair Value Measurements at December 31, 2014 (in thousands) Total Quoted Prices Significant Significant Obligations of U.S. Government sponsored enterprises $ 26,284 $ — $ 26,284 $ — Municipal securities 14,860 — 14,860 — Residential mortgage-backed securities 108,446 — 108,446 — Mortgage loans held-for-sale 181,424 — 181,424 — Other assets (1) 2,691 — — 2,691 Other liabilities (1) (1,341 ) — — (1,341 ) (1) Includes mortgage-related IRLCs and derivative financial instruments to hedge interest rate risk. IRLCs recorded on a gross basis The following table presents a reconciliation of all assets and liabilities measured at fair value on a recurring basis using significant unobservable inputs (Level 3) during the three and nine months ended September 30, 2015 and 2014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s. As of or for the Three Months Ended September 30, 2015 2014 (in thousands) Other (1) Other (1) Other (1) Other (1) Beginning balance $ 6,925 $ (441 ) $ 4,243 $ (2,234 ) Total gains (losses) included in earnings: Issuances 5,819 (2,644 ) 2,483 (449 ) Settlements and closed loans (6,781 ) 441 (3,986 ) 2,234 Expirations (144 ) — (257 ) — Ending balance $ 5,819 $ (2,644 ) $ 2,483 $ (449 ) As of or for the Nine Months Ended September 30, 2015 2014 (in thousands) Other (1) Other (1) Other (1) Other (1) Beginning balance $ 2,691 $ (1,341 ) $ 3,271 $ (156 ) Total gains (losses) included in earnings: Issuances 22,170 (7,687 ) 10,049 (2,800 ) Settlements and closed loans (18,472 ) 6,384 (10,487 ) 2,497 Expirations (570 ) — (350 ) 10 Ending balance $ 5,819 $ (2,644 ) $ 2,483 $ (449 ) (1) Includes mortgage-related IRLCs and derivative financial instruments entered to hedge interest rate risk The following tables present financial assets measured at fair value on a nonrecurring basis by level within the fair value hierarchy at September 30, 2015 and December 31, 2014 . Fair Value Measurements at September 30, 2015 (in thousands) Total Quoted Prices Significant Significant Impaired loans $ 8,637 $ — $ — $ 8,637 ORE 2,414 — — 2,414 Residential mortgage servicing rights 40,344 — — 40,344 SBA servicing rights 4,609 — — 4,609 Fair Value Measurements at December 31, 2014 (in thousands) Total Quoted Prices Significant Significant Impaired loans $ 19,885 $ — $ — $ 19,885 ORE 10,935 — — 10,935 Residential mortgage servicing rights 30,304 — — 30,304 SBA servicing rights 4,654 — — 4,654 Quantitative Information about Level 3 Fair Value Measurements The following table shows significant unobservable inputs used in the fair value measurement of Level 3 assets and liabilities: Fair Value at ($ in thousands) September 30, December 31, Valuation Unobservable Range/Weighted Range/Weighted Nonrecurring: Impaired loans $ 8,637 $ 19,885 Discounted Collateral 0% - 30% 0% - 30% Estimated 0% - 10% 0% - 10% Other real estate 2,414 10,935 Discounted Estimated 0 - 10% 0 - 10% Residential mortgage servicing rights 40,344 30,304 Discounted Discount rate 9.50% - 12.25% 9.50% - 12.25% Prepayment 8.02% - 16.48% 7.63% - 19.96% SBA servicing rights 4,609 4,654 Discounted Discount rate 13.12 % 13.50 % Prepayment 9.89 % 7.64 % Recurring: IRLCs 5,171 2,448 Pricing Pull-through 80.00 % 77.00 % Forward commitments (1,996 ) (1,098 ) Investor Pricing spreads 90.00% - 106.53% 90.00% - 109.63% Impaired loans are evaluated and valued at the time the loan is identified as impaired, at the lower of cost or fair value less estimated closing costs.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n appraisal by qualified licensed appraisers hired by the Company. If significant, the value of business equipment is based on an appraisal by qualified licensed appraisers hi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Management continues to evaluate the appropriateness of appraised values on an annual basis. 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 third party to determine fair value which stratifies the servicing portfolio into homogeneous subsets with unique behavior characteristics. The model then converts those characteristics into income and expense streams, adjusting those streams for prepayments, present values the adjusted streams, and combines the present values into a total. If the cost basis of any loan stratification tranche is higher than the present value of the tranche, an impairment is recorded. See Note 12 for additional disclosures related to assumptions used in the fair value calculation for mortgage and SBA servicing rights.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mortgage loans held-for-sale for which fair value has been elected and pools of servicing assets to determine if there is any impairment to those assets due to such factors as earlier than estimated repayments or significant prepayments. Any impairment identified in these assets results in reductions in their carrying values through a valuation allowance and a corresponding increase in operating expenses. The significant unobservable input used in the fair value measurement of the Company's IRLCs is the pull-through ratio,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io (i.e., higher percentage of loans are estimated to close) will result in the fair value of the IRLC increasing if in a gain position, or decreasing if in a loss position. The pull-through ratio is largely dependent on the processing stage that a loan is currently in and the change in prevailing interest rates from the time of the rate lock. The pull-through ratio is computed by the secondary marketing department using historical data and the ratio is periodically reviewed by the Company's Secondary Marketing Department of the Mortgage Banking Division for reasonableness. 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 The following table presents the difference between the aggregate fair value and the aggregate unpaid principal balance of loans held-for-sale for which the fair value option ("FVO") has been elected as of September 30, 2015 and December 31, 2014 . There were two loans held-for-sale which totaled $105,000 , with a fair value of $97,000 , that were 90 days or more past due or in nonaccrual status at September 30, 2015 . There were none at December 31, 2014 . (in thousands) Aggregate Fair Value Aggregate Unpaid Fair Value Over Residential mortgage loans held-for-sale $ 218,308 $ 213,798 $ 4,510 (in thousands) Aggregate Fair Value Aggregate Unpaid Fair Value Over Residential mortgage loans held-for-sale $ 181,424 $ 177,314 $ 4,110 The fair value gain (loss) related to mortgage banking activities for items measured at fair value pursuant to election of FVO was $2.3 million and $17,000 for the three and nine months ended September 30, 2015 , respectively, and $(1.2) million and $2.9 million for the three and nine months ended September 30, 2014 , respectively. These amounts exclude the fair value over unpaid principal on loans transferred to the held for investment portfolio. The following table includes the estimated fair value of the Company's financial instruments.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in the table below do not represent the underlying value of the Company. Fair Value Measurements at September 30, 2015 (in thousands) Carrying Quoted Prices Significant Significant Total Fair Financial instruments (assets): Cash and cash equivalents $ 87,373 $ 87,373 $ — $ — $ 87,373 Investment securities available-for-sale 155,749 — 155,749 — 155,749 Investment securities held-to-maturity 12,816 — 13,051 — 13,051 Total loans, net (1) 2,956,715 — 218,308 2,597,133 2,815,441 Financial instruments (liabilities): Noninterest-bearing demand deposits 722,771 — — 722,771 722,771 Interest-bearing deposits 2,189,267 — — 2,190,329 2,190,329 Other borrowings 137,186 — 137,186 — 137,186 Subordinated debt 120,289 — 116,496 — 116,496 Fair Value Measurements at December 31, 2014 (in thousands) Carrying Quoted Prices Significant Significant Total Fair Financial instruments (assets): Cash and cash equivalents $ 71,605 $ 71,605 $ — $ — $ 71,605 Investment securities available-for-sale 149,590 — 149,590 — 149,590 Investment securities held-to-maturity 7,349 — 3,414 4,277 7,691 Total loans, net (1) 2,596,791 — 181,424 2,303,388 2,484,812 Financial instruments (liabilities): Noninterest-bearing demand deposits 558,018 — — 558,018 558,018 Interest-bearing deposits 1,900,004 — — 1,901,636 1,901,636 Other borrowings 291,087 — 291,087 — 291,087 Subordinated debt 46,303 — 47,142 — 47,142 (1) Includes $218,308 and $181,424 in residential mortgage loans held-for-sale at September 30, 2015 and December 31, 2014 , respectively, for which the Company has elected FVO. The carrying amounts reported in the Consolidated Balance Sheets for cash and cash equivalents approximate the fair values of those assets. For investment securities, fair value equals quoted market prices, if available. If a quoted market price is not available, fair value is estimated using quoted market prices for similar securities or dealer quotes. 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 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 The fair value of the Company's borrowings is estimated based on the quoted market price for the same or similar issued or on the current rates offered for debt of the same remaining maturities. In addition, subordinated debt is net of issuance costs. 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September 30, 2015 and December 31, 2014 ,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 Netting of Financial Instruments Securities sold under repurchase agreements consist primarily of balances in the transaction accounts of commercial customers swept nightly to an overnight investment account. Securities sold under repurchase agreements are collateralized with investment securities having a market value no less than the balance borrowed, which can fluctuate daily. Securities sold under repurchase agreements are not subject to offset. The following table presents the net position of securities sold under repurchase agreements. As of (in thousands) September 30, 2015 December 31, 2014 Securities sold under repurchase agreements (1) $ 22,186 $ 14,087 Fair value of securities pledged 23,871 18,778 Net position of overnight repurchase agreements $ 1,685 $ 4,691 (1) Included as part of Other borrowings on the Consolidated Balance Sheets The following table summarizes the collateral type pledged for the securities sold under repurchase agreements presented above. As of (in thousands) September 30, 2015 December 31, 2014 Municipal securities $ 8,292 $ 8,602 Obligations of U.S. Government sponsored enterprises 4,971 — Residential mortgage-backed securities 10,608 10,176 Total fair value of securities pledged $ 23,871 $ 18,778 For both periods presented, all of the repurchase agreements contractually mature overnight. Risk arises if the collateral value drops below agreed upon levels and the Company would be required to pledge further securities. Management has mitigated this risk by reviewing the collateral on a daily basis, and reviewing the market value of the collateral on a monthly basis. There are no derivative contracts subject to master netting agreements.</t>
  </si>
  <si>
    <t>Derivative Financial Instruments</t>
  </si>
  <si>
    <t>Derivative Instruments and Hedging Activities Disclosure [Abstract]</t>
  </si>
  <si>
    <t>Derivative Financial Instruments (Losses) gains of $(3.3) million and $25,000 were recorded for the three months ended September 30, 2015 and 2014 , respectively, and $1.8 million and $(1.1) million for the nine months ended September 30, 2015 and 2014 , respectively, for all mortgage-related derivatives, and are recorded in the Consolidated Statements of Comprehensive Income as part of noninterest income from mortgage banking activities. All derivative instruments are recognized on the consolidated balance sheets as other assets or other liabilities at fair value, which is the notional amount. The Company's derivative contracts are not subject to master netting arrangements. The Company’s derivative positions as of September 30, 2015 and December 31, 2014 were as follows: Contract or Notional Amount (in thousands) September 30, December 31, Forward rate commitments $ 444,324 $ 294,746 Interest rate lock commitments 239,997 139,288 Total derivatives contracts $ 684,321 $ 434,034</t>
  </si>
  <si>
    <t>Earnings Per Common Share</t>
  </si>
  <si>
    <t>Earnings Per Share [Abstract]</t>
  </si>
  <si>
    <t>Earnings Per Common Share Earnings per common share were calculated as follows: Three Months Ended September 30, (in thousands, except per share data) 2015 2014 Net income $ 9,217 $ 8,802 Weighted average common shares outstanding - basic (1) 22,604 21,318 Effect of dilutive stock options and warrants (2) 958 2,145 Weighted average common shares outstanding – diluted 23,562 23,463 Earnings per common share: Basic $ 0.41 $ 0.41 Diluted $ 0.39 $ 0.38 Nine Months Ended September 30, (in thousands, except per share data) 2015 2014 Net income $ 32,358 $ 22,823 Weighted average common shares outstanding - basic (1) 21,818 21,302 Effect of dilutive stock options and warrants (2) 915 2,144 Weighted average common shares outstanding – diluted 22,733 23,446 Earnings per common share: Basic $ 1.48 $ 1.07 Diluted $ 1.42 $ 0.97 (1) Weighted average number of common shares outstanding include participating securities related to unvested restricted stock awards, net of forfeitures during the period. (2) Effect of dilutive stock options and warrants reflects the potential dilution that could occur if contracts to issue common stock were exercised or converted into common stock. For the three and nine months ended September 30, 2015 and 2014 , there were 70,000 and 402,000 common stock options which were not included in the potentially dilutive stock options and warrants, respectively. These shares would have been included in the calculation of diluted earnings per common share, except that to do so would have an anti-dilutive impact on earnings per common share.</t>
  </si>
  <si>
    <t>Certain Transfers of Financial Assets</t>
  </si>
  <si>
    <t>Transfers and Servicing [Abstract]</t>
  </si>
  <si>
    <t>Certain Transfers of Financial Assets Loan Recourse Liability During the last four calendar years and so far in 2015, the Company has sold over 40,000 loans with a principal balance of approximately $ 9.7 billion .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omissions, fraud or material misstatements, and invalid collateral values. The contractual obligation arises only when the breach of representations and warranties is discovered and repurchase/indemnification is demanded. Generally, the maximum amount the Company would be required to pay would be equal to the unpaid principal balance of such loans that are deemed to have defects that were sold to purchasers, plus accrued interest, return of the premium received at the time of the loan sale, and reimbursement of certain expenses. To date, the claims to the Company from the purchasers to be paid upon repurchase or paid because of indemnification have been insignificant.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 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 1.4 million at September 30, 2015 and December 31, 2014 and management believes this amount is adequate for potential exposure related to loan sale indemnification, repurchase loans, and EPD claims. Management will continue to monitor the adequacy of the reserve level and may decide that further additions to the reserve are appropriate. However, there can be no assurance that the current balance of this reserve will prove sufficient to cover actual future losses. It should be noted that the Company’s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Further, the Company has also received sale representation and warranty relief on a subset of sold loans which reduces potential future liability. Servicing rights The carrying value of the servicing assets is shown in the table below: (in thousands) September 30, December 31, Servicing rights Residential mortgage $ 71,366 $ 56,720 SBA 4,809 4,872 Indirect automobile 6,484 3,305 Total servicing rights $ 82,659 $ 64,897 Residential Mortgage Loans The Company typically sells first-lien residential mortgage loans to third party investors, primarily Fannie Mae, Ginnie Mae, and Freddie Mac. The Company retains the related mortgage servicing rights (“MSRs”) and receives servicing fees on certain of these loans. During the three months ended September 30, 2015 and 2014 , the Company sold $657.3 million and $536.4 million in residential mortgage loans, respectively, with servicing retained. During the nine months ended September 30, 2015 and 2014 , the Company sold $1.7 billion and $1.3 billion in residential mortgage loans, respectively, with servicing retained. The net gain on loan sales, MSR impairment and amortization, and servicing fees are recorded in the Consolidated Statements of Comprehensive Income as part of noninterest income from mortgage banking activities. During the three months ended September 30, 2015 and 2014 , the Company recorded gains on sales of residential mortgage loans of $ 17.6 million and $ 12.1 million , respectively. During the nine months ended September 30, 2015 and 2014 , the Company recorded gains on sales of residential mortgage loans of $ 54.4 million and $ 31.1 million , respectively. During the three months ended September 30, 2015 and 2014 , the Company recorded servicing fees of $ 4.1 million and $ 3.2 million , respectively. During the nine months ended September 30, 2015 and 2014 , the Company recorded servicing fees of $ 11.5 million and $ 9.2 million , respectively. The table below is an analysis of the activity in the Company’s MSRs and impairment: For the Three Months Ended For the Nine Months Ended (in thousands) 2015 2014 2015 2014 Residential mortgage servicing rights Beginning carrying value, net $ 67,120 $ 50,190 $ 56,720 $ 46,785 Additions 8,950 6,034 24,150 15,162 Amortization (2,489 ) (1,972 ) (7,431 ) (5,238 ) Impairment, net (2,215 ) (156 ) (2,073 ) (2,613 ) Ending carrying value, net $ 71,366 $ 54,096 $ 71,366 $ 54,096 For the Three Months Ended For the Nine Months Ended (in thousands) 2015 2014 2015 2014 Residential mortgage servicing impairment Beginning balance $ 6,310 $ 5,586 $ 6,452 $ 3,129 Additions 2,247 156 6,903 2,660 Recoveries (32 ) — (4,830 ) (47 ) Ending balance $ 8,525 $ 5,742 $ 8,525 $ 5,742 The fair value of MSRs, key metrics, and the sensitivity of the fair value to adverse changes in key economic assumptions are summarized below: ($ in thousands) September 30, December 31, Residential Mortgage Servicing Rights Fair Value $ 74,447 $ 63,977 Composition of residential loans serviced for others: Fixed-rate 99.24 % 99.40 % Adjustable-rate 0.76 % 0.60 % Total 100.00 % 100.00 % Weighted average remaining term (years) 26.0 26.0 Prepayment speed 9.30 % 9.24 % Decline in fair value due to a 10% adverse change $ (2,773 ) $ (2,424 ) Decline in fair value due to a 20% adverse change (5,381 ) (4,680 ) Weighted average discount rate 9.80 % 9.73 % Decline in fair value due to a 10% adverse change $ (2,927 ) $ (2,516 ) Decline in fair value due to a 20% adverse change (5,655 ) (4,848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MSRs is calculated without changing any other assumptions. In reality, changes in one factor may result in changes in another (for example, increases in market interest rates may result in lower prepayments), which may magnify or counteract the effect of the change. Information about the asset quality of residential mortgage loans serviced by the Company is shown in the table below. September 30, 2015 Net Charge-offs Residential mortgage loans serviced Unpaid Delinquent (days) (in thousands) 30 to 89 90+ Serviced for others $ 6,393,874 $ 20,989 $ 2,916 $ — Held-for-sale 213,798 1,089 105 — Held-for-investment 245,565 476 1,654 22 Total residential mortgage loans serviced $ 6,853,237 $ 22,554 $ 4,675 $ 22 SBA Loans The Company has executed certain transfers of SBA loans with third parties. These loans, which are typically partially guaranteed by the SBA or otherwise credit enhanced, are generally secured by business property such as real estate, inventory, equipment, and accounts receivable. During the three months ended September 30, 2015 and 2014 , the Company sold $15.0 million and $17.0 million in SBA loans, respectively. During the nine months ended September 30, 2015 and 2014 , the Company sold $39.2 million and $43.6 million in SBA loans, respectively. The Company retains the loan servicing rights and receives servicing fees. The net gain on SBA loan sales, servicing rights impairment and amortization and servicing fees are recorded in the Consolidated Statements of Comprehensive Income as part of noninterest income from SBA lending activities. During the three months ended September 30, 2015 and 2014 , the Company recorded gains on sales of SBA loans of $ 916,000 and $ 960,000 , respectively. During the nine months ended September 30, 2015 and 2014 , the Company recorded gains on sales of SBA loans of $2.1 million and $2.2 million , respectively. During the three months ended September 30, 2015 and 2014 , the Company recorded servicing fees of $ 579,000 and $ 520,000 , respectively. During the nine months ended September 30, 2015 and 2014 , the Company recorded servicing fees of $1.7 million and $1.4 million , respectively. The table below is an analysis of the activity in the Company’s SBA loan servicing rights and impairment. For the Three Months Ended For the Nine Months Ended (in thousands) 2015 2014 2015 2014 SBA loan servicing rights Beginning carrying value, net $ 4,653 $ 4,765 $ 4,872 $ 4,529 Additions 326 313 833 1,150 Amortization (439 ) (439 ) (1,466 ) (1,015 ) Recovery, net 269 306 570 281 Ending carrying value, net $ 4,809 $ 4,945 $ 4,809 $ 4,945 For the Three Months Ended For the Nine Months Ended (in thousands) 2015 2014 2015 2014 SBA servicing rights impairment Beginning balance $ 1,517 $ 2,243 $ 1,818 $ 2,218 Additions — — — 91 Recoveries (269 ) (306 ) (570 ) (372 ) Ending balance $ 1,248 $ 1,937 $ 1,248 $ 1,937 The fair value of the SBA loan servicing rights, key metrics, and the sensitivity of the fair value to adverse changes in key economic assumptions are summarized below. ($ in thousands) September 30, December 31, SBA loan servicing rights Fair value $ 4,859 $ 4,931 Composition of loans serviced for others: Fixed-rate 0.05 % 0.10 % Adjustable-rate 99.95 % 99.90 % Total 100.00 % 100.00 % Weighted average remaining term (years) 20.1 20.4 Prepayment speed 9.89 % 7.64 % Decline in fair value due to a 10% adverse change $ (118 ) $ (98 ) Decline in fair value due to a 20% adverse change (233 ) (193 ) Weighted average discount rate 13.12 % 13.50 % Decline in fair value due to a 10% adverse change $ (157 ) $ (175 ) Decline in fair value due to a 20% adverse change (306 ) (340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SBA loan servicing rights is calculated without changing any other assumptions. In reality, changes in one factor may magnify or counteract the effect of the change. Information about the asset quality of SBA loans serviced by the Company is shown in the table below. September 30, 2015 Net Charge-offs SBA loans serviced Unpaid Delinquent (days) (in thousands) 30 to 89 90+ Serviced for others $ 266,259 $ 2,849 $ 4,718 $ 40 Held-for-sale 11,343 — — — Held-for-investment 124,775 — 3,709 74 Total SBA loans serviced $ 402,377 $ 2,849 $ 8,427 $ 114 Indirect Automobile Loans The Company purchases, on a nonrecourse basis, consumer installment contracts secured by new and used vehicles purchased by consumers from franchised motor vehicle dealers and select independent dealers. A portion of the indirect automobile loans originated is sold with servicing retained and the Company receives servicing fees. During the three months ended September 30, 2015 and 2014 , the Company sold $142.1 million and $244.6 million in indirect automobile loans, respectively. During the nine months ended September 30, 2015 and 2014 , the Company sold $539.7 million and $557.9 million in indirect automobile loans, respectively. The gain on loan sales and servicing fees are recorded in the Consolidated Statements of Comprehensive Income as part of noninterest income from indirect lending activities. During the three months ended September 30, 2015 and 2014 , the Company recorded gains on sales of indirect automobile loans of $ 2.4 million and $ 5.0 million , respectively. During the nine months ended September 30, 2015 and 2014 , the Company recorded gains on sales of indirect automobile loans of $ 10.3 million and $ 11.1 million , respectively. During the three months ended September 30, 2015 and 2014 , the Company recorded servicing fees of $ 2.2 million and $ 1.6 million , respectively. During the nine months ended September 30, 2015 and 2014 , the Company recorded servicing fees of $ 6.1 million and $ 4.2 million , respectively.The table below is an analysis of the activity in the Company’s indirect automobile loan servicing rights: For the Three Months Ended For the Nine Months Ended (in thousands) 2015 2014 2015 2014 Indirect automobile loan servicing rights Beginning carrying value $ 5,841 $ 2,571 $ 3,305 $ 1,888 Additions 1,219 856 4,597 2,013 Amortization (576 ) (272 ) (1,418 ) (746 ) Ending carrying value $ 6,484 $ 3,155 $ 6,484 $ 3,155 The Company has not recorded impairment on its indirect automobile loan servicing rights. The fair value of the indirect automobile loan servicing rights, key metrics, and the sensitivity of the fair value to adverse changes in key economic assumptions are summarized below. ($ in thousands) September 30, December 31, Indirect loan servicing rights Fair value $ 8,561 $ 6,550 Composition of loans serviced for others: Fixed-rate 100.00 % 100.00 % Adjustable-rate — % — % Total 100.00 % 100.00 % Weighted average remaining term (years) 5.0 5.1 Prepayment speed 17.81 % 18.14 % Decline in fair value due to a 10% adverse change $ (214 ) $ (164 ) Decline in fair value due to a 20% adverse change (419 ) (322 ) Weighted average discount rate 6.49 % 6.47 % Decline in fair value due to a 10% adverse change $ (80 ) $ (60 ) Decline in fair value due to a 20% adverse change (159 ) (119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indirect automobile loan servicing rights is calculated without changing any other assumptions. In reality, changes in one factor may magnify or counteract the effect of the change. Information about the asset quality of the indirect automobile loans serviced by the Company is shown in the table below. September 30, 2015 Net Charge-offs Indirect automobile loans serviced Unpaid Delinquent (days) (in thousands) 30 to 89 90+ Serviced for others $ 1,117,721 $ 2,573 $ 1,103 $ 725 Held-for-sale 110,000 — — — Held-for-investment 1,399,932 2,846 1,113 1,974 Total indirect automobile loans serviced $ 2,627,653 $ 5,419 $ 2,216 $ 2,699</t>
  </si>
  <si>
    <t>Basis of Presentation, Summary of Significant Accounting Policies and Subsequent Business Combinations (Policies)</t>
  </si>
  <si>
    <t>Basis of Consolidation</t>
  </si>
  <si>
    <t>The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t>
  </si>
  <si>
    <t>Basis of Accounting</t>
  </si>
  <si>
    <t>These unaudited consolidated financial statements have been prepared in conformity with U.S. generally accepted accounting principles followed within the financial services industry for interim financial information and with the instructions to Form 10-Q and Article 10 of Regulation S-X. Accordingly, they do not include all of the information and notes required for complete financial statements.</t>
  </si>
  <si>
    <t>Use of Estimates</t>
  </si>
  <si>
    <t xml:space="preserve">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significantly from those estimates. Material estimates that are particularly susceptible to significant changes in the near term relate to the determination of the allowance for loan losses, the calculations of and the amortization of capitalized servicing rights, the valuation of loans held-for-sale and certain derivatives, the valuation of real estate or other assets acquired in connection with foreclosures or in satisfaction of loans, estimates used for fair value acquisition accounting and Federal Deposit Insurance Corporation ("FDIC") receivable for loss share agreements, and valuation of deferred income taxes. In addition, the actual lives of certain amortizable assets and income items are estimates subject to change. </t>
  </si>
  <si>
    <t>Recent Accounting Pronouncements</t>
  </si>
  <si>
    <t>Recent Accounting Pronouncements In June 2015, the Financial Accounting Standards Board ("FASB") issued Accounting Standards Update ("ASU") 2015-10 "Technical Corrections and Improvements." The amendments in this standard clarify the guidance, correct references and make minor improvements affecting a variety of topics. The substantive amendments are effective for entities during annual reporting periods beginning after December 15, 2015, and interim periods therein, and other amendments are effective immediately. The adoption of this ASU is not expected to have a significant impact on the Company's Consolidated Financial Statements. In April 2015, the FASB issued ASU 2015-03 "Interest - Imputation Of Interest (Subtopic 835-30)." The amendments in this standard simplify the presentation of debt issuance costs by requiring that these costs be presented as a direct reduction of the related debt liability. The update does not change the recognition and measurement guidance for debt issuance costs. The amendments are effective for entities during annual reporting periods beginning after December 15, 2015, and interim periods therein and those requirements must be applied retrospectively. Early adoption is permitted. The Company early adopted this ASU as of June 30, 2015 on a retrospective basis. The adoption of this ASU resulted in an insignificant balance sheet reclassification of $90,000 between the amounts reported as other assets and subordinated debt as of December 31, 2014. In February 2015, the FASB issued ASU 2015-02 "Consolidation (Topic 810): Amendments to the Consolidation Analysis." The amendments in this standard provide guidance for performing a consolidation analysis and all reporting entities will be within the scope of Topic 810. As a result, the ASU clarifies when limited partnerships and other similar entities will be considered VIEs; three of the six criteria for determining if fees paid to a decision maker or service provider represent a variable interest were eliminated; reduces the extent to which related party arrangements cause an entity to be considered a primary beneficiary, and eliminates the deferral of ASU 2009-17 for certain investment funds. The amendments are effective for entities during annual reporting periods beginning after December 15, 2015. Early adoption is permitted. The adoption of this ASU is not expected to have a significant impact on the Company's Consolidated Financial Statements. In January 2015, the FASB issued ASU 2015-01 "Income Statement-Extraordinary and Unusual Items: Simplifying Income Statement Presentation by Eliminating the Concept of Extraordinary Items." The new guidance eliminates the concept of an extraordinary item. As a result, an entity will no longer segregate extraordinary items from the results of ordinary operations; separately present an extraordinary item on its income statement, net of tax, after income from continuing operations; nor disclose income taxes and EPS data applicable to an extraordinary item. The ASU does not affect the reporting and disclosure requirements for an event that is unusual in nature or that occurs infrequently. The amendments are effective for annual reporting periods beginning after December 15, 2015, and interim reporting periods therein and those requirements may be applied prospectively or retrospectively. Early adoption is permitted. The adoption of this ASU is not expected to have a significant impact on the Company's Consolidated Financial Statements. In May 2014, the FASB issued ASU 2014-09, " Revenue from Contracts with Customers. " The amendments in this guidance indicate that entities should recognize revenue to reflect the transfers of goods or services to customers in an amount equal to the consideration the entity receives or expects to receive. The amendments will be effective for entities during annual reporting periods beginning after December 15, 2016, and interim reporting periods therein and those requirements should be applied retrospectively. Early adoption is not permitted. The Company is continuing to evaluate the impact of this ASU. In August 2015, the FASB issued ASU 2015-14, which deferred the effective date of ASU 2014-09 by one year. In August 2015, the FASB issued ASU 2015-15, "Imputation of Interest, Presentation and Subsequent Measurement of Debt Issuance Costs Associated with Line-of-Credit Arrangements - Amendments to SEC Paragraphs Pursuant to Staff Announcement at June 18, 2015 EITF Meeting." The FASB issued this ASU to incorporate into the Accounting Standards Codification (ASC) an SEC staff announcement that the SEC staff will not object to an entity presenting the cost of securing a revolving line of credit as an asset, regardless of whether a balance is outstanding. The announcement came in response to questions that arose after the FASB issued ASU 2015-03, "Interest - Imputation of Interest (Subtopic 835-30) - Simplifying the Presentation of Debt Issuance Costs." The standard, as issued, did not address revolving lines of credit, which may not have outstanding balances. An entity that repeatedly draws on a revolving credit facility and then repays the balance could present the cost as a deferred asset and reclassify all or a portion of it as a direct deduction from the liability whenever a balance is outstanding. However, the SEC staff’s announcement provides a less-cumbersome alternative. Either way, the cost should be amortized over the term of the arrangement. This ASU was effective upon announcement by the SEC staff on June 18, 2015, and the adoption of this ASU did not have a significant impact on the Company's Consolidated Financial Statements. In August 2015, the FASB issued ASU 2015-16, "Business Combinations: Simplifying the Accounting for Measurement-Period Adjustments." The new guidanc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public business entities for fiscal years, including interim periods within those fiscal years, beginning after December 15, 2015. The Company will implement this ASU as of December 31, 2015. The adoption of this ASU is not expected to have a significant impact on the Company's Consolidated Financial Statements. Other accounting standards that have been issued by the FASB or other standard-setting bodies are not expected to have a material impact on the Company's financial position, results of operations or cash flows.</t>
  </si>
  <si>
    <t>Contingencies</t>
  </si>
  <si>
    <t>Contingencies Due to the nature of their activities, the Company and its subsidiaries are at times engaged in various legal proceedings that arise in the course of normal business, some of which were outstanding as of September 30, 2015 . While it is difficult to predict or determine the outcome of these proceedings, it is the opinion of management, after consultation with its legal counsel, that there is not a reasonable possibility that the ultimate liabilities, if any, would have a material adverse impact on the Company’s consolidated results of operations, financial position, or cash flows.</t>
  </si>
  <si>
    <t>Investment Securities (Tables)</t>
  </si>
  <si>
    <t>Summary of Available-for-sale Securities Amortized Cost and Fair Value</t>
  </si>
  <si>
    <t>The following table summarizes the amortized cost and fair value of debt securities and the related gross unrealized gains and losses at September 30, 2015 and December 31, 2014 . September 30, 2015 (in thousands) Amortized Cost Gross Unrealized Gains Gross Unrealized Losses Other than Temporary Impairment Fair Value Investment securities available-for-sale: Obligations of U.S. Government sponsored enterprises $ 40,899 $ 1,079 $ — $ — $ 41,978 Municipal securities 11,551 564 — — 12,115 Residential mortgage-backed securities 98,941 2,747 (32 ) — 101,656 Total available-for-sale $ 151,391 $ 4,390 $ (32 ) $ — $ 155,749 Investment securities held-to-maturity: Municipal securities $ 1,589 $ — $ — $ — $ 1,589 Residential mortgage-backed securities 7,017 263 (28 ) — 7,252 Commercial mortgage-backed securities 4,210 — — — 4,210 Total held-to-maturity $ 12,816 $ 263 $ (28 ) $ — $ 13,051 December 31, 2014 (in thousands) Amortized Cost Gross Unrealized Gains Gross Unrealized Losses Other than Temporary Impairment Fair Value Investment securities available-for-sale: Obligations of U.S. Government sponsored enterprises $ 25,717 $ 567 $ — $ — $ 26,284 Municipal securities 14,170 690 — — 14,860 Residential mortgage-backed securities 105,165 3,299 (18 ) — 108,446 Total available-for-sale $ 145,052 $ 4,556 $ (18 ) $ — $ 149,590 Investment securities held-to-maturity: Residential mortgage-backed securities $ 3,072 $ 342 $ — $ — $ 3,414 Commercial mortgage-backed securities 4,277 — — — 4,277 Total held-to-maturity $ 7,349 $ 342 $ — $ — $ 7,691</t>
  </si>
  <si>
    <t>Summary of Held-to-maturity Securities Amortized Cost and Fair Value</t>
  </si>
  <si>
    <t>Schedule of Unrealized Loss on Investments</t>
  </si>
  <si>
    <t>The following table reflects the gross unrealized losses and fair values of the investment securities with unrealized losses, aggregated by investment category and length of time that individual securities have been in a continuous unrealized loss position. September 30, 2015 12 Months or Less More Than 12 Months (in thousands) Fair Unrealized Fair Unrealized Investment securities available-for-sale: Obligations of U.S. Government sponsored enterprises $ — $ — $ — $ — Municipal securities — — — — Residential mortgage-backed securities 3,860 (32 ) — — Total available-for-sale $ 3,860 $ (32 ) $ — $ — Investment securities held-to-maturity: Residential mortgage-backed securities $ 4,488 $ (28 ) $ — $ — Commercial mortgage-backed securities — — — — Total held-to-maturity $ 4,488 $ (28 ) $ — $ — December 31, 2014 12 Months or Less More Than 12 Months (in thousands) Fair Unrealized Fair Unrealized Investment securities available-for-sale: Obligations of U.S. Government sponsored enterprises $ — $ — $ — $ — Municipal securities — — — — Residential mortgage-backed securities 4,971 (6 ) 3,195 (12 ) Total available-for-sale $ 4,971 $ (6 ) $ 3,195 $ (12 )</t>
  </si>
  <si>
    <t>Summary of Available-for-sale and Held-to-maturity Securities</t>
  </si>
  <si>
    <t>The amortized cost and fair value of investment securities at September 30, 2015 and December 31, 2014 are categorized in the following table by contractual maturity. Securities not due at a single maturity (i.e., mortgage-backed securities) are shown separately. September 30, 2015 December 31, 2014 (in thousands) Amortized Fair Amortized Fair Investment securities available-for-sale: Obligations of U.S. Government sponsored enterprises Due after one year through five years $ 28,638 $ 29,535 $ — $ — Due five years through ten years 12,261 12,443 24,713 25,210 Due after ten years — — 1,004 1,074 Municipal securities Due within one year — — 817 819 Due after one year through five years — — 885 895 Due five years through ten years 3,398 3,574 688 727 Due after ten years 8,153 8,541 11,780 12,419 Residential mortgage-backed securities 98,941 101,656 105,165 108,446 Total available-for-sale $ 151,391 $ 155,749 $ 145,052 $ 149,590 Investment securities held-to-maturity: Municipal securities Due after ten years 1,589 1,589 — — Residential mortgage-backed securities 7,017 7,252 3,072 3,414 Commercial mortgage-backed securities 4,210 4,210 4,277 4,277 Total held-to-maturity $ 12,816 $ 13,051 $ 7,349 $ 7,691</t>
  </si>
  <si>
    <t>Schedule of Investment Securities Pledged as Collateral</t>
  </si>
  <si>
    <t>The following table summarizes the investment securities that were pledged as collateral at September 30, 2015 and December 31, 2014 . (in thousands) September 30, 2015 December 31, 2014 Public deposits $ 89,904 $ 95,003 Securities sold under repurchase agreements 23,871 18,778 Total pledged securities $ 113,775 $ 113,781</t>
  </si>
  <si>
    <t>Loans Held-For-Sale (Tables)</t>
  </si>
  <si>
    <t>Schedule of Loans Receivable Held-for-sale</t>
  </si>
  <si>
    <t>The following table summarizes loans held-for-sale at September 30, 2015 and December 31, 2014 . (in thousands) September 30, 2015 December 31, 2014 Residential mortgage $ 218,308 $ 181,424 SBA 11,343 12,511 Indirect automobile 110,000 175,000 Total loans held-for-sale $ 339,651 $ 368,935</t>
  </si>
  <si>
    <t>Loans (Tables)</t>
  </si>
  <si>
    <t>Loans outstanding, by class</t>
  </si>
  <si>
    <t>Loans outstanding, by class, are summarized in the following table and include net unamortized costs of $32.6 million and $30.0 million at September 30, 2015 and December 31, 2014 , respectively. Non-covered loans represent existing portfolio loans prior to the FDIC-assisted transactions, loans not covered under the Loss Share Agreements, and additional loans originated subsequent to the FDIC-assisted transactions. September 30, 2015 December 31, 2014 (in thousands) Non-Covered Covered Non-Covered Covered Commercial $ 565,615 $ 13,704 $ 502,938 $ 21,207 SBA 137,709 369 134,142 624 Construction 151,879 2,456 120,128 3,866 Indirect automobile 1,399,932 — 1,219,232 — Installment 11,723 513 12,342 880 Residential mortgage 247,182 1,515 156,841 1,657 Home equity lines of credit 103,951 5,266 72,870 6,579 Total loans $ 2,617,991 $ 23,823 $ 2,218,493 $ 34,813</t>
  </si>
  <si>
    <t>Nonaccrual loans, segregated by class of loans</t>
  </si>
  <si>
    <t>Loans in nonaccrual status are presented by class of loans in the following table. (in thousands) September 30, December 31, Commercial $ 11,372 $ 12,414 SBA 6,520 10,637 Construction 6,087 7,031 Indirect automobile 811 715 Installment 543 623 Residential mortgage 2,133 2,299 Home equity lines of credit 1,026 1,137 Total nonaccrual loans $ 28,492 $ 34,856</t>
  </si>
  <si>
    <t>Loans delinquent and troubled debt restructured loans accruing interest</t>
  </si>
  <si>
    <t>Accruing loans delinquent 30 - 89 days, 90 days or more, and troubled debt restructured loans ("TDRs") accruing interest, presented by class of loans at September 30, 2015 and December 31, 2014 , were as follows: September 30, 2015 December 31, 2014 (in thousands) Accruing Accruing TDRs Accruing Accruing TDRs Commercial $ 665 $ — $ 9,167 $ 215 $ — $ 9,521 SBA 2,497 2,579 3,931 830 — 4,164 Construction 1,111 — 284 — — 445 Indirect automobile 1,381 — 1,944 1,547 — 1,779 Installment 87 — 62 42 — 18 Residential mortgage 158 1,389 621 475 827 632 Home equity lines of credit 1,119 — — 1,442 — — Total $ 7,018 $ 3,968 $ 16,009 $ 4,551 $ 827 $ 16,559</t>
  </si>
  <si>
    <t>Schedule of Trouble Debt Restructurings</t>
  </si>
  <si>
    <t>The following tables present the amount of TDRs that were restructured in the previous twelve months and subsequently redefaulted during the three and nine months ended September 30, 2015 and 2014 . Troubled Debt Restructured (1) Troubled Debt Restructured (in thousands) 2015 2014 2015 2014 Commercial $ — $ — $ — $ — SBA — — — — Construction — — — — Indirect automobile — — — — Installment — 42 — 42 Residential mortgage — — — 155 Home equity lines of credit — — — 14 Total $ — $ 42 $ — $ 211 (1) Subsequently redefaulting is defined as a payment default (i.e., 30 days contractually past due) within twelve months of restructuring date. The following tables present loans, by class, which were modified as TDRs that occurred during the three and nine months ended September 30, 2015 and 2014 , along with the type of modification. Troubled Debt Restructured Troubled Debt Restructured (in thousands) Interest Rate Term Interest Rate Term Commercial $ — $ — $ — $ — SBA — — — — Construction — — — — Indirect automobile — 484 — 275 Installment — — — 42 Residential mortgage — — — — Home equity lines of credit — — — — Total $ — $ 484 $ — $ 317 Troubled Debt Restructured Troubled Debt Restructured (in thousands) Interest Rate Term Interest Rate Term Commercial $ — $ 1,006 $ — $ — SBA — — — — Construction — — — — Indirect automobile — 952 — 657 Installment — — 127 60 Residential mortgage — — 155 — Home equity lines of credit — — — 217 Total $ — $ 1,958 $ 282 $ 934</t>
  </si>
  <si>
    <t>Impaired loans</t>
  </si>
  <si>
    <t>The following tables present by class the unpaid principal balance, amortized cost and related allowance for impaired loans at September 30, 2015 and December 31, 2014 . September 30, 2015 December 31, 2014 (in thousands) Unpaid Recorded (1) Related Unpaid Recorded (1) Related Impaired Loans with Allowance Commercial $ 8,809 $ 6,258 $ 1,753 $ 9,390 $ 7,527 $ 2,608 SBA 2,600 2,600 15 4,519 3,652 25 Construction 284 284 185 686 583 278 Indirect automobile 2,424 2,053 8 2,219 1,855 9 Installment 296 255 255 1,783 463 296 Residential mortgage 2,197 2,197 408 2,418 2,418 532 Home equity lines of credit 907 761 709 848 733 679 Loans $ 17,517 $ 14,408 $ 3,333 $ 21,863 $ 17,231 $ 4,427 September 30, 2015 December 31, 2014 (in thousands) Unpaid Recorded (1) Unpaid Recorded (1) Impaired Loans with No Allowance Commercial 17,969 15,304 18,776 16,316 SBA 15,236 11,314 13,618 12,578 Construction 8,190 6,087 9,009 6,893 Indirect automobile — — — — Installment 1,489 193 59 47 Residential mortgage 2,544 2,544 1,921 1,921 Home equity lines of credit — — 143 133 Loans 45,428 35,442 43,526 37,888 ( 1) The primary difference between the unpaid principal balance and recorded investment represents charge offs previously taken; it excludes accrued interest receivable due to materiality</t>
  </si>
  <si>
    <t>Average impaired loans and interest income recognized</t>
  </si>
  <si>
    <t>Average recorded investment of impaired loans and interest income recognized for the three and nine months ended September 30, 2015 and 2014 , by class, are summarized in the table below. Interest income recognized during the periods on a cash basis was immaterial. Three Months Ended September 30, 2015 2014 (in thousands) Average Interest Average Interest Commercial $ 21,669 $ 88 $ 23,776 $ 91 SBA 13,855 25 22,477 837 Construction 6,534 5 7,894 5 Indirect automobile 1,872 78 1,981 42 Installment 451 15 502 25 Residential mortgage 4,383 4 3,222 19 Home equity lines of credit 765 4 932 9 Total $ 49,529 $ 219 $ 60,784 $ 1,028 Nine Months Ended September 30, 2015 2014 (in thousands) Average Interest Average Interest Commercial $ 22,099 $ 332 $ 22,758 $ 444 SBA 15,527 558 21,683 1,626 Construction 7,013 15 9,413 20 Indirect automobile 1,875 213 2,087 135 Installment 482 56 524 106 Residential mortgage 4,709 65 3,010 57 Home equity lines of credit 876 12 951 24 Total $ 52,581 $ 1,251 $ 60,426 $ 2,412</t>
  </si>
  <si>
    <t>Schedule of loans by loan grade</t>
  </si>
  <si>
    <t>The following tables present the recorded investment in loans, by loan rating category, as of September 30, 2015 and December 31, 2014 : (in thousands) September 30, 2015 Asset Rating Commercial SBA Construction Indirect Installment Residential Home Equity Total Pass $ 547,194 $ 118,990 $ 143,560 $ — $ 11,068 $ 243,405 $ 107,512 $ 1,171,729 Special Mention 6,343 7,736 2,221 — 172 186 162 16,820 Substandard 25,782 11,352 8,554 2,581 996 5,106 1,543 55,914 Doubtful — — — — — — — — Loss — — — — — — — — 579,319 138,078 154,335 2,581 12,236 248,697 109,217 1,244,463 Ungraded Performing — — — 1,397,351 — — — 1,397,351 Total $ 579,319 $ 138,078 $ 154,335 $ 1,399,932 $ 12,236 $ 248,697 $ 109,217 $ 2,641,814 (in thousands) December 31, 2014 Asset Rating Commercial SBA Construction Indirect Installment Residential Home Equity Total Pass $ 479,032 $ 115,166 $ 113,309 $ — $ 11,449 $ 153,437 $ 77,689 $ 950,082 Special Mention 15,876 6,024 217 — 245 365 82 22,809 Substandard 29,237 13,576 10,468 2,880 1,528 4,696 1,678 64,063 Doubtful — — — — — — — — Loss — — — — — — — — 524,145 134,766 123,994 2,880 13,222 158,498 79,449 1,036,954 Ungraded Performing — — — 1,216,352 — — — 1,216,352 Total $ 524,145 $ 134,766 $ 123,994 $ 1,219,232 $ 13,222 $ 158,498 $ 79,449 $ 2,253,306</t>
  </si>
  <si>
    <t>Schedule of purchase credit impaired loans receivables</t>
  </si>
  <si>
    <t>The carrying amount of PCI loans at September 30, 2015 and December 31, 2014 was as follows. (in thousands) September 30, December 31, Commercial $ 14,829 $ 23,005 Construction 2,456 3,866 Consumer 687 1,756 Mortgage 7,070 8,657 Total carrying amount $ 25,042 $ 37,284 Total outstanding balance $ 30,237 $ 42,679</t>
  </si>
  <si>
    <t>Schedule of purchase credit impaired loans receivable, reconciliation of income expected</t>
  </si>
  <si>
    <t>Accretable yield, or income expected to be collected on PCI loans at September 30, 2015 and December 31, 2014 , was as follows. For the Nine Months Ended For the Year Ended (in thousands) 2015 2014 Beginning balance $ 1,649 $ 2,188 Accretion of income (411 ) (2,162 ) Other activity, net 765 1,623 Ending balance $ 2,003 $ 1,649</t>
  </si>
  <si>
    <t>Allowance for Loan Losses (Tables)</t>
  </si>
  <si>
    <t>Schedule of Credit Losses Related to Financing Receivables, Current and Noncurrent</t>
  </si>
  <si>
    <t>A summary of changes in the allowance for loan losses, by loan portfolio segment, for the three and nine months ended September 30, 2015 and 2014 follows. Three Months Ended September 30, 2015 (in thousands) Commercial Construction Consumer Mortgage Covered Acquired Unallocated Total Beginning balance $ 10,744 $ 1,584 $ 6,067 $ 3,260 $ 230 $ 10 $ 1,530 $ 23,425 Charge-offs — — (986 ) (100 ) (26 ) — — (1,112 ) Recoveries 111 291 382 2 12 1 — 799 Net (charge-offs)/ 111 291 (604 ) (98 ) (14 ) 1 — (313 ) Decrease in FDIC — — — — 310 — — 310 Provision for (1) (216 ) (242 ) 1,560 559 75 3 (411 ) 1,328 Ending balance $ 10,639 $ 1,633 $ 7,023 $ 3,721 $ 601 $ 14 $ 1,119 $ 24,750 Three Months Ended September 30, 2014 (in thousands) Commercial Construction Consumer Mortgage Covered Acquired Unallocated Total Beginning balance $ 15,426 $ 1,279 $ 5,639 $ 3,092 $ 1,856 $ 314 $ 1,306 $ 28,912 Charge-offs (1,358 ) — (1,005 ) (32 ) (156 ) (52 ) — (2,603 ) Recoveries 21 41 391 28 79 — — 560 Net (charge-offs)/ (1,337 ) 41 (614 ) (4 ) (77 ) (52 ) — (2,043 ) Decrease in FDIC — — — — (431 ) — — (431 ) Provision for (1) 1,623 (76 ) 587 91 (125 ) (141 ) (100 ) 1,859 Ending balance $ 15,712 $ 1,244 $ 5,612 $ 3,179 $ 1,223 $ 121 $ 1,206 $ 28,297 Nine Months Ended September 30, 2015 (in thousands) Commercial Construction Consumer Mortgage Covered Acquired Unallocated Total Beginning balance $ 12,967 $ 1,486 $ 6,300 $ 3,251 $ 555 $ 160 $ 731 $ 25,450 Charge-offs (923 ) — (3,092 ) (100 ) (151 ) (34 ) — (4,300 ) Recoveries 229 658 1,122 6 416 88 — 2,519 Net (charge-offs)/ (694 ) 658 (1,970 ) (94 ) 265 54 — (1,781 ) Decrease in FDIC — — — — (173 ) — — (173 ) Provision for (1) (1,634 ) (511 ) 2,693 564 (46 ) (200 ) 388 1,254 Ending balance $ 10,639 $ 1,633 $ 7,023 $ 3,721 $ 601 $ 14 $ 1,119 $ 24,750 Nine Months Ended September 30, 2014 (in thousands) Commercial Construction Consumer Mortgage Covered Acquired Unallocated Total Beginning balance $ 17,348 $ 2,044 $ 6,410 $ 3,376 $ 3,331 $ 278 $ 897 $ 33,684 Charge-offs (3,201 ) (111 ) (3,051 ) (180 ) (652 ) (52 ) — (7,247 ) Recoveries 33 1,818 1,071 58 288 16 — 3,284 Net (charge-offs)/ (3,168 ) 1,707 (1,980 ) (122 ) (364 ) (36 ) — (3,963 ) Decrease in FDIC — — — — (1,399 ) — — (1,399 ) Provision for (1) 1,532 (2,507 ) 1,182 (75 ) (345 ) (121 ) 309 (25 ) Ending balance $ 15,712 $ 1,244 $ 5,612 $ 3,179 $ 1,223 $ 121 $ 1,206 $ 28,297 (1) Net of benefit attributable to FDIC indemnification asset</t>
  </si>
  <si>
    <t>Summary of Changes in the Allowance for Loan Losses</t>
  </si>
  <si>
    <t>The following tables present, by portfolio segment, the balance in the allowance for loan losses disaggregated on the basis of the Company’s impairment measurement method and the related recorded investment in loans as of September 30, 2015 and December 31, 2014 . September 30, 2015 (in thousands) Commercial Construction Consumer Mortgage Acquired, Unallocated Total Individually evaluated $ 1,768 $ 185 $ 263 $ 1,117 $ — $ — $ 3,333 Collectively evaluated 8,871 1,448 6,760 2,604 — 1,119 20,802 Acquired with — — — — 615 — 615 Total allowance for $ 10,639 $ 1,633 $ 7,023 $ 3,721 $ 615 $ 1,119 $ 24,750 Individually evaluated $ 35,476 $ 6,371 $ 2,501 $ 5,502 $ — $ — $ 49,850 Collectively evaluated 667,092 145,508 1,408,980 345,342 — — 2,566,922 Acquired with 14,829 2,456 687 7,070 — — 25,042 Total loans $ 717,397 $ 154,335 $ 1,412,168 $ 357,914 $ — $ — $ 2,641,814 December 31, 2014 (in thousands) Commercial Construction Consumer Mortgage Acquired, Unallocated Total Individually evaluated $ 2,633 $ 278 $ 305 $ 1,211 $ — $ — $ 4,427 Collectively evaluated 10,334 1,208 5,995 2,040 — 731 20,308 Acquired with — — — — 715 — 715 Total allowance for $ 12,967 $ 1,486 $ 6,300 $ 3,251 $ 715 $ 731 $ 25,450 Individually evaluated $ 40,073 $ 7,476 $ 2,365 $ 5,205 $ — $ — $ 55,119 Collectively evaluated 595,833 112,652 1,228,333 224,085 — — 2,160,903 Acquired with 23,005 3,866 1,756 8,657 — — 37,284 Total loans $ 658,911 $ 123,994 $ 1,232,454 $ 237,947 $ — $ — $ 2,253,306</t>
  </si>
  <si>
    <t>Other Real Estate (Tables)</t>
  </si>
  <si>
    <t>Schedule of Real Estate Owned</t>
  </si>
  <si>
    <t>The following table segregates the ORE by type. (in thousands) September 30, December 31, Commercial $ 8,389 $ 13,757 Residential 825 1,212 Lots 5,493 7,595 Total ORE, net $ 14,707 $ 22,564</t>
  </si>
  <si>
    <t>Schedule of Changes in Real Estate Acquired in Settlement of Loans for the Period</t>
  </si>
  <si>
    <t>The following table summarizes the changes in ORE. For the Three Months Ended For the Nine Months Ended (in thousands) 2015 2014 2015 2014 Beginning Balance $ 16,070 $ 26,930 $ 22,564 $ 30,982 Transfers of loans to ORE 2,248 4,275 4,067 10,086 Sales (3,556 ) (3,695 ) (11,464 ) (11,958 ) Write-downs (55 ) (511 ) (460 ) (2,111 ) Ending Balance $ 14,707 $ 26,999 $ 14,707 $ 26,999</t>
  </si>
  <si>
    <t>Subordinated Debt (Tables)</t>
  </si>
  <si>
    <t>Schedule of Subordinated Debt</t>
  </si>
  <si>
    <t>Subordinated debt is summarized as follows. ($ in thousands) September 30, December 31, Floating rate 30-year capital securities with interest adjusted and paid quarterly at three-month LIBOR plus 3.10%, with a rate at September 30, 2015 and December 31, 2014, of 3.43% and 3.35%, respectively $ 15,464 $ 15,464 Floating rate 30-year capital securities with interest adjusted and paid quarterly at three-month LIBOR plus 1.89%, with a rate at September 30, 2015 and December 31, 2014, of 2.22% and 2.13%, respectively 10,310 10,310 Floating rate 30-year capital securities with interest adjusted and paid quarterly at three-month LIBOR plus 1.40%, with rate at September 30, 2015 and December 31, 2014, of 1.74% and 1.64%, respectively 20,619 20,619 Floating rate 15-year capital securities, with interest paid quarterly at an annual fixed rate of 5.875% until May 31, 2025 75,000 — Principal amount of subordinated debt $ 121,393 $ 46,393 Less debt issuance costs 1,104 90 Subordinated debt, net $ 120,289 $ 46,303</t>
  </si>
  <si>
    <t>Fair Value of Financial Instruments (Tables)</t>
  </si>
  <si>
    <t>Financial Instruments Measured at Fair Value on a Recurring Basis</t>
  </si>
  <si>
    <t>The following tables present financial instruments measured at fair value on a recurring basis at September 30, 2015 and December 31, 2014 . There were no transfers between Level 1, 2, and 3 during the three and nine months ended September 30, 2015 . Fair Value Measurements at September 30, 2015 (in thousands) Total Quoted Prices Significant Significant Obligations of U.S. Government sponsored enterprises $ 41,978 $ — $ 41,978 $ — Municipal securities 12,115 — 12,115 — Residential mortgage-backed securities 101,656 — 101,656 — Mortgage loans held-for-sale 218,308 — 218,308 — Other assets (1) 5,819 — — 5,819 Other liabilities (1) (2,644 ) — — (2,644 ) Fair Value Measurements at December 31, 2014 (in thousands) Total Quoted Prices Significant Significant Obligations of U.S. Government sponsored enterprises $ 26,284 $ — $ 26,284 $ — Municipal securities 14,860 — 14,860 — Residential mortgage-backed securities 108,446 — 108,446 — Mortgage loans held-for-sale 181,424 — 181,424 — Other assets (1) 2,691 — — 2,691 Other liabilities (1) (1,341 ) — — (1,341 ) (1) Includes mortgage-related IRLCs and derivative financial instruments to hedge interest rate risk. IRLCs recorded on a gross basis</t>
  </si>
  <si>
    <t>Reconciliation of Assets and Liabilities Measured at Fair Value on a Recurring Basis Using Significant Unobservable Inputs (Level 3)</t>
  </si>
  <si>
    <t>The following table presents a reconciliation of all assets and liabilities measured at fair value on a recurring basis using significant unobservable inputs (Level 3) during the three and nine months ended September 30, 2015 and 2014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s. As of or for the Three Months Ended September 30, 2015 2014 (in thousands) Other (1) Other (1) Other (1) Other (1) Beginning balance $ 6,925 $ (441 ) $ 4,243 $ (2,234 ) Total gains (losses) included in earnings: Issuances 5,819 (2,644 ) 2,483 (449 ) Settlements and closed loans (6,781 ) 441 (3,986 ) 2,234 Expirations (144 ) — (257 ) — Ending balance $ 5,819 $ (2,644 ) $ 2,483 $ (449 ) As of or for the Nine Months Ended September 30, 2015 2014 (in thousands) Other (1) Other (1) Other (1) Other (1) Beginning balance $ 2,691 $ (1,341 ) $ 3,271 $ (156 ) Total gains (losses) included in earnings: Issuances 22,170 (7,687 ) 10,049 (2,800 ) Settlements and closed loans (18,472 ) 6,384 (10,487 ) 2,497 Expirations (570 ) — (350 ) 10 Ending balance $ 5,819 $ (2,644 ) $ 2,483 $ (449 ) (1) Includes mortgage-related IRLCs and derivative financial instruments entered to hedge interest rate risk</t>
  </si>
  <si>
    <t>Assets Measured at Fair Value on Non-recurring Basis</t>
  </si>
  <si>
    <t>The following tables present financial assets measured at fair value on a nonrecurring basis by level within the fair value hierarchy at September 30, 2015 and December 31, 2014 . Fair Value Measurements at September 30, 2015 (in thousands) Total Quoted Prices Significant Significant Impaired loans $ 8,637 $ — $ — $ 8,637 ORE 2,414 — — 2,414 Residential mortgage servicing rights 40,344 — — 40,344 SBA servicing rights 4,609 — — 4,609 Fair Value Measurements at December 31, 2014 (in thousands) Total Quoted Prices Significant Significant Impaired loans $ 19,885 $ — $ — $ 19,885 ORE 10,935 — — 10,935 Residential mortgage servicing rights 30,304 — — 30,304 SBA servicing rights 4,654 — — 4,654</t>
  </si>
  <si>
    <t>Significant Unobservable Inputs Used in the Fair Value Measurement of Level 3 Assets and Liabilities</t>
  </si>
  <si>
    <t xml:space="preserve">The following table shows significant unobservable inputs used in the fair value measurement of Level 3 assets and liabilities: Fair Value at ($ in thousands) September 30, December 31, Valuation Unobservable Range/Weighted Range/Weighted Nonrecurring: Impaired loans $ 8,637 $ 19,885 Discounted Collateral 0% - 30% 0% - 30% Estimated 0% - 10% 0% - 10% Other real estate 2,414 10,935 Discounted Estimated 0 - 10% 0 - 10% Residential mortgage servicing rights 40,344 30,304 Discounted Discount rate 9.50% - 12.25% 9.50% - 12.25% Prepayment 8.02% - 16.48% 7.63% - 19.96% SBA servicing rights 4,609 4,654 Discounted Discount rate 13.12 % 13.50 % Prepayment 9.89 % 7.64 % Recurring: IRLCs 5,171 2,448 Pricing Pull-through 80.00 % 77.00 % Forward commitments (1,996 ) (1,098 ) Investor Pricing spreads 90.00% - 106.53% 90.00% - 109.63% </t>
  </si>
  <si>
    <t>Difference Between the Aggregate Fair Value and the Aggregate Unpaid Principal Balance of Loans Held for Sale</t>
  </si>
  <si>
    <t>The following table presents the difference between the aggregate fair value and the aggregate unpaid principal balance of loans held-for-sale for which the fair value option ("FVO") has been elected as of September 30, 2015 and December 31, 2014 . There were two loans held-for-sale which totaled $105,000 , with a fair value of $97,000 , that were 90 days or more past due or in nonaccrual status at September 30, 2015 . There were none at December 31, 2014 . (in thousands) Aggregate Fair Value Aggregate Unpaid Fair Value Over Residential mortgage loans held-for-sale $ 218,308 $ 213,798 $ 4,510 (in thousands) Aggregate Fair Value Aggregate Unpaid Fair Value Over Residential mortgage loans held-for-sale $ 181,424 $ 177,314 $ 4,110</t>
  </si>
  <si>
    <t>Disclosures About Fair Value of Financial Instruments</t>
  </si>
  <si>
    <t>The following table includes the estimated fair value of the Company's financial instruments.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in the table below do not represent the underlying value of the Company. Fair Value Measurements at September 30, 2015 (in thousands) Carrying Quoted Prices Significant Significant Total Fair Financial instruments (assets): Cash and cash equivalents $ 87,373 $ 87,373 $ — $ — $ 87,373 Investment securities available-for-sale 155,749 — 155,749 — 155,749 Investment securities held-to-maturity 12,816 — 13,051 — 13,051 Total loans, net (1) 2,956,715 — 218,308 2,597,133 2,815,441 Financial instruments (liabilities): Noninterest-bearing demand deposits 722,771 — — 722,771 722,771 Interest-bearing deposits 2,189,267 — — 2,190,329 2,190,329 Other borrowings 137,186 — 137,186 — 137,186 Subordinated debt 120,289 — 116,496 — 116,496 Fair Value Measurements at December 31, 2014 (in thousands) Carrying Quoted Prices Significant Significant Total Fair Financial instruments (assets): Cash and cash equivalents $ 71,605 $ 71,605 $ — $ — $ 71,605 Investment securities available-for-sale 149,590 — 149,590 — 149,590 Investment securities held-to-maturity 7,349 — 3,414 4,277 7,691 Total loans, net (1) 2,596,791 — 181,424 2,303,388 2,484,812 Financial instruments (liabilities): Noninterest-bearing demand deposits 558,018 — — 558,018 558,018 Interest-bearing deposits 1,900,004 — — 1,901,636 1,901,636 Other borrowings 291,087 — 291,087 — 291,087 Subordinated debt 46,303 — 47,142 — 47,142 (1) Includes $218,308 and $181,424 in residential mortgage loans held-for-sale at September 30, 2015 and December 31, 2014 , respectively, for which the Company has elected FVO.</t>
  </si>
  <si>
    <t>Schedule of Repurchase Agreements</t>
  </si>
  <si>
    <t>The following table presents the net position of securities sold under repurchase agreements. As of (in thousands) September 30, 2015 December 31, 2014 Securities sold under repurchase agreements (1) $ 22,186 $ 14,087 Fair value of securities pledged 23,871 18,778 Net position of overnight repurchase agreements $ 1,685 $ 4,691 (1) Included as part of Other borrowings on the Consolidated Balance Sheets The following table summarizes the collateral type pledged for the securities sold under repurchase agreements presented above. As of (in thousands) September 30, 2015 December 31, 2014 Municipal securities $ 8,292 $ 8,602 Obligations of U.S. Government sponsored enterprises 4,971 — Residential mortgage-backed securities 10,608 10,176 Total fair value of securities pledged $ 23,871 $ 18,778</t>
  </si>
  <si>
    <t>Derivative Financial Instruments (Tables)</t>
  </si>
  <si>
    <t>Company's derivative positions</t>
  </si>
  <si>
    <t>The Company’s derivative positions as of September 30, 2015 and December 31, 2014 were as follows: Contract or Notional Amount (in thousands) September 30, December 31, Forward rate commitments $ 444,324 $ 294,746 Interest rate lock commitments 239,997 139,288 Total derivatives contracts $ 684,321 $ 434,034</t>
  </si>
  <si>
    <t>Earnings Per Common Share (Tables)</t>
  </si>
  <si>
    <t>Calculation of earnings per share</t>
  </si>
  <si>
    <t>Earnings per common share were calculated as follows: Three Months Ended September 30, (in thousands, except per share data) 2015 2014 Net income $ 9,217 $ 8,802 Weighted average common shares outstanding - basic (1) 22,604 21,318 Effect of dilutive stock options and warrants (2) 958 2,145 Weighted average common shares outstanding – diluted 23,562 23,463 Earnings per common share: Basic $ 0.41 $ 0.41 Diluted $ 0.39 $ 0.38 Nine Months Ended September 30, (in thousands, except per share data) 2015 2014 Net income $ 32,358 $ 22,823 Weighted average common shares outstanding - basic (1) 21,818 21,302 Effect of dilutive stock options and warrants (2) 915 2,144 Weighted average common shares outstanding – diluted 22,733 23,446 Earnings per common share: Basic $ 1.48 $ 1.07 Diluted $ 1.42 $ 0.97 (1) Weighted average number of common shares outstanding include participating securities related to unvested restricted stock awards, net of forfeitures during the period. (2) Effect of dilutive stock options and warrants reflects the potential dilution that could occur if contracts to issue common stock were exercised or converted into common stock.</t>
  </si>
  <si>
    <t>Certain Transfers of Financial Assets (Tables)</t>
  </si>
  <si>
    <t>Carrying value of servicing assets</t>
  </si>
  <si>
    <t>The carrying value of the servicing assets is shown in the table below: (in thousands) September 30, December 31, Servicing rights Residential mortgage $ 71,366 $ 56,720 SBA 4,809 4,872 Indirect automobile 6,484 3,305 Total servicing rights $ 82,659 $ 64,897</t>
  </si>
  <si>
    <t>Residential mortgage servicing rights and impairment</t>
  </si>
  <si>
    <t>The table below is an analysis of the activity in the Company’s MSRs and impairment: For the Three Months Ended For the Nine Months Ended (in thousands) 2015 2014 2015 2014 Residential mortgage servicing rights Beginning carrying value, net $ 67,120 $ 50,190 $ 56,720 $ 46,785 Additions 8,950 6,034 24,150 15,162 Amortization (2,489 ) (1,972 ) (7,431 ) (5,238 ) Impairment, net (2,215 ) (156 ) (2,073 ) (2,613 ) Ending carrying value, net $ 71,366 $ 54,096 $ 71,366 $ 54,096 For the Three Months Ended For the Nine Months Ended (in thousands) 2015 2014 2015 2014 Residential mortgage servicing impairment Beginning balance $ 6,310 $ 5,586 $ 6,452 $ 3,129 Additions 2,247 156 6,903 2,660 Recoveries (32 ) — (4,830 ) (47 ) Ending balance $ 8,525 $ 5,742 $ 8,525 $ 5,742</t>
  </si>
  <si>
    <t>Assumptions and estimates in determining the impairment of capitalized MSRs</t>
  </si>
  <si>
    <t>The fair value of MSRs, key metrics, and the sensitivity of the fair value to adverse changes in key economic assumptions are summarized below: ($ in thousands) September 30, December 31, Residential Mortgage Servicing Rights Fair Value $ 74,447 $ 63,977 Composition of residential loans serviced for others: Fixed-rate 99.24 % 99.40 % Adjustable-rate 0.76 % 0.60 % Total 100.00 % 100.00 % Weighted average remaining term (years) 26.0 26.0 Prepayment speed 9.30 % 9.24 % Decline in fair value due to a 10% adverse change $ (2,773 ) $ (2,424 ) Decline in fair value due to a 20% adverse change (5,381 ) (4,680 ) Weighted average discount rate 9.80 % 9.73 % Decline in fair value due to a 10% adverse change $ (2,927 ) $ (2,516 ) Decline in fair value due to a 20% adverse change (5,655 ) (4,848 )</t>
  </si>
  <si>
    <t>Asset quality of mortgage loans</t>
  </si>
  <si>
    <t>Information about the asset quality of residential mortgage loans serviced by the Company is shown in the table below. September 30, 2015 Net Charge-offs Residential mortgage loans serviced Unpaid Delinquent (days) (in thousands) 30 to 89 90+ Serviced for others $ 6,393,874 $ 20,989 $ 2,916 $ — Held-for-sale 213,798 1,089 105 — Held-for-investment 245,565 476 1,654 22 Total residential mortgage loans serviced $ 6,853,237 $ 22,554 $ 4,675 $ 22</t>
  </si>
  <si>
    <t>Analysis of the activity in the Company's SBA loan servicing rights and impairment</t>
  </si>
  <si>
    <t>The table below is an analysis of the activity in the Company’s SBA loan servicing rights and impairment. For the Three Months Ended For the Nine Months Ended (in thousands) 2015 2014 2015 2014 SBA loan servicing rights Beginning carrying value, net $ 4,653 $ 4,765 $ 4,872 $ 4,529 Additions 326 313 833 1,150 Amortization (439 ) (439 ) (1,466 ) (1,015 ) Recovery, net 269 306 570 281 Ending carrying value, net $ 4,809 $ 4,945 $ 4,809 $ 4,945 For the Three Months Ended For the Nine Months Ended (in thousands) 2015 2014 2015 2014 SBA servicing rights impairment Beginning balance $ 1,517 $ 2,243 $ 1,818 $ 2,218 Additions — — — 91 Recoveries (269 ) (306 ) (570 ) (372 ) Ending balance $ 1,248 $ 1,937 $ 1,248 $ 1,937</t>
  </si>
  <si>
    <t>Assumptions and estimates in determining the impairment of capitalized SBA loan servicing rights</t>
  </si>
  <si>
    <t>The fair value of the indirect automobile loan servicing rights, key metrics, and the sensitivity of the fair value to adverse changes in key economic assumptions are summarized below. ($ in thousands) September 30, December 31, Indirect loan servicing rights Fair value $ 8,561 $ 6,550 Composition of loans serviced for others: Fixed-rate 100.00 % 100.00 % Adjustable-rate — % — % Total 100.00 % 100.00 % Weighted average remaining term (years) 5.0 5.1 Prepayment speed 17.81 % 18.14 % Decline in fair value due to a 10% adverse change $ (214 ) $ (164 ) Decline in fair value due to a 20% adverse change (419 ) (322 ) Weighted average discount rate 6.49 % 6.47 % Decline in fair value due to a 10% adverse change $ (80 ) $ (60 ) Decline in fair value due to a 20% adverse change (159 ) (119 ) The fair value of the SBA loan servicing rights, key metrics, and the sensitivity of the fair value to adverse changes in key economic assumptions are summarized below. ($ in thousands) September 30, December 31, SBA loan servicing rights Fair value $ 4,859 $ 4,931 Composition of loans serviced for others: Fixed-rate 0.05 % 0.10 % Adjustable-rate 99.95 % 99.90 % Total 100.00 % 100.00 % Weighted average remaining term (years) 20.1 20.4 Prepayment speed 9.89 % 7.64 % Decline in fair value due to a 10% adverse change $ (118 ) $ (98 ) Decline in fair value due to a 20% adverse change (233 ) (193 ) Weighted average discount rate 13.12 % 13.50 % Decline in fair value due to a 10% adverse change $ (157 ) $ (175 ) Decline in fair value due to a 20% adverse change (306 ) (340 )</t>
  </si>
  <si>
    <t>Asset quality of loans</t>
  </si>
  <si>
    <t>Information about the asset quality of SBA loans serviced by the Company is shown in the table below. September 30, 2015 Net Charge-offs SBA loans serviced Unpaid Delinquent (days) (in thousands) 30 to 89 90+ Serviced for others $ 266,259 $ 2,849 $ 4,718 $ 40 Held-for-sale 11,343 — — — Held-for-investment 124,775 — 3,709 74 Total SBA loans serviced $ 402,377 $ 2,849 $ 8,427 $ 114</t>
  </si>
  <si>
    <t>Indirect Loan Servicing Rights</t>
  </si>
  <si>
    <t>The table below is an analysis of the activity in the Company’s indirect automobile loan servicing rights: For the Three Months Ended For the Nine Months Ended (in thousands) 2015 2014 2015 2014 Indirect automobile loan servicing rights Beginning carrying value $ 5,841 $ 2,571 $ 3,305 $ 1,888 Additions 1,219 856 4,597 2,013 Amortization (576 ) (272 ) (1,418 ) (746 ) Ending carrying value $ 6,484 $ 3,155 $ 6,484 $ 3,155</t>
  </si>
  <si>
    <t>Indirect Servicing Asset Quality Of Loans</t>
  </si>
  <si>
    <t>Information about the asset quality of the indirect automobile loans serviced by the Company is shown in the table below. September 30, 2015 Net Charge-offs Indirect automobile loans serviced Unpaid Delinquent (days) (in thousands) 30 to 89 90+ Serviced for others $ 1,117,721 $ 2,573 $ 1,103 $ 725 Held-for-sale 110,000 — — — Held-for-investment 1,399,932 2,846 1,113 1,974 Total indirect automobile loans serviced $ 2,627,653 $ 5,419 $ 2,216 $ 2,699</t>
  </si>
  <si>
    <t>Basis of Presentation, Summary of Significant Accounting Policies and Subsequent Business Combinations (Details) $ in Thousands</t>
  </si>
  <si>
    <t>Oct. 26, 2015USD ($)</t>
  </si>
  <si>
    <t>Oct. 02, 2015USD ($)</t>
  </si>
  <si>
    <t>Sep. 30, 2015USD ($)subsidiarysegment</t>
  </si>
  <si>
    <t>Sep. 30, 2014USD ($)</t>
  </si>
  <si>
    <t>Jun. 30, 2015USD ($)</t>
  </si>
  <si>
    <t>Dec. 31, 2014USD ($)</t>
  </si>
  <si>
    <t>New Accounting Pronouncement, Early Adoption [Line Items]</t>
  </si>
  <si>
    <t>Number of subsidiaries (subsidiary) | subsidiary</t>
  </si>
  <si>
    <t>Number of business segments (segment) | segment</t>
  </si>
  <si>
    <t>Reclassification from other assets</t>
  </si>
  <si>
    <t>Reclassification to subordinate debt</t>
  </si>
  <si>
    <t>Subsequent Event | American Enterprise Bankshares, Inc.</t>
  </si>
  <si>
    <t>Payments to acquire all stock of company being acquired</t>
  </si>
  <si>
    <t>Subsequent Event | The Bank of Georgia</t>
  </si>
  <si>
    <t>Deposit balances assumed</t>
  </si>
  <si>
    <t>Loans acquired</t>
  </si>
  <si>
    <t>Liquid assets acquired</t>
  </si>
  <si>
    <t>Real and personal property acquired</t>
  </si>
  <si>
    <t>Other assets acquired</t>
  </si>
  <si>
    <t>Premium on deposits</t>
  </si>
  <si>
    <t>3.05%</t>
  </si>
  <si>
    <t>Core deposit intangible recognized</t>
  </si>
  <si>
    <t>American Enterprise Bankshares, Inc.</t>
  </si>
  <si>
    <t>Adjustments for New Accounting Principle, Early Adoption</t>
  </si>
  <si>
    <t>Business Combinations (Details) $ in Thousands</t>
  </si>
  <si>
    <t>Sep. 11, 2015USD ($)branch</t>
  </si>
  <si>
    <t>Jan. 05, 2015USD ($)</t>
  </si>
  <si>
    <t>Sep. 30, 2015USD ($)</t>
  </si>
  <si>
    <t>Business Acquisition [Line Items]</t>
  </si>
  <si>
    <t>First Bank, a Missouri Bank</t>
  </si>
  <si>
    <t>Number of branches (branches) | branch</t>
  </si>
  <si>
    <t>1.00%</t>
  </si>
  <si>
    <t>Other liabilities assumed</t>
  </si>
  <si>
    <t>St. Augustine, Florida Branch of Florida Capital Bank, N.A.</t>
  </si>
  <si>
    <t>1.75%</t>
  </si>
  <si>
    <t>Investment Securities Amortized Cost Basis (Details) - USD ($) $ in Thousands</t>
  </si>
  <si>
    <t>Investment securities available-for-sale:</t>
  </si>
  <si>
    <t>Amortized Cost</t>
  </si>
  <si>
    <t>Fair Value</t>
  </si>
  <si>
    <t>Investment securities held-to-maturity:</t>
  </si>
  <si>
    <t>Gross Unrealized Gains</t>
  </si>
  <si>
    <t>Gross Unrealized Losses</t>
  </si>
  <si>
    <t>Other than Temporary Impairment</t>
  </si>
  <si>
    <t>Obligations of U.S. Government sponsored enterprises | Investment securities available-for-sale:</t>
  </si>
  <si>
    <t>Municipal securities | Investment securities available-for-sale:</t>
  </si>
  <si>
    <t>Municipal securities | Investment securities held-to-maturity:</t>
  </si>
  <si>
    <t>Residential mortgage-backed securities</t>
  </si>
  <si>
    <t>Residential mortgage-backed securities | Investment securities available-for-sale:</t>
  </si>
  <si>
    <t>Residential mortgage-backed securities | Investment securities held-to-maturity:</t>
  </si>
  <si>
    <t>Commercial mortgage-backed securities</t>
  </si>
  <si>
    <t>Commercial mortgage-backed securities | Investment securities held-to-maturity:</t>
  </si>
  <si>
    <t>Investment Securities (Details Textual) - security</t>
  </si>
  <si>
    <t>Number of available-for-sale securities in an unrealized loss position (securities)</t>
  </si>
  <si>
    <t>Number of held-to-maturity securities in an unrealized loss position (securities)</t>
  </si>
  <si>
    <t>Investment Securities (Details 1) - USD ($) $ in Thousands</t>
  </si>
  <si>
    <t>Available-for-sale Securities, Continuous Unrealized Loss Position, Fair Value [Abstract]</t>
  </si>
  <si>
    <t>Available-for-sale, continuous unrealized loss position, less than twelve months, fair value</t>
  </si>
  <si>
    <t>Available-for-sale, continuous unrealized loss position, less than twelve months, unrealized losses</t>
  </si>
  <si>
    <t>Available-for-sale, continuous unrealized loss position, more than twelve months, fair value</t>
  </si>
  <si>
    <t>Available-for-sale, continuous unrealized loss position, more than twelve months, unrealized losses</t>
  </si>
  <si>
    <t>Held-to-maturity Securities, Continuous Unrealized Loss Position, Fair Value [Abstract]</t>
  </si>
  <si>
    <t>Held-to-maturity securities, continuous unrealized loss position, less than twelve months, fair value</t>
  </si>
  <si>
    <t>Held-to-maturity securities, continuous unrealized loss position, less than twelve months, unrealized losses</t>
  </si>
  <si>
    <t>Held-to-maturity securities, continuous unrealized loss position, twelve months or longer, fair value</t>
  </si>
  <si>
    <t>Held-to-maturity securities, continuous unrealized loss position, twelve months or longer, unrealized losses</t>
  </si>
  <si>
    <t>Obligations of U.S. Government sponsored enterprises</t>
  </si>
  <si>
    <t>Municipal securities</t>
  </si>
  <si>
    <t>Investment Securities (Details 2) - USD ($) $ in Thousands</t>
  </si>
  <si>
    <t>Available-for-sale Securities, Debt Maturities, Amortized Cost Basis, Fiscal Year Maturity [Abstract]</t>
  </si>
  <si>
    <t>Total Amortized Cost</t>
  </si>
  <si>
    <t>Available-for-sale Securities, Debt Maturities, Fair Value, Fiscal Year Maturity [Abstract]</t>
  </si>
  <si>
    <t>Held-to-maturity:</t>
  </si>
  <si>
    <t>Amortized cost due after one year through five years</t>
  </si>
  <si>
    <t>Amortized cost due five year through ten years</t>
  </si>
  <si>
    <t>Amortized cost due after ten years</t>
  </si>
  <si>
    <t>Fair value due after one year through five years</t>
  </si>
  <si>
    <t>Fair value due five years through ten years</t>
  </si>
  <si>
    <t>Fair value due after ten years</t>
  </si>
  <si>
    <t>Amortized cost due in less than one year</t>
  </si>
  <si>
    <t>Fair value due in less than one year</t>
  </si>
  <si>
    <t>Held-to-maturity securities, after ten years, amortized cost</t>
  </si>
  <si>
    <t>Held-to-maturity securities, after ten years, fair value</t>
  </si>
  <si>
    <t>Investment Securities (Details 3) - Investment Securities Pledged as Collateral - USD ($) $ in Thousands</t>
  </si>
  <si>
    <t>Financial Instruments Owned and Pledged as Collateral [Line Items]</t>
  </si>
  <si>
    <t>Public deposits</t>
  </si>
  <si>
    <t>Securities sold under repurchase agreements</t>
  </si>
  <si>
    <t>Total pledged securities</t>
  </si>
  <si>
    <t>Loans Held-For-Sale (Details) - USD ($) $ in Thousands</t>
  </si>
  <si>
    <t>Accounts, Notes, Loans and Financing Receivable [Line Items]</t>
  </si>
  <si>
    <t>Loans held for sale</t>
  </si>
  <si>
    <t>Residential mortgage</t>
  </si>
  <si>
    <t>SBA</t>
  </si>
  <si>
    <t>Indirect automobile</t>
  </si>
  <si>
    <t>Loans Held-For-Sale - Narrative (Details) - Residential mortgage - USD ($) $ in Millions</t>
  </si>
  <si>
    <t>Increase (decrease) in loans held-for-sale</t>
  </si>
  <si>
    <t>Amount pledged in residential real estate loans held-for-sale</t>
  </si>
  <si>
    <t>Loans (Details Textual)</t>
  </si>
  <si>
    <t>Sep. 30, 2015USD ($)Score</t>
  </si>
  <si>
    <t>Dec. 31, 2014USD ($)Score</t>
  </si>
  <si>
    <t>Financing Receivable, Recorded Investment, Past Due [Line Items]</t>
  </si>
  <si>
    <t>Unamortized loan costs</t>
  </si>
  <si>
    <t>Impaired financing receivable, expected interest income on full accrual basis</t>
  </si>
  <si>
    <t>Troubled debt restructured loans</t>
  </si>
  <si>
    <t>Troubled debt restructuring, additional commitment</t>
  </si>
  <si>
    <t>Loans pledged as collateral to FLHB</t>
  </si>
  <si>
    <t>Loans pledged to FRB</t>
  </si>
  <si>
    <t>Weighted average FICO score for the indirect loan portfolio (as a score) | Score</t>
  </si>
  <si>
    <t>Minimum</t>
  </si>
  <si>
    <t>Loans delinquent period</t>
  </si>
  <si>
    <t>30 days</t>
  </si>
  <si>
    <t>Maximum</t>
  </si>
  <si>
    <t>89 days</t>
  </si>
  <si>
    <t>Loans (Details) - USD ($) $ in Thousands</t>
  </si>
  <si>
    <t>Loans outstanding by class</t>
  </si>
  <si>
    <t>Non-Covered</t>
  </si>
  <si>
    <t>Non-Covered | Commercial</t>
  </si>
  <si>
    <t>Non-Covered | SBA</t>
  </si>
  <si>
    <t>Non-Covered | Construction</t>
  </si>
  <si>
    <t>Non-Covered | Indirect automobile</t>
  </si>
  <si>
    <t>Non-Covered | Installment</t>
  </si>
  <si>
    <t>Non-Covered | Residential mortgage</t>
  </si>
  <si>
    <t>Non-Covered | Home equity lines of credit</t>
  </si>
  <si>
    <t>Covered | Commercial</t>
  </si>
  <si>
    <t>Covered | SBA</t>
  </si>
  <si>
    <t>Covered | Construction</t>
  </si>
  <si>
    <t>Covered | Indirect automobile</t>
  </si>
  <si>
    <t>Covered | Installment</t>
  </si>
  <si>
    <t>Covered | Residential mortgage</t>
  </si>
  <si>
    <t>Covered | Home equity lines of credit</t>
  </si>
  <si>
    <t>Loans (Details 2) - USD ($) $ in Thousands</t>
  </si>
  <si>
    <t>Total nonaccrual loans</t>
  </si>
  <si>
    <t>Commercial</t>
  </si>
  <si>
    <t>Construction</t>
  </si>
  <si>
    <t>Installment</t>
  </si>
  <si>
    <t>Home equity lines of credit</t>
  </si>
  <si>
    <t>Loans (Details 3) - USD ($) $ in Thousands</t>
  </si>
  <si>
    <t>Loans delinquent and troubled debt restructured loans accruing interest [Abstract]</t>
  </si>
  <si>
    <t>Accruing Delinquent 30-89 Days</t>
  </si>
  <si>
    <t>Accruing Delinquent 90 Days or More</t>
  </si>
  <si>
    <t>TDRs Accruing</t>
  </si>
  <si>
    <t>Loans (Details 4) - USD ($) $ in Thousands</t>
  </si>
  <si>
    <t>Loans by class modified as Troubled Debt Restructured</t>
  </si>
  <si>
    <t>Troubled Debt Restructured Interest Rate</t>
  </si>
  <si>
    <t>Troubled Debt Restructured Term</t>
  </si>
  <si>
    <t>Loans (Details 5) - USD ($) $ in Thousands</t>
  </si>
  <si>
    <t>Amount of loans which were restructured in the previous twelve months and which defaulted within each period</t>
  </si>
  <si>
    <t>Troubled Debt Restructured during the last twelve months and subsequently defaulted</t>
  </si>
  <si>
    <t>Loans (Details 6) - USD ($) $ in Thousands</t>
  </si>
  <si>
    <t>Financing Receivable, Impaired [Line Items]</t>
  </si>
  <si>
    <t>Unpaid principal balance, with related allowance</t>
  </si>
  <si>
    <t>Recorded investment, with related allowance</t>
  </si>
  <si>
    <t>Related Allowance</t>
  </si>
  <si>
    <t>Unpaid principal balance, with no related allowance</t>
  </si>
  <si>
    <t>Recorded investment, with no related allowance</t>
  </si>
  <si>
    <t>Loans (Details 7) - USD ($) $ in Thousands</t>
  </si>
  <si>
    <t>Average Balance</t>
  </si>
  <si>
    <t>Interest Income Recognized</t>
  </si>
  <si>
    <t>Loans (Details 8) - USD ($) $ in Thousands</t>
  </si>
  <si>
    <t>Financing Receivable, Recorded Investment [Line Items]</t>
  </si>
  <si>
    <t>Graded Loans</t>
  </si>
  <si>
    <t>Graded Loans | Commercial</t>
  </si>
  <si>
    <t>Graded Loans | SBA</t>
  </si>
  <si>
    <t>Graded Loans | Construction</t>
  </si>
  <si>
    <t>Graded Loans | Indirect automobile</t>
  </si>
  <si>
    <t>Graded Loans | Installment</t>
  </si>
  <si>
    <t>Graded Loans | Residential mortgage</t>
  </si>
  <si>
    <t>Graded Loans | Home equity lines of credit</t>
  </si>
  <si>
    <t>Pass</t>
  </si>
  <si>
    <t>Pass | Commercial</t>
  </si>
  <si>
    <t>Pass | SBA</t>
  </si>
  <si>
    <t>Pass | Construction</t>
  </si>
  <si>
    <t>Pass | Indirect automobile</t>
  </si>
  <si>
    <t>Pass | Installment</t>
  </si>
  <si>
    <t>Pass | Residential mortgage</t>
  </si>
  <si>
    <t>Pass | Home equity lines of credit</t>
  </si>
  <si>
    <t>Special Mention</t>
  </si>
  <si>
    <t>Special Mention | Commercial</t>
  </si>
  <si>
    <t>Special Mention | SBA</t>
  </si>
  <si>
    <t>Special Mention | Construction</t>
  </si>
  <si>
    <t>Special Mention | Indirect automobile</t>
  </si>
  <si>
    <t>Special Mention | Installment</t>
  </si>
  <si>
    <t>Special Mention | Residential mortgage</t>
  </si>
  <si>
    <t>Special Mention | Home equity lines of credit</t>
  </si>
  <si>
    <t>Substandard</t>
  </si>
  <si>
    <t>Substandard | Commercial</t>
  </si>
  <si>
    <t>Substandard | SBA</t>
  </si>
  <si>
    <t>Substandard | Construction</t>
  </si>
  <si>
    <t>Substandard | Indirect automobile</t>
  </si>
  <si>
    <t>Substandard | Installment</t>
  </si>
  <si>
    <t>Substandard | Residential mortgage</t>
  </si>
  <si>
    <t>Substandard | Home equity lines of credit</t>
  </si>
  <si>
    <t>Doubtful</t>
  </si>
  <si>
    <t>Doubtful | Commercial</t>
  </si>
  <si>
    <t>Doubtful | SBA</t>
  </si>
  <si>
    <t>Doubtful | Construction</t>
  </si>
  <si>
    <t>Doubtful | Indirect automobile</t>
  </si>
  <si>
    <t>Doubtful | Installment</t>
  </si>
  <si>
    <t>Doubtful | Residential mortgage</t>
  </si>
  <si>
    <t>Doubtful | Home equity lines of credit</t>
  </si>
  <si>
    <t>Loss</t>
  </si>
  <si>
    <t>Loss | Commercial</t>
  </si>
  <si>
    <t>Loss | SBA</t>
  </si>
  <si>
    <t>Loss | Construction</t>
  </si>
  <si>
    <t>Loss | Indirect automobile</t>
  </si>
  <si>
    <t>Loss | Installment</t>
  </si>
  <si>
    <t>Loss | Residential mortgage</t>
  </si>
  <si>
    <t>Loss | Home equity lines of credit</t>
  </si>
  <si>
    <t>Ungraded Performing</t>
  </si>
  <si>
    <t>Ungraded Performing | Commercial</t>
  </si>
  <si>
    <t>Ungraded Performing | SBA</t>
  </si>
  <si>
    <t>Ungraded Performing | Construction</t>
  </si>
  <si>
    <t>Ungraded Performing | Indirect automobile</t>
  </si>
  <si>
    <t>Ungraded Performing | Installment</t>
  </si>
  <si>
    <t>Ungraded Performing | Residential mortgage</t>
  </si>
  <si>
    <t>Ungraded Performing | Home equity lines of credit</t>
  </si>
  <si>
    <t>Loans (Details 9) - USD ($) $ in Thousands</t>
  </si>
  <si>
    <t>12 Months Ended</t>
  </si>
  <si>
    <t>Purchase Credit Impaired Loans Receivable, Carrying Amount [Abstract]</t>
  </si>
  <si>
    <t>Carrying amount</t>
  </si>
  <si>
    <t>Total outstanding balance</t>
  </si>
  <si>
    <t>Purchase Credit Impaired Loans, Reconciliation of Income Expected to be Collected [Roll Forward]</t>
  </si>
  <si>
    <t>Beginning balance</t>
  </si>
  <si>
    <t>Accretion of income</t>
  </si>
  <si>
    <t>Other activity, net</t>
  </si>
  <si>
    <t>Ending balance</t>
  </si>
  <si>
    <t>Consumer</t>
  </si>
  <si>
    <t>Mortgage</t>
  </si>
  <si>
    <t>Allowance for Loan Losses Summary of Changes in the Allocation for Loan Losses, by Loan Portfolio Segment (Details) - USD ($) $ in Thousands</t>
  </si>
  <si>
    <t>Financing Receivable, Allowance for Credit Losses [Roll Forward]</t>
  </si>
  <si>
    <t>Charge-offs</t>
  </si>
  <si>
    <t>Recoveries</t>
  </si>
  <si>
    <t>Net (charge-offs)/ recoveries</t>
  </si>
  <si>
    <t>Decrease in FDIC indemnification asset</t>
  </si>
  <si>
    <t>Acquired Non-covered</t>
  </si>
  <si>
    <t>Unallocated</t>
  </si>
  <si>
    <t>Allowance for Loan Losses  Individually and Collectively Evaluated by Portfolio Segment (Details) - USD ($) $ in Thousands</t>
  </si>
  <si>
    <t>Jun. 30, 2015</t>
  </si>
  <si>
    <t>Jun. 30, 2014</t>
  </si>
  <si>
    <t>Dec. 31, 2013</t>
  </si>
  <si>
    <t>Financing Receivable, Allowance for Credit Losses [Line Items]</t>
  </si>
  <si>
    <t>Individually evaluated for impairment</t>
  </si>
  <si>
    <t>Collectively evaluated for impairment</t>
  </si>
  <si>
    <t>Total allowance for loan losses</t>
  </si>
  <si>
    <t>Acquired with deteriorated credit quality</t>
  </si>
  <si>
    <t>Commercial | Acquired with deteriorated credit quality</t>
  </si>
  <si>
    <t>Construction | Acquired with deteriorated credit quality</t>
  </si>
  <si>
    <t>Consumer | Acquired with deteriorated credit quality</t>
  </si>
  <si>
    <t>Mortgage | Acquired with deteriorated credit quality</t>
  </si>
  <si>
    <t>Acquired, Covered and Non-covered</t>
  </si>
  <si>
    <t>Acquired, Covered and Non-covered | Acquired with deteriorated credit quality</t>
  </si>
  <si>
    <t>Unallocated | Acquired with deteriorated credit quality</t>
  </si>
  <si>
    <t>Other Real Estate (Details) - USD ($) $ in Thousands</t>
  </si>
  <si>
    <t>Real Estate Owned Disclosure [Line Items]</t>
  </si>
  <si>
    <t>Total ORE, net</t>
  </si>
  <si>
    <t>Residential</t>
  </si>
  <si>
    <t>Lots</t>
  </si>
  <si>
    <t>Other Real Estate Rollforward (Details) - USD ($) $ in Thousands</t>
  </si>
  <si>
    <t>Other Real Estate [Roll Forward]</t>
  </si>
  <si>
    <t>Beginning Balance</t>
  </si>
  <si>
    <t>Transfers of loans to ORE</t>
  </si>
  <si>
    <t>Sales</t>
  </si>
  <si>
    <t>Write-downs</t>
  </si>
  <si>
    <t>Ending Balance</t>
  </si>
  <si>
    <t>Other Real Estate Narrative (Details) - USD ($) $ in Thousands</t>
  </si>
  <si>
    <t>Mortgage loans in process of foreclosure</t>
  </si>
  <si>
    <t>Subordinated Debt - (Details) - USD ($) $ in Thousands</t>
  </si>
  <si>
    <t>Debt Instrument [Line Items]</t>
  </si>
  <si>
    <t>Principal amount of subordinated debt</t>
  </si>
  <si>
    <t>Less debt issuance costs</t>
  </si>
  <si>
    <t>Floating rate 30-year capital securities with interest adjusted and paid quarterly at three-month LIBOR plus 3.10%, with a rate at September 30, 2015 and December 31, 2014, of 3.43% and 3.35%, respectively</t>
  </si>
  <si>
    <t>Debt instrument, term</t>
  </si>
  <si>
    <t>30 years</t>
  </si>
  <si>
    <t>Variable interest rate</t>
  </si>
  <si>
    <t>3.43%</t>
  </si>
  <si>
    <t>3.35%</t>
  </si>
  <si>
    <t>Floating rate 30-year capital securities with interest adjusted and paid quarterly at three-month LIBOR plus 3.10%, with a rate at September 30, 2015 and December 31, 2014, of 3.43% and 3.35%, respectively | London Interbank Offered Rate (LIBOR)</t>
  </si>
  <si>
    <t>Basis spread on variable rate</t>
  </si>
  <si>
    <t>3.10%</t>
  </si>
  <si>
    <t>Floating rate 30-year capital securities with interest adjusted and paid quarterly at three-month LIBOR plus 1.89%, with a rate at September 30, 2015 and December 31, 2014, of 2.22% and 2.13%, respectively</t>
  </si>
  <si>
    <t>2.22%</t>
  </si>
  <si>
    <t>2.13%</t>
  </si>
  <si>
    <t>Floating rate 30-year capital securities with interest adjusted and paid quarterly at three-month LIBOR plus 1.89%, with a rate at September 30, 2015 and December 31, 2014, of 2.22% and 2.13%, respectively | London Interbank Offered Rate (LIBOR)</t>
  </si>
  <si>
    <t>1.89%</t>
  </si>
  <si>
    <t>Floating rate 30-year capital securities with interest adjusted and paid quarterly at three-month LIBOR plus 1.40%, with rate at September 30, 2015 and December 31, 2014, of 1.74% and 1.64%, respectively</t>
  </si>
  <si>
    <t>1.74%</t>
  </si>
  <si>
    <t>1.64%</t>
  </si>
  <si>
    <t>Floating rate 30-year capital securities with interest adjusted and paid quarterly at three-month LIBOR plus 1.40%, with rate at September 30, 2015 and December 31, 2014, of 1.74% and 1.64%, respectively | London Interbank Offered Rate (LIBOR)</t>
  </si>
  <si>
    <t>1.40%</t>
  </si>
  <si>
    <t>Floating rate 15-year capital securities, with interest paid quarterly at an annual fixed rate of 5.875% until May 31, 2025</t>
  </si>
  <si>
    <t>15 years</t>
  </si>
  <si>
    <t>Fixed interest rate</t>
  </si>
  <si>
    <t>5.875%</t>
  </si>
  <si>
    <t>Subordinated Debt - Narrative (Details) - Floating rate 15-year capital securities, with interest paid quarterly at an annual fixed rate of 5.875% until May 31, 2025 - USD ($)</t>
  </si>
  <si>
    <t>May. 29, 2015</t>
  </si>
  <si>
    <t>Debt instrument, face amount</t>
  </si>
  <si>
    <t>Redemption price, percentage</t>
  </si>
  <si>
    <t>100.00%</t>
  </si>
  <si>
    <t>Subordinated Debt | London Interbank Offered Rate (LIBOR)</t>
  </si>
  <si>
    <t>3.63%</t>
  </si>
  <si>
    <t>Fair Value of Financial Instruments - Schedule of Financial Assets Fair Value on A Recurring Basis (Details) - USD ($) $ in Thousands</t>
  </si>
  <si>
    <t>Financial assets measured at fair value on a recurring basis and the change in fair value</t>
  </si>
  <si>
    <t>Mortgage loans held-for-sale</t>
  </si>
  <si>
    <t>Investment securities available-for-sale: | Obligations of U.S. Government sponsored enterprises</t>
  </si>
  <si>
    <t>Investment securities available-for-sale: | Residential mortgage-backed securities</t>
  </si>
  <si>
    <t>Recurring</t>
  </si>
  <si>
    <t>Recurring | Quoted Prices in Active Markets for Identical Assets (Level 1)</t>
  </si>
  <si>
    <t>Recurring | Significant Other Observable Inputs (Level 2)</t>
  </si>
  <si>
    <t>Recurring | Significant Unobservable Inputs (Level 3)</t>
  </si>
  <si>
    <t>Recurring | Investment securities available-for-sale: | Obligations of U.S. Government sponsored enterprises</t>
  </si>
  <si>
    <t>Recurring | Investment securities available-for-sale: | Obligations of U.S. Government sponsored enterprises | Quoted Prices in Active Markets for Identical Assets (Level 1)</t>
  </si>
  <si>
    <t>Recurring | Investment securities available-for-sale: | Obligations of U.S. Government sponsored enterprises | Significant Other Observable Inputs (Level 2)</t>
  </si>
  <si>
    <t>Recurring | Investment securities available-for-sale: | Obligations of U.S. Government sponsored enterprises | Significant Unobservable Inputs (Level 3)</t>
  </si>
  <si>
    <t>Recurring | Investment securities available-for-sale: | Municipal securities</t>
  </si>
  <si>
    <t>Recurring | Investment securities available-for-sale: | Municipal securities | Quoted Prices in Active Markets for Identical Assets (Level 1)</t>
  </si>
  <si>
    <t>Recurring | Investment securities available-for-sale: | Municipal securities | Significant Other Observable Inputs (Level 2)</t>
  </si>
  <si>
    <t>Recurring | Investment securities available-for-sale: | Municipal securities | Significant Unobservable Inputs (Level 3)</t>
  </si>
  <si>
    <t>Recurring | Investment securities available-for-sale: | Residential mortgage-backed securities</t>
  </si>
  <si>
    <t>Recurring | Investment securities available-for-sale: | Residential mortgage-backed securities | Quoted Prices in Active Markets for Identical Assets (Level 1)</t>
  </si>
  <si>
    <t>Recurring | Investment securities available-for-sale: | Residential mortgage-backed securities | Significant Other Observable Inputs (Level 2)</t>
  </si>
  <si>
    <t>Recurring | Investment securities available-for-sale: | Residential mortgage-backed securities | Significant Unobservable Inputs (Level 3)</t>
  </si>
  <si>
    <t>Fair Value of Financial Instruments  - Reconciliation of All Assets and Liabilities Measured at Fair Value (Details) - USD ($) $ in Thousands</t>
  </si>
  <si>
    <t>Other Assets</t>
  </si>
  <si>
    <t>Other assets rollforward</t>
  </si>
  <si>
    <t>Issuances</t>
  </si>
  <si>
    <t>Settlements and closed loans</t>
  </si>
  <si>
    <t>Expirations</t>
  </si>
  <si>
    <t>Other Liabilities</t>
  </si>
  <si>
    <t>Other liabilities rollforward</t>
  </si>
  <si>
    <t>Fair Value of Financial Instruments  - Assets Measured at Fair Value on Non-Recurring Basis (Details) - Nonrecurring - USD ($) $ in Thousands</t>
  </si>
  <si>
    <t>Assets Measured at Fair Value on Non Recurring Basis</t>
  </si>
  <si>
    <t>ORE</t>
  </si>
  <si>
    <t>Residential mortgage servicing rights</t>
  </si>
  <si>
    <t>SBA servicing rights</t>
  </si>
  <si>
    <t>Quoted Prices in Active Markets for Identical Assets (Level 1)</t>
  </si>
  <si>
    <t>Significant Other Observable Inputs (Level 2)</t>
  </si>
  <si>
    <t>Significant Unobservable Inputs (Level 3)</t>
  </si>
  <si>
    <t>Fair Value of Financial Instruments  - Significant Unobservable Inputs Used in Fair Value Measurement (Details) - USD ($) $ in Thousands</t>
  </si>
  <si>
    <t>Nonrecurring</t>
  </si>
  <si>
    <t>Significant unobservable inputs used in the fair value measurement of level 3 assets and liabilities</t>
  </si>
  <si>
    <t>Other real estate</t>
  </si>
  <si>
    <t>IRLCs</t>
  </si>
  <si>
    <t>Significant Unobservable Inputs (Level 3) | Impaired Loans | Minimum | Discounted Appraisals</t>
  </si>
  <si>
    <t>Unobservable inputs, estimated selling costs</t>
  </si>
  <si>
    <t>0.00%</t>
  </si>
  <si>
    <t>Significant Unobservable Inputs (Level 3) | Impaired Loans | Maximum | Discounted Appraisals</t>
  </si>
  <si>
    <t>10.00%</t>
  </si>
  <si>
    <t>Significant Unobservable Inputs (Level 3) | Nonrecurring</t>
  </si>
  <si>
    <t>Significant Unobservable Inputs (Level 3) | Nonrecurring | Impaired Loans</t>
  </si>
  <si>
    <t>Significant Unobservable Inputs (Level 3) | Nonrecurring | Impaired Loans | Minimum | Discounted Appraisals</t>
  </si>
  <si>
    <t>Unobservable input, collateral discount</t>
  </si>
  <si>
    <t>Significant Unobservable Inputs (Level 3) | Nonrecurring | Impaired Loans | Maximum | Discounted Appraisals</t>
  </si>
  <si>
    <t>30.00%</t>
  </si>
  <si>
    <t>Significant Unobservable Inputs (Level 3) | Nonrecurring | Impaired Loans | Weighted Average | Discounted Appraisals</t>
  </si>
  <si>
    <t>0.24%</t>
  </si>
  <si>
    <t>2.51%</t>
  </si>
  <si>
    <t>9.69%</t>
  </si>
  <si>
    <t>9.72%</t>
  </si>
  <si>
    <t>Significant Unobservable Inputs (Level 3) | Nonrecurring | Other Real Estate</t>
  </si>
  <si>
    <t>Significant Unobservable Inputs (Level 3) | Nonrecurring | Other Real Estate | Minimum | Discounted Appraisals</t>
  </si>
  <si>
    <t>Significant Unobservable Inputs (Level 3) | Nonrecurring | Other Real Estate | Maximum | Discounted Appraisals</t>
  </si>
  <si>
    <t>Significant Unobservable Inputs (Level 3) | Nonrecurring | Other Real Estate | Weighted Average | Discounted Appraisals</t>
  </si>
  <si>
    <t>7.81%</t>
  </si>
  <si>
    <t>7.83%</t>
  </si>
  <si>
    <t>Significant Unobservable Inputs (Level 3) | Nonrecurring | Mortgage Servicing Rights</t>
  </si>
  <si>
    <t>Significant Unobservable Inputs (Level 3) | Nonrecurring | Mortgage Servicing Rights | Minimum | Discounted Cash Flows</t>
  </si>
  <si>
    <t>Unobservable inputs, discount rate</t>
  </si>
  <si>
    <t>9.50%</t>
  </si>
  <si>
    <t>Unobservable inputs, prepayment speeds</t>
  </si>
  <si>
    <t>8.02%</t>
  </si>
  <si>
    <t>7.63%</t>
  </si>
  <si>
    <t>Significant Unobservable Inputs (Level 3) | Nonrecurring | Mortgage Servicing Rights | Maximum | Discounted Cash Flows</t>
  </si>
  <si>
    <t>12.25%</t>
  </si>
  <si>
    <t>16.48%</t>
  </si>
  <si>
    <t>19.96%</t>
  </si>
  <si>
    <t>Significant Unobservable Inputs (Level 3) | Nonrecurring | Mortgage Servicing Rights | Weighted Average | Discounted Cash Flows</t>
  </si>
  <si>
    <t>9.80%</t>
  </si>
  <si>
    <t>9.73%</t>
  </si>
  <si>
    <t>9.30%</t>
  </si>
  <si>
    <t>9.24%</t>
  </si>
  <si>
    <t>Significant Unobservable Inputs (Level 3) | Nonrecurring | SBA loan servicing rights</t>
  </si>
  <si>
    <t>Significant Unobservable Inputs (Level 3) | Nonrecurring | SBA loan servicing rights | Discounted Cash Flows</t>
  </si>
  <si>
    <t>13.12%</t>
  </si>
  <si>
    <t>13.50%</t>
  </si>
  <si>
    <t>9.89%</t>
  </si>
  <si>
    <t>7.64%</t>
  </si>
  <si>
    <t>Significant Unobservable Inputs (Level 3) | Recurring</t>
  </si>
  <si>
    <t>Significant Unobservable Inputs (Level 3) | Recurring | IRLCs</t>
  </si>
  <si>
    <t>Significant Unobservable Inputs (Level 3) | Recurring | IRLCs | Pricing Model</t>
  </si>
  <si>
    <t>Unobservable inputs, pull-through rate</t>
  </si>
  <si>
    <t>80.00%</t>
  </si>
  <si>
    <t>77.00%</t>
  </si>
  <si>
    <t>Significant Unobservable Inputs (Level 3) | Recurring | Forward Commitments</t>
  </si>
  <si>
    <t>Forward commitments</t>
  </si>
  <si>
    <t>Significant Unobservable Inputs (Level 3) | Recurring | Forward Commitments | Minimum | Investor Pricing</t>
  </si>
  <si>
    <t>Unobservable inputs, pricing spreads</t>
  </si>
  <si>
    <t>90.00%</t>
  </si>
  <si>
    <t>Significant Unobservable Inputs (Level 3) | Recurring | Forward Commitments | Maximum | Investor Pricing</t>
  </si>
  <si>
    <t>106.53%</t>
  </si>
  <si>
    <t>109.63%</t>
  </si>
  <si>
    <t>Significant Unobservable Inputs (Level 3) | Recurring | Forward Commitments | Weighted Average | Investor Pricing</t>
  </si>
  <si>
    <t>103.59%</t>
  </si>
  <si>
    <t>103.77%</t>
  </si>
  <si>
    <t>Fair Value of Financial Instruments  - Difference Between Aggregate Fair Value and Aggregate Unpaid Balance (Details) - USD ($) $ in Thousands</t>
  </si>
  <si>
    <t>Loans held for sale in Nonaccrual status, book value</t>
  </si>
  <si>
    <t>Fair value, option, loans held as assets, aggregate amount in nonaccrual status</t>
  </si>
  <si>
    <t>Period for difference between aggregate fair value and the aggregate unpaid principal balance of loans that are past due</t>
  </si>
  <si>
    <t>90 days</t>
  </si>
  <si>
    <t>Difference Between Aggregate Fair Value And Aggregate Unpaid Principal Balance [Abstract]</t>
  </si>
  <si>
    <t>Loans held-for-sale, Aggregate Fair Value</t>
  </si>
  <si>
    <t>Loans held-for-sale, Aggregate Unpaid Principal Balance Under FVO</t>
  </si>
  <si>
    <t>Loans held-for-sale, Fair Value Over Unpaid Principal</t>
  </si>
  <si>
    <t>Fair value of gain (loss) related to mortgage banking activities</t>
  </si>
  <si>
    <t>Fair Value of Financial Instruments  - Fair Value Disclosures of Financial Instruments (Details) - USD ($) $ in Thousands</t>
  </si>
  <si>
    <t>Financial instruments (assets):</t>
  </si>
  <si>
    <t>Total loans</t>
  </si>
  <si>
    <t>Financial instruments (liabilities):</t>
  </si>
  <si>
    <t>Carrying Amount</t>
  </si>
  <si>
    <t>Total Fair Value</t>
  </si>
  <si>
    <t>Fair Value of Financial Instruments  - Offsetting Arrangements (Details) - USD ($) $ in Thousands</t>
  </si>
  <si>
    <t>Fair Value, Assets and Liabilities Measured on Recurring and Nonrecurring Basis [Line Items]</t>
  </si>
  <si>
    <t>Fair value of securities pledged</t>
  </si>
  <si>
    <t>Maturity Overnight</t>
  </si>
  <si>
    <t>Net position of overnight repurchase agreements</t>
  </si>
  <si>
    <t>Derivative Financial Instruments (Details Textual) - USD ($) $ in Thousands</t>
  </si>
  <si>
    <t>Derivative instruments, net gain (loss)</t>
  </si>
  <si>
    <t>Derivative Financial Instruments (Details) - USD ($) $ in Thousands</t>
  </si>
  <si>
    <t>Company's derivative positions [Abstract]</t>
  </si>
  <si>
    <t>Contract or Notional Amount</t>
  </si>
  <si>
    <t>Forward rate commitments</t>
  </si>
  <si>
    <t>Interest rate lock commitments</t>
  </si>
  <si>
    <t>Earnings Per Common Share (Details) - USD ($) $ / shares in Units, shares in Thousands, $ in Thousands</t>
  </si>
  <si>
    <t>Calculation of Earnings per share</t>
  </si>
  <si>
    <t>Weighted average common shares outstanding (in shares)</t>
  </si>
  <si>
    <t>Effect of dilutive stock options and warrants (in shares)</t>
  </si>
  <si>
    <t>Weighted average common shares outstanding – diluted (in shares)</t>
  </si>
  <si>
    <t>Earnings Per Common Share (Details Textual) - shares shares in Thousands</t>
  </si>
  <si>
    <t>Common stock participating securities (in shares)</t>
  </si>
  <si>
    <t>Certain Transfers of Financial Assets (Details Textual) loan in Thousands, $ in Thousands</t>
  </si>
  <si>
    <t>Sep. 30, 2015USD ($)loan</t>
  </si>
  <si>
    <t>Servicing Assets at Fair Value [Line Items]</t>
  </si>
  <si>
    <t>Number of residential mortgage loans (over 40,000 loans) | loan</t>
  </si>
  <si>
    <t>Principal balance of loans sold in secondary market</t>
  </si>
  <si>
    <t>Mortgage recourse liability</t>
  </si>
  <si>
    <t>Sale of loans with unpaid principal</t>
  </si>
  <si>
    <t>Gain (loss) on sale of loans</t>
  </si>
  <si>
    <t>Servicing fee, net of amortization, and impairment</t>
  </si>
  <si>
    <t>Certain Transfers of Financial Assets (Details) - USD ($) $ in Thousands</t>
  </si>
  <si>
    <t>Servicing rights</t>
  </si>
  <si>
    <t>SBA loan servicing rights</t>
  </si>
  <si>
    <t>Certain Transfers of Financial Assets (Details 1) - USD ($) $ in Thousands</t>
  </si>
  <si>
    <t>Residential Mortgage Servicing Rights [Roll Forward]</t>
  </si>
  <si>
    <t>Beginning carrying value, net</t>
  </si>
  <si>
    <t>Ending carrying value, net</t>
  </si>
  <si>
    <t>Additions</t>
  </si>
  <si>
    <t>Amortization</t>
  </si>
  <si>
    <t>Impairment, net</t>
  </si>
  <si>
    <t>Residential Mortgage Servicing Rights Impairment [Roll Forward]</t>
  </si>
  <si>
    <t>Certain Transfers of Financial Assets (Details 2) - Residential mortgage - USD ($) $ in Thousands</t>
  </si>
  <si>
    <t>Composition of residential loans serviced for others:</t>
  </si>
  <si>
    <t>Composition of loans serviced for others</t>
  </si>
  <si>
    <t>Weighted average remaining term (years)</t>
  </si>
  <si>
    <t>26 years</t>
  </si>
  <si>
    <t>Prepayment speed</t>
  </si>
  <si>
    <t>Decline in fair value due to a 10% adverse change</t>
  </si>
  <si>
    <t>Decline in fair value due to a 20% adverse change</t>
  </si>
  <si>
    <t>Weighted Average</t>
  </si>
  <si>
    <t>Weighted average discount rate</t>
  </si>
  <si>
    <t>Fixed-rate</t>
  </si>
  <si>
    <t>99.24%</t>
  </si>
  <si>
    <t>99.40%</t>
  </si>
  <si>
    <t>Adjustable-rate</t>
  </si>
  <si>
    <t>0.76%</t>
  </si>
  <si>
    <t>0.60%</t>
  </si>
  <si>
    <t>Certain Transfers of Financial Assets (Details 3) - Residential mortgage $ in Thousands</t>
  </si>
  <si>
    <t>Unpaid Principal Balance</t>
  </si>
  <si>
    <t>Delinquent 30 to 89 days</t>
  </si>
  <si>
    <t>Delinquent 90 plus Days</t>
  </si>
  <si>
    <t>Net Charge-offs for the Nine Months Ended September 30, 2015</t>
  </si>
  <si>
    <t>Serviced for others</t>
  </si>
  <si>
    <t>Held-for-sale</t>
  </si>
  <si>
    <t>Held-for-investment</t>
  </si>
  <si>
    <t>Certain Transfers of Financial Assets (Details 4) - SBA loan servicing rights - USD ($) $ in Thousands</t>
  </si>
  <si>
    <t>SBA Loan Servicing Rights [Roll Forward]</t>
  </si>
  <si>
    <t>Recovery, net</t>
  </si>
  <si>
    <t>Valuation Allowance for Impairment of Recognized Servicing Assets [Roll Forward]</t>
  </si>
  <si>
    <t>Certain Transfers of Financial Assets (Details 5) - SBA loan servicing rights - USD ($) $ in Thousands</t>
  </si>
  <si>
    <t>Fair value</t>
  </si>
  <si>
    <t>20 years 1 month 7 days</t>
  </si>
  <si>
    <t>20 years 4 months 26 days</t>
  </si>
  <si>
    <t>Fixed Rate Residential Mortgage</t>
  </si>
  <si>
    <t>0.05%</t>
  </si>
  <si>
    <t>0.10%</t>
  </si>
  <si>
    <t>Adjustable Rate Residential Mortgage</t>
  </si>
  <si>
    <t>99.95%</t>
  </si>
  <si>
    <t>99.90%</t>
  </si>
  <si>
    <t>Certain Transfers of Financial Assets (Details 6) - SBA loan servicing rights $ in Thousands</t>
  </si>
  <si>
    <t>Asset quality of SBA loans</t>
  </si>
  <si>
    <t>Certain Transfers of Financial Assets (Details 7) - Indirect automobile - USD ($) $ in Thousands</t>
  </si>
  <si>
    <t>Indirect Loan Servicing Rights [Roll Forward]</t>
  </si>
  <si>
    <t>Beginning carrying value</t>
  </si>
  <si>
    <t>Ending carrying value</t>
  </si>
  <si>
    <t>Certain Transfers of Financial Assets (Details 8) - Indirect automobile - USD ($) $ in Thousands</t>
  </si>
  <si>
    <t>Servicing Assets at Amortized Value [Line Items]</t>
  </si>
  <si>
    <t>5 years</t>
  </si>
  <si>
    <t>5 years 1 month 7 days</t>
  </si>
  <si>
    <t>17.81%</t>
  </si>
  <si>
    <t>18.14%</t>
  </si>
  <si>
    <t>6.49%</t>
  </si>
  <si>
    <t>6.47%</t>
  </si>
  <si>
    <t>Fixed-rate Indirect Servicing Loan</t>
  </si>
  <si>
    <t>Adjustable-rate Indirect Servicing Loan</t>
  </si>
  <si>
    <t>Certain Transfers of Financial Assets (Details 9) - Indirect automobile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2266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23067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57</v>
      </c>
      <c t="s" r="B1" s="2">
        <v>1</v>
      </c>
    </row>
    <row r="2" spans="1:2">
      <c t="s" r="B2" s="2">
        <v>2</v>
      </c>
    </row>
    <row r="3" spans="1:2">
      <c t="s" r="A3" s="3">
        <v>176</v>
      </c>
    </row>
    <row r="4" spans="1:2">
      <c t="s" r="A4" s="4">
        <v>5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0</v>
      </c>
      <c t="s" r="B1" s="2">
        <v>1</v>
      </c>
    </row>
    <row r="2" spans="1:2">
      <c t="s" r="B2" s="2">
        <v>2</v>
      </c>
    </row>
    <row r="3" spans="1:2">
      <c t="s" r="A3" s="3">
        <v>176</v>
      </c>
    </row>
    <row r="4" spans="1:2">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67</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5618</v>
      </c>
      <c t="n" r="C3" s="7">
        <v>13246</v>
      </c>
    </row>
    <row r="4" spans="1:3">
      <c t="s" r="A4" s="4">
        <v>26</v>
      </c>
      <c t="n" r="B4" s="5">
        <v>71755</v>
      </c>
      <c t="n" r="C4" s="5">
        <v>58359</v>
      </c>
    </row>
    <row r="5" spans="1:3">
      <c t="s" r="A5" s="4">
        <v>27</v>
      </c>
      <c t="n" r="B5" s="5">
        <v>87373</v>
      </c>
      <c t="n" r="C5" s="5">
        <v>71605</v>
      </c>
    </row>
    <row r="6" spans="1:3">
      <c t="s" r="A6" s="4">
        <v>28</v>
      </c>
      <c t="n" r="B6" s="5">
        <v>155749</v>
      </c>
      <c t="n" r="C6" s="5">
        <v>149590</v>
      </c>
    </row>
    <row r="7" spans="1:3">
      <c t="s" r="A7" s="4">
        <v>29</v>
      </c>
      <c t="n" r="B7" s="5">
        <v>12816</v>
      </c>
      <c t="n" r="C7" s="5">
        <v>7349</v>
      </c>
    </row>
    <row r="8" spans="1:3">
      <c t="s" r="A8" s="4">
        <v>30</v>
      </c>
      <c t="n" r="B8" s="5">
        <v>339651</v>
      </c>
      <c t="n" r="C8" s="5">
        <v>368935</v>
      </c>
    </row>
    <row r="9" spans="1:3">
      <c t="s" r="A9" s="4">
        <v>31</v>
      </c>
      <c t="n" r="B9" s="5">
        <v>2641814</v>
      </c>
      <c t="n" r="C9" s="5">
        <v>2253306</v>
      </c>
    </row>
    <row r="10" spans="1:3">
      <c t="s" r="A10" s="4">
        <v>32</v>
      </c>
      <c t="n" r="B10" s="5">
        <v>-24750</v>
      </c>
      <c t="n" r="C10" s="5">
        <v>-25450</v>
      </c>
    </row>
    <row r="11" spans="1:3">
      <c t="s" r="A11" s="4">
        <v>33</v>
      </c>
      <c t="n" r="B11" s="5">
        <v>2617064</v>
      </c>
      <c t="n" r="C11" s="5">
        <v>2227856</v>
      </c>
    </row>
    <row r="12" spans="1:3">
      <c t="s" r="A12" s="4">
        <v>34</v>
      </c>
      <c t="n" r="B12" s="5">
        <v>69356</v>
      </c>
      <c t="n" r="C12" s="5">
        <v>60857</v>
      </c>
    </row>
    <row r="13" spans="1:3">
      <c t="s" r="A13" s="4">
        <v>35</v>
      </c>
      <c t="n" r="B13" s="5">
        <v>14707</v>
      </c>
      <c t="n" r="C13" s="5">
        <v>22564</v>
      </c>
    </row>
    <row r="14" spans="1:3">
      <c t="s" r="A14" s="4">
        <v>36</v>
      </c>
      <c t="n" r="B14" s="5">
        <v>66008</v>
      </c>
      <c t="n" r="C14" s="5">
        <v>59553</v>
      </c>
    </row>
    <row r="15" spans="1:3">
      <c t="s" r="A15" s="4">
        <v>37</v>
      </c>
      <c t="n" r="B15" s="5">
        <v>82659</v>
      </c>
      <c t="n" r="C15" s="5">
        <v>64897</v>
      </c>
    </row>
    <row r="16" spans="1:3">
      <c t="s" r="A16" s="4">
        <v>38</v>
      </c>
      <c t="n" r="B16" s="5">
        <v>54082</v>
      </c>
      <c t="n" r="C16" s="5">
        <v>51929</v>
      </c>
    </row>
    <row r="17" spans="1:3">
      <c t="s" r="A17" s="4">
        <v>39</v>
      </c>
      <c t="n" r="B17" s="5">
        <v>3499465</v>
      </c>
      <c t="n" r="C17" s="5">
        <v>3085135</v>
      </c>
    </row>
    <row r="18" spans="1:3">
      <c t="s" r="A18" s="3">
        <v>40</v>
      </c>
    </row>
    <row r="19" spans="1:3">
      <c t="s" r="A19" s="4">
        <v>41</v>
      </c>
      <c t="n" r="B19" s="5">
        <v>722771</v>
      </c>
      <c t="n" r="C19" s="5">
        <v>558018</v>
      </c>
    </row>
    <row r="20" spans="1:3">
      <c t="s" r="A20" s="4">
        <v>42</v>
      </c>
      <c t="n" r="B20" s="5">
        <v>2189267</v>
      </c>
      <c t="n" r="C20" s="5">
        <v>1900004</v>
      </c>
    </row>
    <row r="21" spans="1:3">
      <c t="s" r="A21" s="4">
        <v>43</v>
      </c>
      <c t="n" r="B21" s="5">
        <v>2912038</v>
      </c>
      <c t="n" r="C21" s="5">
        <v>2458022</v>
      </c>
    </row>
    <row r="22" spans="1:3">
      <c t="s" r="A22" s="4">
        <v>44</v>
      </c>
      <c t="n" r="B22" s="5">
        <v>137186</v>
      </c>
      <c t="n" r="C22" s="5">
        <v>291087</v>
      </c>
    </row>
    <row r="23" spans="1:3">
      <c t="s" r="A23" s="4">
        <v>45</v>
      </c>
      <c t="n" r="B23" s="5">
        <v>120289</v>
      </c>
      <c t="n" r="C23" s="5">
        <v>46303</v>
      </c>
    </row>
    <row r="24" spans="1:3">
      <c t="s" r="A24" s="4">
        <v>46</v>
      </c>
      <c t="n" r="B24" s="5">
        <v>34666</v>
      </c>
      <c t="n" r="C24" s="5">
        <v>24772</v>
      </c>
    </row>
    <row r="25" spans="1:3">
      <c t="s" r="A25" s="4">
        <v>47</v>
      </c>
      <c t="n" r="B25" s="5">
        <v>3204179</v>
      </c>
      <c t="n" r="C25" s="5">
        <v>2820184</v>
      </c>
    </row>
    <row r="26" spans="1:3">
      <c t="s" r="A26" s="3">
        <v>48</v>
      </c>
    </row>
    <row r="27" spans="1:3">
      <c t="s" r="A27" s="4">
        <v>49</v>
      </c>
      <c t="n" r="B27" s="5">
        <v>0</v>
      </c>
      <c t="n" r="C27" s="5">
        <v>0</v>
      </c>
    </row>
    <row r="28" spans="1:3">
      <c t="s" r="A28" s="4">
        <v>50</v>
      </c>
      <c t="n" r="B28" s="5">
        <v>166989</v>
      </c>
      <c t="n" r="C28" s="5">
        <v>162575</v>
      </c>
    </row>
    <row r="29" spans="1:3">
      <c t="s" r="A29" s="4">
        <v>51</v>
      </c>
      <c t="n" r="B29" s="5">
        <v>2702</v>
      </c>
      <c t="n" r="C29" s="5">
        <v>2814</v>
      </c>
    </row>
    <row r="30" spans="1:3">
      <c t="s" r="A30" s="4">
        <v>52</v>
      </c>
      <c t="n" r="B30" s="5">
        <v>125595</v>
      </c>
      <c t="n" r="C30" s="5">
        <v>99562</v>
      </c>
    </row>
    <row r="31" spans="1:3">
      <c t="s" r="A31" s="4">
        <v>53</v>
      </c>
      <c t="n" r="B31" s="5">
        <v>295286</v>
      </c>
      <c t="n" r="C31" s="5">
        <v>264951</v>
      </c>
    </row>
    <row r="32" spans="1:3">
      <c t="s" r="A32" s="4">
        <v>54</v>
      </c>
      <c t="n" r="B32" s="7">
        <v>3499465</v>
      </c>
      <c t="n" r="C32" s="7">
        <v>3085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t="s" r="A1" s="1">
        <v>211</v>
      </c>
      <c t="s" r="B1" s="2">
        <v>1</v>
      </c>
    </row>
    <row r="2" spans="1:2">
      <c t="s" r="B2" s="2">
        <v>2</v>
      </c>
    </row>
    <row r="3" spans="1:2">
      <c t="s" r="A3" s="3">
        <v>173</v>
      </c>
    </row>
    <row r="4" spans="1:2">
      <c t="s" r="A4" s="4">
        <v>212</v>
      </c>
      <c t="s" r="B4" s="4">
        <v>213</v>
      </c>
    </row>
    <row r="5" spans="1:2">
      <c t="s" r="A5" s="4">
        <v>214</v>
      </c>
      <c t="s" r="B5" s="4">
        <v>213</v>
      </c>
    </row>
    <row r="6" spans="1:2">
      <c t="s" r="A6" s="4">
        <v>215</v>
      </c>
      <c t="s" r="B6" s="4">
        <v>216</v>
      </c>
    </row>
    <row r="7" spans="1:2">
      <c t="s" r="A7" s="4">
        <v>217</v>
      </c>
      <c t="s" r="B7" s="4">
        <v>218</v>
      </c>
    </row>
    <row r="8" spans="1:2">
      <c t="s" r="A8" s="4">
        <v>219</v>
      </c>
      <c t="s" r="B8"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1</v>
      </c>
      <c t="s" r="B1" s="2">
        <v>1</v>
      </c>
    </row>
    <row r="2" spans="1:2">
      <c t="s" r="B2" s="2">
        <v>2</v>
      </c>
    </row>
    <row r="3" spans="1:2">
      <c t="s" r="A3" s="3">
        <v>176</v>
      </c>
    </row>
    <row r="4" spans="1:2">
      <c t="s" r="A4" s="4">
        <v>222</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6</v>
      </c>
    </row>
    <row r="4" spans="1:2">
      <c t="s" r="A4" s="4">
        <v>225</v>
      </c>
      <c t="s" r="B4" s="4">
        <v>226</v>
      </c>
    </row>
    <row r="5" spans="1:2">
      <c t="s" r="A5" s="4">
        <v>227</v>
      </c>
      <c t="s" r="B5" s="4">
        <v>228</v>
      </c>
    </row>
    <row r="6" spans="1:2">
      <c t="s" r="A6" s="4">
        <v>229</v>
      </c>
      <c t="s" r="B6" s="4">
        <v>230</v>
      </c>
    </row>
    <row r="7" spans="1:2">
      <c t="s" r="A7" s="4">
        <v>231</v>
      </c>
      <c t="s" r="B7" s="4">
        <v>232</v>
      </c>
    </row>
    <row r="8" spans="1:2">
      <c t="s" r="A8" s="4">
        <v>233</v>
      </c>
      <c t="s" r="B8" s="4">
        <v>234</v>
      </c>
    </row>
    <row r="9" spans="1:2">
      <c t="s" r="A9" s="4">
        <v>235</v>
      </c>
      <c t="s" r="B9" s="4">
        <v>236</v>
      </c>
    </row>
    <row r="10" spans="1:2">
      <c t="s" r="A10" s="4">
        <v>237</v>
      </c>
      <c t="s" r="B10" s="4">
        <v>238</v>
      </c>
    </row>
    <row r="11" spans="1:2">
      <c t="s" r="A11" s="4">
        <v>239</v>
      </c>
      <c t="s" r="B11" s="4">
        <v>240</v>
      </c>
    </row>
    <row r="12" spans="1:2">
      <c t="s" r="A12" s="4">
        <v>241</v>
      </c>
      <c t="s" r="B12"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76</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3</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3</v>
      </c>
      <c t="s" r="B1" s="2">
        <v>1</v>
      </c>
    </row>
    <row r="2" spans="1:2">
      <c t="s" r="B2" s="2">
        <v>2</v>
      </c>
    </row>
    <row r="3" spans="1:2">
      <c t="s" r="A3" s="3">
        <v>186</v>
      </c>
    </row>
    <row r="4" spans="1:2">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9</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row r="9" spans="1:2">
      <c t="s" r="A9" s="4">
        <v>267</v>
      </c>
      <c t="s" r="B9" s="4">
        <v>268</v>
      </c>
    </row>
    <row r="10" spans="1:2">
      <c t="s" r="A10" s="4">
        <v>269</v>
      </c>
      <c t="s" r="B10"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1</v>
      </c>
      <c t="s" r="B1" s="2">
        <v>1</v>
      </c>
    </row>
    <row r="2" spans="1:2">
      <c t="s" r="B2" s="2">
        <v>2</v>
      </c>
    </row>
    <row r="3" spans="1:2">
      <c t="s" r="A3" s="3">
        <v>192</v>
      </c>
    </row>
    <row r="4" spans="1:2">
      <c t="s" r="A4" s="4">
        <v>272</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4</v>
      </c>
      <c t="s" r="B1" s="2">
        <v>1</v>
      </c>
    </row>
    <row r="2" spans="1:2">
      <c t="s" r="B2" s="2">
        <v>2</v>
      </c>
    </row>
    <row r="3" spans="1:2">
      <c t="s" r="A3" s="3">
        <v>195</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98</v>
      </c>
    </row>
    <row r="4" spans="1:2">
      <c t="s" r="A4" s="4">
        <v>278</v>
      </c>
      <c t="s" r="B4" s="4">
        <v>279</v>
      </c>
    </row>
    <row r="5" spans="1:2">
      <c t="s" r="A5" s="4">
        <v>280</v>
      </c>
      <c t="s" r="B5" s="4">
        <v>281</v>
      </c>
    </row>
    <row r="6" spans="1:2">
      <c t="s" r="A6" s="4">
        <v>282</v>
      </c>
      <c t="s" r="B6" s="4">
        <v>283</v>
      </c>
    </row>
    <row r="7" spans="1:2">
      <c t="s" r="A7" s="4">
        <v>284</v>
      </c>
      <c t="s" r="B7" s="4">
        <v>285</v>
      </c>
    </row>
    <row r="8" spans="1:2">
      <c t="s" r="A8" s="4">
        <v>286</v>
      </c>
      <c t="s" r="B8" s="4">
        <v>287</v>
      </c>
    </row>
    <row r="9" spans="1:2">
      <c t="s" r="A9" s="4">
        <v>288</v>
      </c>
      <c t="s" r="B9" s="4">
        <v>289</v>
      </c>
    </row>
    <row r="10" spans="1:2">
      <c t="s" r="A10" s="4">
        <v>290</v>
      </c>
      <c t="s" r="B10" s="4">
        <v>291</v>
      </c>
    </row>
    <row r="11" spans="1:2">
      <c t="s" r="A11" s="4">
        <v>292</v>
      </c>
      <c t="s" r="B11" s="4">
        <v>293</v>
      </c>
    </row>
    <row r="12" spans="1:2">
      <c t="s" r="A12" s="4">
        <v>294</v>
      </c>
      <c t="s" r="B12"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5</v>
      </c>
      <c t="s" r="B1" s="2">
        <v>2</v>
      </c>
      <c t="s" r="C1" s="2">
        <v>23</v>
      </c>
    </row>
    <row r="2" spans="1:3">
      <c t="s" r="A2" s="4">
        <v>56</v>
      </c>
      <c t="n" r="B2" s="7">
        <v>218308</v>
      </c>
      <c t="n" r="C2" s="7">
        <v>181424</v>
      </c>
    </row>
    <row r="3" spans="1:3">
      <c t="s" r="A3" s="4">
        <v>57</v>
      </c>
      <c t="n" r="B3" s="7">
        <v>2641814</v>
      </c>
      <c t="n" r="C3" s="7">
        <v>2253306</v>
      </c>
    </row>
    <row r="4" spans="1:3">
      <c t="s" r="A4" s="4">
        <v>58</v>
      </c>
      <c t="n" r="B4" s="7">
        <v>0</v>
      </c>
      <c t="n" r="C4" s="7">
        <v>0</v>
      </c>
    </row>
    <row r="5" spans="1:3">
      <c t="s" r="A5" s="4">
        <v>59</v>
      </c>
      <c t="n" r="B5" s="5">
        <v>10000000</v>
      </c>
      <c t="n" r="C5" s="5">
        <v>10000000</v>
      </c>
    </row>
    <row r="6" spans="1:3">
      <c t="s" r="A6" s="4">
        <v>60</v>
      </c>
      <c t="n" r="B6" s="5">
        <v>0</v>
      </c>
      <c t="n" r="C6" s="5">
        <v>0</v>
      </c>
    </row>
    <row r="7" spans="1:3">
      <c t="s" r="A7" s="4">
        <v>61</v>
      </c>
      <c t="n" r="B7" s="7">
        <v>0</v>
      </c>
      <c t="n" r="C7" s="7">
        <v>0</v>
      </c>
    </row>
    <row r="8" spans="1:3">
      <c t="s" r="A8" s="4">
        <v>62</v>
      </c>
      <c t="n" r="B8" s="5">
        <v>50000000</v>
      </c>
      <c t="n" r="C8" s="5">
        <v>50000000</v>
      </c>
    </row>
    <row r="9" spans="1:3">
      <c t="s" r="A9" s="4">
        <v>63</v>
      </c>
      <c t="n" r="B9" s="5">
        <v>23009904</v>
      </c>
      <c t="n" r="C9" s="5">
        <v>21365098</v>
      </c>
    </row>
    <row r="10" spans="1:3">
      <c t="s" r="A10" s="4">
        <v>64</v>
      </c>
      <c t="n" r="B10" s="5">
        <v>23009904</v>
      </c>
      <c t="n" r="C10" s="5">
        <v>21365098</v>
      </c>
    </row>
    <row r="11" spans="1:3">
      <c t="s" r="A11" s="4">
        <v>65</v>
      </c>
    </row>
    <row r="12" spans="1:3">
      <c t="s" r="A12" s="4">
        <v>66</v>
      </c>
      <c t="n" r="B12" s="7">
        <v>4189</v>
      </c>
      <c t="n" r="C12" s="7">
        <v>7581</v>
      </c>
    </row>
    <row r="13" spans="1:3">
      <c t="s" r="A13" s="4">
        <v>65</v>
      </c>
    </row>
    <row r="14" spans="1:3">
      <c t="s" r="A14" s="4">
        <v>57</v>
      </c>
      <c t="n" r="B14" s="7">
        <v>23823</v>
      </c>
      <c t="n" r="C14" s="7">
        <v>34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 customWidth="1" max="7" min="7" width="21"/>
  </cols>
  <sheetData>
    <row r="1" spans="1:7">
      <c t="s" r="A1" s="1">
        <v>296</v>
      </c>
      <c t="s" r="B1" s="2">
        <v>297</v>
      </c>
      <c t="s" r="C1" s="2">
        <v>298</v>
      </c>
      <c t="s" r="D1" s="2">
        <v>299</v>
      </c>
      <c t="s" r="E1" s="2">
        <v>300</v>
      </c>
      <c t="s" r="F1" s="2">
        <v>301</v>
      </c>
      <c t="s" r="G1" s="2">
        <v>302</v>
      </c>
    </row>
    <row r="2" spans="1:7">
      <c t="s" r="A2" s="3">
        <v>303</v>
      </c>
    </row>
    <row r="3" spans="1:7">
      <c t="s" r="A3" s="4">
        <v>304</v>
      </c>
      <c t="n" r="D3" s="5">
        <v>3</v>
      </c>
    </row>
    <row r="4" spans="1:7">
      <c t="s" r="A4" s="4">
        <v>305</v>
      </c>
      <c t="n" r="D4" s="5">
        <v>1</v>
      </c>
    </row>
    <row r="5" spans="1:7">
      <c t="s" r="A5" s="4">
        <v>306</v>
      </c>
      <c t="n" r="D5" s="7">
        <v>-54082</v>
      </c>
      <c t="n" r="G5" s="7">
        <v>-51929</v>
      </c>
    </row>
    <row r="6" spans="1:7">
      <c t="s" r="A6" s="4">
        <v>307</v>
      </c>
      <c t="n" r="D6" s="5">
        <v>120289</v>
      </c>
      <c t="n" r="G6" s="5">
        <v>46303</v>
      </c>
    </row>
    <row r="7" spans="1:7">
      <c t="s" r="A7" s="4">
        <v>24</v>
      </c>
      <c t="n" r="D7" s="5">
        <v>3499465</v>
      </c>
      <c t="n" r="G7" s="5">
        <v>3085135</v>
      </c>
    </row>
    <row r="8" spans="1:7">
      <c t="s" r="A8" s="4">
        <v>57</v>
      </c>
      <c t="n" r="D8" s="5">
        <v>2641814</v>
      </c>
      <c t="n" r="G8" s="5">
        <v>2253306</v>
      </c>
    </row>
    <row r="9" spans="1:7">
      <c t="s" r="A9" s="4">
        <v>40</v>
      </c>
      <c t="n" r="D9" s="5">
        <v>722771</v>
      </c>
      <c t="n" r="G9" s="7">
        <v>558018</v>
      </c>
    </row>
    <row r="10" spans="1:7">
      <c t="s" r="A10" s="4">
        <v>141</v>
      </c>
      <c t="n" r="D10" s="5">
        <v>146740</v>
      </c>
      <c t="n" r="E10" s="7">
        <v>162033</v>
      </c>
    </row>
    <row r="11" spans="1:7">
      <c t="s" r="A11" s="4">
        <v>308</v>
      </c>
    </row>
    <row r="12" spans="1:7">
      <c t="s" r="A12" s="3">
        <v>303</v>
      </c>
    </row>
    <row r="13" spans="1:7">
      <c t="s" r="A13" s="4">
        <v>309</v>
      </c>
      <c t="n" r="B13" s="7">
        <v>27000</v>
      </c>
    </row>
    <row r="14" spans="1:7">
      <c t="s" r="A14" s="4">
        <v>310</v>
      </c>
    </row>
    <row r="15" spans="1:7">
      <c t="s" r="A15" s="3">
        <v>303</v>
      </c>
    </row>
    <row r="16" spans="1:7">
      <c t="s" r="A16" s="4">
        <v>141</v>
      </c>
      <c t="n" r="C16" s="7">
        <v>41300</v>
      </c>
    </row>
    <row r="17" spans="1:7">
      <c t="s" r="A17" s="4">
        <v>311</v>
      </c>
      <c t="n" r="C17" s="5">
        <v>280000</v>
      </c>
    </row>
    <row r="18" spans="1:7">
      <c t="s" r="A18" s="4">
        <v>312</v>
      </c>
      <c t="n" r="C18" s="5">
        <v>142300</v>
      </c>
    </row>
    <row r="19" spans="1:7">
      <c t="s" r="A19" s="4">
        <v>313</v>
      </c>
      <c t="n" r="C19" s="5">
        <v>75900</v>
      </c>
    </row>
    <row r="20" spans="1:7">
      <c t="s" r="A20" s="4">
        <v>314</v>
      </c>
      <c t="n" r="C20" s="5">
        <v>8900</v>
      </c>
    </row>
    <row r="21" spans="1:7">
      <c t="s" r="A21" s="4">
        <v>315</v>
      </c>
      <c t="n" r="C21" s="7">
        <v>3500</v>
      </c>
    </row>
    <row r="22" spans="1:7">
      <c t="s" r="A22" s="4">
        <v>316</v>
      </c>
      <c t="s" r="C22" s="4">
        <v>317</v>
      </c>
    </row>
    <row r="23" spans="1:7">
      <c t="s" r="A23" s="4">
        <v>318</v>
      </c>
      <c t="n" r="C23" s="7">
        <v>8100</v>
      </c>
    </row>
    <row r="24" spans="1:7">
      <c t="s" r="A24" s="4">
        <v>319</v>
      </c>
    </row>
    <row r="25" spans="1:7">
      <c t="s" r="A25" s="3">
        <v>303</v>
      </c>
    </row>
    <row r="26" spans="1:7">
      <c t="s" r="A26" s="4">
        <v>24</v>
      </c>
      <c t="n" r="D26" s="5">
        <v>205000</v>
      </c>
    </row>
    <row r="27" spans="1:7">
      <c t="s" r="A27" s="4">
        <v>57</v>
      </c>
      <c t="n" r="D27" s="5">
        <v>156000</v>
      </c>
    </row>
    <row r="28" spans="1:7">
      <c t="s" r="A28" s="4">
        <v>40</v>
      </c>
      <c t="n" r="D28" s="7">
        <v>177000</v>
      </c>
    </row>
    <row r="29" spans="1:7">
      <c t="s" r="A29" s="4">
        <v>320</v>
      </c>
    </row>
    <row r="30" spans="1:7">
      <c t="s" r="A30" s="3">
        <v>303</v>
      </c>
    </row>
    <row r="31" spans="1:7">
      <c t="s" r="A31" s="4">
        <v>306</v>
      </c>
      <c t="n" r="F31" s="7">
        <v>90</v>
      </c>
    </row>
    <row r="32" spans="1:7">
      <c t="s" r="A32" s="4">
        <v>307</v>
      </c>
      <c t="n" r="F32" s="7">
        <v>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27"/>
    <col customWidth="1" max="3" min="3" width="21"/>
    <col customWidth="1" max="4" min="4" width="21"/>
    <col customWidth="1" max="5" min="5" width="21"/>
  </cols>
  <sheetData>
    <row r="1" spans="1:5">
      <c t="s" r="A1" s="1">
        <v>321</v>
      </c>
      <c t="s" r="B1" s="2">
        <v>322</v>
      </c>
      <c t="s" r="C1" s="2">
        <v>323</v>
      </c>
      <c t="s" r="D1" s="2">
        <v>324</v>
      </c>
      <c t="s" r="E1" s="2">
        <v>300</v>
      </c>
    </row>
    <row r="2" spans="1:5">
      <c t="s" r="A2" s="3">
        <v>325</v>
      </c>
    </row>
    <row r="3" spans="1:5">
      <c t="s" r="A3" s="4">
        <v>141</v>
      </c>
      <c t="n" r="D3" s="7">
        <v>146740</v>
      </c>
      <c t="n" r="E3" s="7">
        <v>162033</v>
      </c>
    </row>
    <row r="4" spans="1:5">
      <c t="s" r="A4" s="4">
        <v>326</v>
      </c>
    </row>
    <row r="5" spans="1:5">
      <c t="s" r="A5" s="3">
        <v>325</v>
      </c>
    </row>
    <row r="6" spans="1:5">
      <c t="s" r="A6" s="4">
        <v>327</v>
      </c>
      <c t="n" r="B6" s="5">
        <v>8</v>
      </c>
    </row>
    <row r="7" spans="1:5">
      <c t="s" r="A7" s="4">
        <v>141</v>
      </c>
      <c t="n" r="B7" s="7">
        <v>116000</v>
      </c>
    </row>
    <row r="8" spans="1:5">
      <c t="s" r="A8" s="4">
        <v>314</v>
      </c>
      <c t="n" r="B8" s="5">
        <v>3600</v>
      </c>
    </row>
    <row r="9" spans="1:5">
      <c t="s" r="A9" s="4">
        <v>312</v>
      </c>
      <c t="n" r="B9" s="7">
        <v>29700</v>
      </c>
    </row>
    <row r="10" spans="1:5">
      <c t="s" r="A10" s="4">
        <v>316</v>
      </c>
      <c t="s" r="B10" s="4">
        <v>328</v>
      </c>
    </row>
    <row r="11" spans="1:5">
      <c t="s" r="A11" s="4">
        <v>311</v>
      </c>
      <c t="n" r="B11" s="7">
        <v>151100</v>
      </c>
    </row>
    <row r="12" spans="1:5">
      <c t="s" r="A12" s="4">
        <v>315</v>
      </c>
      <c t="n" r="B12" s="5">
        <v>243</v>
      </c>
    </row>
    <row r="13" spans="1:5">
      <c t="s" r="A13" s="4">
        <v>318</v>
      </c>
      <c t="n" r="B13" s="5">
        <v>2300</v>
      </c>
    </row>
    <row r="14" spans="1:5">
      <c t="s" r="A14" s="4">
        <v>329</v>
      </c>
      <c t="n" r="B14" s="7">
        <v>682</v>
      </c>
    </row>
    <row r="15" spans="1:5">
      <c t="s" r="A15" s="4">
        <v>330</v>
      </c>
    </row>
    <row r="16" spans="1:5">
      <c t="s" r="A16" s="3">
        <v>325</v>
      </c>
    </row>
    <row r="17" spans="1:5">
      <c t="s" r="A17" s="4">
        <v>141</v>
      </c>
      <c t="n" r="C17" s="7">
        <v>30700</v>
      </c>
    </row>
    <row r="18" spans="1:5">
      <c t="s" r="A18" s="4">
        <v>312</v>
      </c>
      <c t="n" r="C18" s="7">
        <v>6800</v>
      </c>
    </row>
    <row r="19" spans="1:5">
      <c t="s" r="A19" s="4">
        <v>316</v>
      </c>
      <c t="s" r="C19" s="4">
        <v>331</v>
      </c>
    </row>
    <row r="20" spans="1:5">
      <c t="s" r="A20" s="4">
        <v>311</v>
      </c>
      <c t="n" r="C20" s="7">
        <v>38200</v>
      </c>
    </row>
    <row r="21" spans="1:5">
      <c t="s" r="A21" s="4">
        <v>318</v>
      </c>
      <c t="n" r="C21" s="7">
        <v>6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23</v>
      </c>
    </row>
    <row r="2" spans="1:3">
      <c t="s" r="A2" s="3">
        <v>333</v>
      </c>
    </row>
    <row r="3" spans="1:3">
      <c t="s" r="A3" s="4">
        <v>334</v>
      </c>
      <c t="n" r="B3" s="7">
        <v>151391</v>
      </c>
      <c t="n" r="C3" s="7">
        <v>145052</v>
      </c>
    </row>
    <row r="4" spans="1:3">
      <c t="s" r="A4" s="4">
        <v>335</v>
      </c>
      <c t="n" r="B4" s="5">
        <v>155749</v>
      </c>
      <c t="n" r="C4" s="5">
        <v>149590</v>
      </c>
    </row>
    <row r="5" spans="1:3">
      <c t="s" r="A5" s="3">
        <v>336</v>
      </c>
    </row>
    <row r="6" spans="1:3">
      <c t="s" r="A6" s="4">
        <v>334</v>
      </c>
      <c t="n" r="B6" s="5">
        <v>12816</v>
      </c>
      <c t="n" r="C6" s="5">
        <v>7349</v>
      </c>
    </row>
    <row r="7" spans="1:3">
      <c t="s" r="A7" s="4">
        <v>335</v>
      </c>
      <c t="n" r="B7" s="5">
        <v>13051</v>
      </c>
      <c t="n" r="C7" s="5">
        <v>7691</v>
      </c>
    </row>
    <row r="8" spans="1:3">
      <c t="s" r="A8" s="4">
        <v>333</v>
      </c>
    </row>
    <row r="9" spans="1:3">
      <c t="s" r="A9" s="3">
        <v>333</v>
      </c>
    </row>
    <row r="10" spans="1:3">
      <c t="s" r="A10" s="4">
        <v>334</v>
      </c>
      <c t="n" r="B10" s="5">
        <v>151391</v>
      </c>
      <c t="n" r="C10" s="5">
        <v>145052</v>
      </c>
    </row>
    <row r="11" spans="1:3">
      <c t="s" r="A11" s="4">
        <v>337</v>
      </c>
      <c t="n" r="B11" s="5">
        <v>4390</v>
      </c>
      <c t="n" r="C11" s="5">
        <v>4556</v>
      </c>
    </row>
    <row r="12" spans="1:3">
      <c t="s" r="A12" s="4">
        <v>338</v>
      </c>
      <c t="n" r="B12" s="5">
        <v>-32</v>
      </c>
      <c t="n" r="C12" s="5">
        <v>-18</v>
      </c>
    </row>
    <row r="13" spans="1:3">
      <c t="s" r="A13" s="4">
        <v>339</v>
      </c>
      <c t="n" r="B13" s="5">
        <v>0</v>
      </c>
      <c t="n" r="C13" s="5">
        <v>0</v>
      </c>
    </row>
    <row r="14" spans="1:3">
      <c t="s" r="A14" s="4">
        <v>335</v>
      </c>
      <c t="n" r="B14" s="5">
        <v>155749</v>
      </c>
      <c t="n" r="C14" s="5">
        <v>149590</v>
      </c>
    </row>
    <row r="15" spans="1:3">
      <c t="s" r="A15" s="4">
        <v>336</v>
      </c>
    </row>
    <row r="16" spans="1:3">
      <c t="s" r="A16" s="3">
        <v>336</v>
      </c>
    </row>
    <row r="17" spans="1:3">
      <c t="s" r="A17" s="4">
        <v>334</v>
      </c>
      <c t="n" r="B17" s="5">
        <v>12816</v>
      </c>
      <c t="n" r="C17" s="5">
        <v>7349</v>
      </c>
    </row>
    <row r="18" spans="1:3">
      <c t="s" r="A18" s="4">
        <v>337</v>
      </c>
      <c t="n" r="B18" s="5">
        <v>263</v>
      </c>
      <c t="n" r="C18" s="5">
        <v>342</v>
      </c>
    </row>
    <row r="19" spans="1:3">
      <c t="s" r="A19" s="4">
        <v>338</v>
      </c>
      <c t="n" r="B19" s="5">
        <v>-28</v>
      </c>
      <c t="n" r="C19" s="5">
        <v>0</v>
      </c>
    </row>
    <row r="20" spans="1:3">
      <c t="s" r="A20" s="4">
        <v>339</v>
      </c>
      <c t="n" r="B20" s="5">
        <v>0</v>
      </c>
      <c t="n" r="C20" s="5">
        <v>0</v>
      </c>
    </row>
    <row r="21" spans="1:3">
      <c t="s" r="A21" s="4">
        <v>335</v>
      </c>
      <c t="n" r="B21" s="5">
        <v>13051</v>
      </c>
      <c t="n" r="C21" s="5">
        <v>7691</v>
      </c>
    </row>
    <row r="22" spans="1:3">
      <c t="s" r="A22" s="4">
        <v>340</v>
      </c>
    </row>
    <row r="23" spans="1:3">
      <c t="s" r="A23" s="3">
        <v>333</v>
      </c>
    </row>
    <row r="24" spans="1:3">
      <c t="s" r="A24" s="4">
        <v>334</v>
      </c>
      <c t="n" r="B24" s="5">
        <v>40899</v>
      </c>
      <c t="n" r="C24" s="5">
        <v>25717</v>
      </c>
    </row>
    <row r="25" spans="1:3">
      <c t="s" r="A25" s="4">
        <v>337</v>
      </c>
      <c t="n" r="B25" s="5">
        <v>1079</v>
      </c>
      <c t="n" r="C25" s="5">
        <v>567</v>
      </c>
    </row>
    <row r="26" spans="1:3">
      <c t="s" r="A26" s="4">
        <v>338</v>
      </c>
      <c t="n" r="B26" s="5">
        <v>0</v>
      </c>
      <c t="n" r="C26" s="5">
        <v>0</v>
      </c>
    </row>
    <row r="27" spans="1:3">
      <c t="s" r="A27" s="4">
        <v>339</v>
      </c>
      <c t="n" r="B27" s="5">
        <v>0</v>
      </c>
      <c t="n" r="C27" s="5">
        <v>0</v>
      </c>
    </row>
    <row r="28" spans="1:3">
      <c t="s" r="A28" s="4">
        <v>335</v>
      </c>
      <c t="n" r="B28" s="5">
        <v>41978</v>
      </c>
      <c t="n" r="C28" s="5">
        <v>26284</v>
      </c>
    </row>
    <row r="29" spans="1:3">
      <c t="s" r="A29" s="4">
        <v>341</v>
      </c>
    </row>
    <row r="30" spans="1:3">
      <c t="s" r="A30" s="3">
        <v>333</v>
      </c>
    </row>
    <row r="31" spans="1:3">
      <c t="s" r="A31" s="4">
        <v>334</v>
      </c>
      <c t="n" r="B31" s="5">
        <v>11551</v>
      </c>
      <c t="n" r="C31" s="5">
        <v>14170</v>
      </c>
    </row>
    <row r="32" spans="1:3">
      <c t="s" r="A32" s="4">
        <v>337</v>
      </c>
      <c t="n" r="B32" s="5">
        <v>564</v>
      </c>
      <c t="n" r="C32" s="5">
        <v>690</v>
      </c>
    </row>
    <row r="33" spans="1:3">
      <c t="s" r="A33" s="4">
        <v>338</v>
      </c>
      <c t="n" r="B33" s="5">
        <v>0</v>
      </c>
      <c t="n" r="C33" s="5">
        <v>0</v>
      </c>
    </row>
    <row r="34" spans="1:3">
      <c t="s" r="A34" s="4">
        <v>339</v>
      </c>
      <c t="n" r="B34" s="5">
        <v>0</v>
      </c>
      <c t="n" r="C34" s="5">
        <v>0</v>
      </c>
    </row>
    <row r="35" spans="1:3">
      <c t="s" r="A35" s="4">
        <v>335</v>
      </c>
      <c t="n" r="B35" s="5">
        <v>12115</v>
      </c>
      <c t="n" r="C35" s="5">
        <v>14860</v>
      </c>
    </row>
    <row r="36" spans="1:3">
      <c t="s" r="A36" s="4">
        <v>342</v>
      </c>
    </row>
    <row r="37" spans="1:3">
      <c t="s" r="A37" s="3">
        <v>336</v>
      </c>
    </row>
    <row r="38" spans="1:3">
      <c t="s" r="A38" s="4">
        <v>334</v>
      </c>
      <c t="n" r="B38" s="5">
        <v>1589</v>
      </c>
    </row>
    <row r="39" spans="1:3">
      <c t="s" r="A39" s="4">
        <v>337</v>
      </c>
      <c t="n" r="B39" s="5">
        <v>0</v>
      </c>
    </row>
    <row r="40" spans="1:3">
      <c t="s" r="A40" s="4">
        <v>338</v>
      </c>
      <c t="n" r="B40" s="5">
        <v>0</v>
      </c>
    </row>
    <row r="41" spans="1:3">
      <c t="s" r="A41" s="4">
        <v>339</v>
      </c>
      <c t="n" r="B41" s="5">
        <v>0</v>
      </c>
    </row>
    <row r="42" spans="1:3">
      <c t="s" r="A42" s="4">
        <v>335</v>
      </c>
      <c t="n" r="B42" s="5">
        <v>1589</v>
      </c>
    </row>
    <row r="43" spans="1:3">
      <c t="s" r="A43" s="4">
        <v>343</v>
      </c>
    </row>
    <row r="44" spans="1:3">
      <c t="s" r="A44" s="3">
        <v>333</v>
      </c>
    </row>
    <row r="45" spans="1:3">
      <c t="s" r="A45" s="4">
        <v>334</v>
      </c>
      <c t="n" r="B45" s="5">
        <v>98941</v>
      </c>
      <c t="n" r="C45" s="5">
        <v>105165</v>
      </c>
    </row>
    <row r="46" spans="1:3">
      <c t="s" r="A46" s="4">
        <v>335</v>
      </c>
      <c t="n" r="B46" s="5">
        <v>101656</v>
      </c>
      <c t="n" r="C46" s="5">
        <v>108446</v>
      </c>
    </row>
    <row r="47" spans="1:3">
      <c t="s" r="A47" s="3">
        <v>336</v>
      </c>
    </row>
    <row r="48" spans="1:3">
      <c t="s" r="A48" s="4">
        <v>334</v>
      </c>
      <c t="n" r="B48" s="5">
        <v>7017</v>
      </c>
      <c t="n" r="C48" s="5">
        <v>3072</v>
      </c>
    </row>
    <row r="49" spans="1:3">
      <c t="s" r="A49" s="4">
        <v>335</v>
      </c>
      <c t="n" r="B49" s="5">
        <v>7252</v>
      </c>
      <c t="n" r="C49" s="5">
        <v>3414</v>
      </c>
    </row>
    <row r="50" spans="1:3">
      <c t="s" r="A50" s="4">
        <v>344</v>
      </c>
    </row>
    <row r="51" spans="1:3">
      <c t="s" r="A51" s="3">
        <v>333</v>
      </c>
    </row>
    <row r="52" spans="1:3">
      <c t="s" r="A52" s="4">
        <v>334</v>
      </c>
      <c t="n" r="B52" s="5">
        <v>98941</v>
      </c>
      <c t="n" r="C52" s="5">
        <v>105165</v>
      </c>
    </row>
    <row r="53" spans="1:3">
      <c t="s" r="A53" s="4">
        <v>337</v>
      </c>
      <c t="n" r="B53" s="5">
        <v>2747</v>
      </c>
      <c t="n" r="C53" s="5">
        <v>3299</v>
      </c>
    </row>
    <row r="54" spans="1:3">
      <c t="s" r="A54" s="4">
        <v>338</v>
      </c>
      <c t="n" r="B54" s="5">
        <v>-32</v>
      </c>
      <c t="n" r="C54" s="5">
        <v>-18</v>
      </c>
    </row>
    <row r="55" spans="1:3">
      <c t="s" r="A55" s="4">
        <v>339</v>
      </c>
      <c t="n" r="B55" s="5">
        <v>0</v>
      </c>
      <c t="n" r="C55" s="5">
        <v>0</v>
      </c>
    </row>
    <row r="56" spans="1:3">
      <c t="s" r="A56" s="4">
        <v>335</v>
      </c>
      <c t="n" r="B56" s="5">
        <v>101656</v>
      </c>
      <c t="n" r="C56" s="5">
        <v>108446</v>
      </c>
    </row>
    <row r="57" spans="1:3">
      <c t="s" r="A57" s="4">
        <v>345</v>
      </c>
    </row>
    <row r="58" spans="1:3">
      <c t="s" r="A58" s="3">
        <v>336</v>
      </c>
    </row>
    <row r="59" spans="1:3">
      <c t="s" r="A59" s="4">
        <v>334</v>
      </c>
      <c t="n" r="B59" s="5">
        <v>7017</v>
      </c>
      <c t="n" r="C59" s="5">
        <v>3072</v>
      </c>
    </row>
    <row r="60" spans="1:3">
      <c t="s" r="A60" s="4">
        <v>337</v>
      </c>
      <c t="n" r="B60" s="5">
        <v>263</v>
      </c>
      <c t="n" r="C60" s="5">
        <v>342</v>
      </c>
    </row>
    <row r="61" spans="1:3">
      <c t="s" r="A61" s="4">
        <v>338</v>
      </c>
      <c t="n" r="B61" s="5">
        <v>-28</v>
      </c>
      <c t="n" r="C61" s="5">
        <v>0</v>
      </c>
    </row>
    <row r="62" spans="1:3">
      <c t="s" r="A62" s="4">
        <v>339</v>
      </c>
      <c t="n" r="B62" s="5">
        <v>0</v>
      </c>
      <c t="n" r="C62" s="5">
        <v>0</v>
      </c>
    </row>
    <row r="63" spans="1:3">
      <c t="s" r="A63" s="4">
        <v>335</v>
      </c>
      <c t="n" r="B63" s="5">
        <v>7252</v>
      </c>
      <c t="n" r="C63" s="5">
        <v>3414</v>
      </c>
    </row>
    <row r="64" spans="1:3">
      <c t="s" r="A64" s="4">
        <v>346</v>
      </c>
    </row>
    <row r="65" spans="1:3">
      <c t="s" r="A65" s="3">
        <v>336</v>
      </c>
    </row>
    <row r="66" spans="1:3">
      <c t="s" r="A66" s="4">
        <v>334</v>
      </c>
      <c t="n" r="B66" s="5">
        <v>4210</v>
      </c>
      <c t="n" r="C66" s="5">
        <v>4277</v>
      </c>
    </row>
    <row r="67" spans="1:3">
      <c t="s" r="A67" s="4">
        <v>335</v>
      </c>
      <c t="n" r="B67" s="5">
        <v>4210</v>
      </c>
      <c t="n" r="C67" s="5">
        <v>4277</v>
      </c>
    </row>
    <row r="68" spans="1:3">
      <c t="s" r="A68" s="4">
        <v>347</v>
      </c>
    </row>
    <row r="69" spans="1:3">
      <c t="s" r="A69" s="3">
        <v>336</v>
      </c>
    </row>
    <row r="70" spans="1:3">
      <c t="s" r="A70" s="4">
        <v>334</v>
      </c>
      <c t="n" r="B70" s="5">
        <v>4210</v>
      </c>
      <c t="n" r="C70" s="5">
        <v>4277</v>
      </c>
    </row>
    <row r="71" spans="1:3">
      <c t="s" r="A71" s="4">
        <v>337</v>
      </c>
      <c t="n" r="B71" s="5">
        <v>0</v>
      </c>
      <c t="n" r="C71" s="5">
        <v>0</v>
      </c>
    </row>
    <row r="72" spans="1:3">
      <c t="s" r="A72" s="4">
        <v>338</v>
      </c>
      <c t="n" r="B72" s="5">
        <v>0</v>
      </c>
      <c t="n" r="C72" s="5">
        <v>0</v>
      </c>
    </row>
    <row r="73" spans="1:3">
      <c t="s" r="A73" s="4">
        <v>339</v>
      </c>
      <c t="n" r="B73" s="5">
        <v>0</v>
      </c>
      <c t="n" r="C73" s="5">
        <v>0</v>
      </c>
    </row>
    <row r="74" spans="1:3">
      <c t="s" r="A74" s="4">
        <v>335</v>
      </c>
      <c t="n" r="B74" s="7">
        <v>4210</v>
      </c>
      <c t="n" r="C74" s="7">
        <v>42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3</v>
      </c>
    </row>
    <row r="2" spans="1:3">
      <c t="s" r="A2" s="3">
        <v>173</v>
      </c>
    </row>
    <row r="3" spans="1:3">
      <c t="s" r="A3" s="4">
        <v>349</v>
      </c>
      <c t="n" r="B3" s="5">
        <v>1</v>
      </c>
      <c t="n" r="C3" s="5">
        <v>3</v>
      </c>
    </row>
    <row r="4" spans="1:3">
      <c t="s" r="A4" s="4">
        <v>350</v>
      </c>
      <c t="n" r="B4" s="5">
        <v>3</v>
      </c>
      <c t="n" r="C4" s="5">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1</v>
      </c>
      <c t="s" r="B1" s="2">
        <v>2</v>
      </c>
      <c t="s" r="C1" s="2">
        <v>23</v>
      </c>
    </row>
    <row r="2" spans="1:3">
      <c t="s" r="A2" s="3">
        <v>352</v>
      </c>
    </row>
    <row r="3" spans="1:3">
      <c t="s" r="A3" s="4">
        <v>353</v>
      </c>
      <c t="n" r="B3" s="7">
        <v>3860</v>
      </c>
      <c t="n" r="C3" s="7">
        <v>4971</v>
      </c>
    </row>
    <row r="4" spans="1:3">
      <c t="s" r="A4" s="4">
        <v>354</v>
      </c>
      <c t="n" r="B4" s="5">
        <v>-32</v>
      </c>
      <c t="n" r="C4" s="5">
        <v>-6</v>
      </c>
    </row>
    <row r="5" spans="1:3">
      <c t="s" r="A5" s="4">
        <v>355</v>
      </c>
      <c t="n" r="B5" s="5">
        <v>0</v>
      </c>
      <c t="n" r="C5" s="5">
        <v>3195</v>
      </c>
    </row>
    <row r="6" spans="1:3">
      <c t="s" r="A6" s="4">
        <v>356</v>
      </c>
      <c t="n" r="B6" s="5">
        <v>0</v>
      </c>
      <c t="n" r="C6" s="5">
        <v>-12</v>
      </c>
    </row>
    <row r="7" spans="1:3">
      <c t="s" r="A7" s="3">
        <v>357</v>
      </c>
    </row>
    <row r="8" spans="1:3">
      <c t="s" r="A8" s="4">
        <v>358</v>
      </c>
      <c t="n" r="B8" s="5">
        <v>4488</v>
      </c>
    </row>
    <row r="9" spans="1:3">
      <c t="s" r="A9" s="4">
        <v>359</v>
      </c>
      <c t="n" r="B9" s="5">
        <v>-28</v>
      </c>
    </row>
    <row r="10" spans="1:3">
      <c t="s" r="A10" s="4">
        <v>360</v>
      </c>
      <c t="n" r="B10" s="5">
        <v>0</v>
      </c>
    </row>
    <row r="11" spans="1:3">
      <c t="s" r="A11" s="4">
        <v>361</v>
      </c>
      <c t="n" r="B11" s="5">
        <v>0</v>
      </c>
    </row>
    <row r="12" spans="1:3">
      <c t="s" r="A12" s="4">
        <v>362</v>
      </c>
    </row>
    <row r="13" spans="1:3">
      <c t="s" r="A13" s="3">
        <v>352</v>
      </c>
    </row>
    <row r="14" spans="1:3">
      <c t="s" r="A14" s="4">
        <v>353</v>
      </c>
      <c t="n" r="B14" s="5">
        <v>0</v>
      </c>
      <c t="n" r="C14" s="5">
        <v>0</v>
      </c>
    </row>
    <row r="15" spans="1:3">
      <c t="s" r="A15" s="4">
        <v>354</v>
      </c>
      <c t="n" r="B15" s="5">
        <v>0</v>
      </c>
      <c t="n" r="C15" s="5">
        <v>0</v>
      </c>
    </row>
    <row r="16" spans="1:3">
      <c t="s" r="A16" s="4">
        <v>355</v>
      </c>
      <c t="n" r="B16" s="5">
        <v>0</v>
      </c>
      <c t="n" r="C16" s="5">
        <v>0</v>
      </c>
    </row>
    <row r="17" spans="1:3">
      <c t="s" r="A17" s="4">
        <v>356</v>
      </c>
      <c t="n" r="B17" s="5">
        <v>0</v>
      </c>
      <c t="n" r="C17" s="5">
        <v>0</v>
      </c>
    </row>
    <row r="18" spans="1:3">
      <c t="s" r="A18" s="4">
        <v>363</v>
      </c>
    </row>
    <row r="19" spans="1:3">
      <c t="s" r="A19" s="3">
        <v>352</v>
      </c>
    </row>
    <row r="20" spans="1:3">
      <c t="s" r="A20" s="4">
        <v>353</v>
      </c>
      <c t="n" r="B20" s="5">
        <v>0</v>
      </c>
      <c t="n" r="C20" s="5">
        <v>0</v>
      </c>
    </row>
    <row r="21" spans="1:3">
      <c t="s" r="A21" s="4">
        <v>354</v>
      </c>
      <c t="n" r="B21" s="5">
        <v>0</v>
      </c>
      <c t="n" r="C21" s="5">
        <v>0</v>
      </c>
    </row>
    <row r="22" spans="1:3">
      <c t="s" r="A22" s="4">
        <v>355</v>
      </c>
      <c t="n" r="B22" s="5">
        <v>0</v>
      </c>
      <c t="n" r="C22" s="5">
        <v>0</v>
      </c>
    </row>
    <row r="23" spans="1:3">
      <c t="s" r="A23" s="4">
        <v>356</v>
      </c>
      <c t="n" r="B23" s="5">
        <v>0</v>
      </c>
      <c t="n" r="C23" s="5">
        <v>0</v>
      </c>
    </row>
    <row r="24" spans="1:3">
      <c t="s" r="A24" s="4">
        <v>343</v>
      </c>
    </row>
    <row r="25" spans="1:3">
      <c t="s" r="A25" s="3">
        <v>352</v>
      </c>
    </row>
    <row r="26" spans="1:3">
      <c t="s" r="A26" s="4">
        <v>353</v>
      </c>
      <c t="n" r="B26" s="5">
        <v>3860</v>
      </c>
      <c t="n" r="C26" s="5">
        <v>4971</v>
      </c>
    </row>
    <row r="27" spans="1:3">
      <c t="s" r="A27" s="4">
        <v>354</v>
      </c>
      <c t="n" r="B27" s="5">
        <v>-32</v>
      </c>
      <c t="n" r="C27" s="5">
        <v>-6</v>
      </c>
    </row>
    <row r="28" spans="1:3">
      <c t="s" r="A28" s="4">
        <v>355</v>
      </c>
      <c t="n" r="B28" s="5">
        <v>0</v>
      </c>
      <c t="n" r="C28" s="5">
        <v>3195</v>
      </c>
    </row>
    <row r="29" spans="1:3">
      <c t="s" r="A29" s="4">
        <v>356</v>
      </c>
      <c t="n" r="B29" s="5">
        <v>0</v>
      </c>
      <c t="n" r="C29" s="7">
        <v>-12</v>
      </c>
    </row>
    <row r="30" spans="1:3">
      <c t="s" r="A30" s="3">
        <v>357</v>
      </c>
    </row>
    <row r="31" spans="1:3">
      <c t="s" r="A31" s="4">
        <v>358</v>
      </c>
      <c t="n" r="B31" s="5">
        <v>4488</v>
      </c>
    </row>
    <row r="32" spans="1:3">
      <c t="s" r="A32" s="4">
        <v>359</v>
      </c>
      <c t="n" r="B32" s="5">
        <v>-28</v>
      </c>
    </row>
    <row r="33" spans="1:3">
      <c t="s" r="A33" s="4">
        <v>360</v>
      </c>
      <c t="n" r="B33" s="5">
        <v>0</v>
      </c>
    </row>
    <row r="34" spans="1:3">
      <c t="s" r="A34" s="4">
        <v>361</v>
      </c>
      <c t="n" r="B34" s="5">
        <v>0</v>
      </c>
    </row>
    <row r="35" spans="1:3">
      <c t="s" r="A35" s="4">
        <v>346</v>
      </c>
    </row>
    <row r="36" spans="1:3">
      <c t="s" r="A36" s="3">
        <v>357</v>
      </c>
    </row>
    <row r="37" spans="1:3">
      <c t="s" r="A37" s="4">
        <v>358</v>
      </c>
      <c t="n" r="B37" s="5">
        <v>0</v>
      </c>
    </row>
    <row r="38" spans="1:3">
      <c t="s" r="A38" s="4">
        <v>359</v>
      </c>
      <c t="n" r="B38" s="5">
        <v>0</v>
      </c>
    </row>
    <row r="39" spans="1:3">
      <c t="s" r="A39" s="4">
        <v>360</v>
      </c>
      <c t="n" r="B39" s="5">
        <v>0</v>
      </c>
    </row>
    <row r="40" spans="1:3">
      <c t="s" r="A40" s="4">
        <v>361</v>
      </c>
      <c t="n" r="B40"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23</v>
      </c>
    </row>
    <row r="2" spans="1:3">
      <c t="s" r="A2" s="3">
        <v>365</v>
      </c>
    </row>
    <row r="3" spans="1:3">
      <c t="s" r="A3" s="4">
        <v>366</v>
      </c>
      <c t="n" r="B3" s="7">
        <v>151391</v>
      </c>
      <c t="n" r="C3" s="7">
        <v>145052</v>
      </c>
    </row>
    <row r="4" spans="1:3">
      <c t="s" r="A4" s="3">
        <v>367</v>
      </c>
    </row>
    <row r="5" spans="1:3">
      <c t="s" r="A5" s="4">
        <v>335</v>
      </c>
      <c t="n" r="B5" s="5">
        <v>155749</v>
      </c>
      <c t="n" r="C5" s="5">
        <v>149590</v>
      </c>
    </row>
    <row r="6" spans="1:3">
      <c t="s" r="A6" s="3">
        <v>368</v>
      </c>
    </row>
    <row r="7" spans="1:3">
      <c t="s" r="A7" s="4">
        <v>29</v>
      </c>
      <c t="n" r="B7" s="5">
        <v>12816</v>
      </c>
      <c t="n" r="C7" s="5">
        <v>7349</v>
      </c>
    </row>
    <row r="8" spans="1:3">
      <c t="s" r="A8" s="4">
        <v>335</v>
      </c>
      <c t="n" r="B8" s="5">
        <v>13051</v>
      </c>
      <c t="n" r="C8" s="5">
        <v>7691</v>
      </c>
    </row>
    <row r="9" spans="1:3">
      <c t="s" r="A9" s="4">
        <v>362</v>
      </c>
    </row>
    <row r="10" spans="1:3">
      <c t="s" r="A10" s="3">
        <v>365</v>
      </c>
    </row>
    <row r="11" spans="1:3">
      <c t="s" r="A11" s="4">
        <v>369</v>
      </c>
      <c t="n" r="B11" s="5">
        <v>28638</v>
      </c>
      <c t="n" r="C11" s="5">
        <v>0</v>
      </c>
    </row>
    <row r="12" spans="1:3">
      <c t="s" r="A12" s="4">
        <v>370</v>
      </c>
      <c t="n" r="B12" s="5">
        <v>12261</v>
      </c>
      <c t="n" r="C12" s="5">
        <v>24713</v>
      </c>
    </row>
    <row r="13" spans="1:3">
      <c t="s" r="A13" s="4">
        <v>371</v>
      </c>
      <c t="n" r="B13" s="5">
        <v>0</v>
      </c>
      <c t="n" r="C13" s="5">
        <v>1004</v>
      </c>
    </row>
    <row r="14" spans="1:3">
      <c t="s" r="A14" s="3">
        <v>367</v>
      </c>
    </row>
    <row r="15" spans="1:3">
      <c t="s" r="A15" s="4">
        <v>372</v>
      </c>
      <c t="n" r="B15" s="5">
        <v>29535</v>
      </c>
      <c t="n" r="C15" s="5">
        <v>0</v>
      </c>
    </row>
    <row r="16" spans="1:3">
      <c t="s" r="A16" s="4">
        <v>373</v>
      </c>
      <c t="n" r="B16" s="5">
        <v>12443</v>
      </c>
      <c t="n" r="C16" s="5">
        <v>25210</v>
      </c>
    </row>
    <row r="17" spans="1:3">
      <c t="s" r="A17" s="4">
        <v>374</v>
      </c>
      <c t="n" r="B17" s="5">
        <v>0</v>
      </c>
      <c t="n" r="C17" s="5">
        <v>1074</v>
      </c>
    </row>
    <row r="18" spans="1:3">
      <c t="s" r="A18" s="4">
        <v>363</v>
      </c>
    </row>
    <row r="19" spans="1:3">
      <c t="s" r="A19" s="3">
        <v>365</v>
      </c>
    </row>
    <row r="20" spans="1:3">
      <c t="s" r="A20" s="4">
        <v>369</v>
      </c>
      <c t="n" r="B20" s="5">
        <v>0</v>
      </c>
      <c t="n" r="C20" s="5">
        <v>885</v>
      </c>
    </row>
    <row r="21" spans="1:3">
      <c t="s" r="A21" s="4">
        <v>370</v>
      </c>
      <c t="n" r="B21" s="5">
        <v>3398</v>
      </c>
      <c t="n" r="C21" s="5">
        <v>688</v>
      </c>
    </row>
    <row r="22" spans="1:3">
      <c t="s" r="A22" s="4">
        <v>371</v>
      </c>
      <c t="n" r="B22" s="5">
        <v>8153</v>
      </c>
      <c t="n" r="C22" s="5">
        <v>11780</v>
      </c>
    </row>
    <row r="23" spans="1:3">
      <c t="s" r="A23" s="4">
        <v>375</v>
      </c>
      <c t="n" r="B23" s="5">
        <v>0</v>
      </c>
      <c t="n" r="C23" s="5">
        <v>817</v>
      </c>
    </row>
    <row r="24" spans="1:3">
      <c t="s" r="A24" s="3">
        <v>367</v>
      </c>
    </row>
    <row r="25" spans="1:3">
      <c t="s" r="A25" s="4">
        <v>372</v>
      </c>
      <c t="n" r="B25" s="5">
        <v>0</v>
      </c>
      <c t="n" r="C25" s="5">
        <v>895</v>
      </c>
    </row>
    <row r="26" spans="1:3">
      <c t="s" r="A26" s="4">
        <v>373</v>
      </c>
      <c t="n" r="B26" s="5">
        <v>3574</v>
      </c>
      <c t="n" r="C26" s="5">
        <v>727</v>
      </c>
    </row>
    <row r="27" spans="1:3">
      <c t="s" r="A27" s="4">
        <v>374</v>
      </c>
      <c t="n" r="B27" s="5">
        <v>8541</v>
      </c>
      <c t="n" r="C27" s="5">
        <v>12419</v>
      </c>
    </row>
    <row r="28" spans="1:3">
      <c t="s" r="A28" s="4">
        <v>376</v>
      </c>
      <c t="n" r="B28" s="5">
        <v>0</v>
      </c>
      <c t="n" r="C28" s="5">
        <v>819</v>
      </c>
    </row>
    <row r="29" spans="1:3">
      <c t="s" r="A29" s="3">
        <v>368</v>
      </c>
    </row>
    <row r="30" spans="1:3">
      <c t="s" r="A30" s="4">
        <v>377</v>
      </c>
      <c t="n" r="B30" s="5">
        <v>1589</v>
      </c>
      <c t="n" r="C30" s="5">
        <v>0</v>
      </c>
    </row>
    <row r="31" spans="1:3">
      <c t="s" r="A31" s="4">
        <v>378</v>
      </c>
      <c t="n" r="B31" s="5">
        <v>1589</v>
      </c>
      <c t="n" r="C31" s="5">
        <v>0</v>
      </c>
    </row>
    <row r="32" spans="1:3">
      <c t="s" r="A32" s="4">
        <v>343</v>
      </c>
    </row>
    <row r="33" spans="1:3">
      <c t="s" r="A33" s="3">
        <v>365</v>
      </c>
    </row>
    <row r="34" spans="1:3">
      <c t="s" r="A34" s="4">
        <v>366</v>
      </c>
      <c t="n" r="B34" s="5">
        <v>98941</v>
      </c>
      <c t="n" r="C34" s="5">
        <v>105165</v>
      </c>
    </row>
    <row r="35" spans="1:3">
      <c t="s" r="A35" s="3">
        <v>367</v>
      </c>
    </row>
    <row r="36" spans="1:3">
      <c t="s" r="A36" s="4">
        <v>335</v>
      </c>
      <c t="n" r="B36" s="5">
        <v>101656</v>
      </c>
      <c t="n" r="C36" s="5">
        <v>108446</v>
      </c>
    </row>
    <row r="37" spans="1:3">
      <c t="s" r="A37" s="3">
        <v>368</v>
      </c>
    </row>
    <row r="38" spans="1:3">
      <c t="s" r="A38" s="4">
        <v>29</v>
      </c>
      <c t="n" r="B38" s="5">
        <v>7017</v>
      </c>
      <c t="n" r="C38" s="5">
        <v>3072</v>
      </c>
    </row>
    <row r="39" spans="1:3">
      <c t="s" r="A39" s="4">
        <v>335</v>
      </c>
      <c t="n" r="B39" s="5">
        <v>7252</v>
      </c>
      <c t="n" r="C39" s="5">
        <v>3414</v>
      </c>
    </row>
    <row r="40" spans="1:3">
      <c t="s" r="A40" s="4">
        <v>346</v>
      </c>
    </row>
    <row r="41" spans="1:3">
      <c t="s" r="A41" s="3">
        <v>368</v>
      </c>
    </row>
    <row r="42" spans="1:3">
      <c t="s" r="A42" s="4">
        <v>29</v>
      </c>
      <c t="n" r="B42" s="5">
        <v>4210</v>
      </c>
      <c t="n" r="C42" s="5">
        <v>4277</v>
      </c>
    </row>
    <row r="43" spans="1:3">
      <c t="s" r="A43" s="4">
        <v>335</v>
      </c>
      <c t="n" r="B43" s="7">
        <v>4210</v>
      </c>
      <c t="n" r="C43" s="7">
        <v>42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9</v>
      </c>
      <c t="s" r="B1" s="2">
        <v>2</v>
      </c>
      <c t="s" r="C1" s="2">
        <v>23</v>
      </c>
    </row>
    <row r="2" spans="1:3">
      <c t="s" r="A2" s="3">
        <v>380</v>
      </c>
    </row>
    <row r="3" spans="1:3">
      <c t="s" r="A3" s="4">
        <v>381</v>
      </c>
      <c t="n" r="B3" s="7">
        <v>89904</v>
      </c>
      <c t="n" r="C3" s="7">
        <v>95003</v>
      </c>
    </row>
    <row r="4" spans="1:3">
      <c t="s" r="A4" s="4">
        <v>382</v>
      </c>
      <c t="n" r="B4" s="5">
        <v>23871</v>
      </c>
      <c t="n" r="C4" s="5">
        <v>18778</v>
      </c>
    </row>
    <row r="5" spans="1:3">
      <c t="s" r="A5" s="4">
        <v>383</v>
      </c>
      <c t="n" r="B5" s="7">
        <v>113775</v>
      </c>
      <c t="n" r="C5" s="7">
        <v>1137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84</v>
      </c>
      <c t="s" r="B1" s="2">
        <v>2</v>
      </c>
      <c t="s" r="C1" s="2">
        <v>23</v>
      </c>
    </row>
    <row r="2" spans="1:3">
      <c t="s" r="A2" s="3">
        <v>385</v>
      </c>
    </row>
    <row r="3" spans="1:3">
      <c t="s" r="A3" s="4">
        <v>386</v>
      </c>
      <c t="n" r="B3" s="7">
        <v>339651</v>
      </c>
      <c t="n" r="C3" s="7">
        <v>368935</v>
      </c>
    </row>
    <row r="4" spans="1:3">
      <c t="s" r="A4" s="4">
        <v>387</v>
      </c>
    </row>
    <row r="5" spans="1:3">
      <c t="s" r="A5" s="3">
        <v>385</v>
      </c>
    </row>
    <row r="6" spans="1:3">
      <c t="s" r="A6" s="4">
        <v>386</v>
      </c>
      <c t="n" r="B6" s="5">
        <v>218308</v>
      </c>
      <c t="n" r="C6" s="5">
        <v>181424</v>
      </c>
    </row>
    <row r="7" spans="1:3">
      <c t="s" r="A7" s="4">
        <v>388</v>
      </c>
    </row>
    <row r="8" spans="1:3">
      <c t="s" r="A8" s="3">
        <v>385</v>
      </c>
    </row>
    <row r="9" spans="1:3">
      <c t="s" r="A9" s="4">
        <v>386</v>
      </c>
      <c t="n" r="B9" s="5">
        <v>11343</v>
      </c>
      <c t="n" r="C9" s="5">
        <v>12511</v>
      </c>
    </row>
    <row r="10" spans="1:3">
      <c t="s" r="A10" s="4">
        <v>389</v>
      </c>
    </row>
    <row r="11" spans="1:3">
      <c t="s" r="A11" s="3">
        <v>385</v>
      </c>
    </row>
    <row r="12" spans="1:3">
      <c t="s" r="A12" s="4">
        <v>386</v>
      </c>
      <c t="n" r="B12" s="7">
        <v>110000</v>
      </c>
      <c t="n" r="C12" s="7">
        <v>17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90</v>
      </c>
      <c t="s" r="B1" s="2">
        <v>68</v>
      </c>
      <c t="s" r="D1" s="2">
        <v>1</v>
      </c>
    </row>
    <row r="2" spans="1:6">
      <c t="s" r="B2" s="2">
        <v>2</v>
      </c>
      <c t="s" r="C2" s="2">
        <v>69</v>
      </c>
      <c t="s" r="D2" s="2">
        <v>2</v>
      </c>
      <c t="s" r="E2" s="2">
        <v>69</v>
      </c>
      <c t="s" r="F2" s="2">
        <v>23</v>
      </c>
    </row>
    <row r="3" spans="1:6">
      <c t="s" r="A3" s="3">
        <v>385</v>
      </c>
    </row>
    <row r="4" spans="1:6">
      <c t="s" r="A4" s="4">
        <v>391</v>
      </c>
      <c t="n" r="B4" s="10">
        <v>4.6</v>
      </c>
      <c t="n" r="C4" s="10">
        <v>4.6</v>
      </c>
      <c t="n" r="D4" s="10">
        <v>2.8</v>
      </c>
      <c t="n" r="E4" s="10">
        <v>2.8</v>
      </c>
    </row>
    <row r="5" spans="1:6">
      <c t="s" r="A5" s="4">
        <v>392</v>
      </c>
      <c t="n" r="B5" s="10">
        <v>151.8</v>
      </c>
      <c t="n" r="D5" s="10">
        <v>151.8</v>
      </c>
      <c t="n" r="F5" s="10">
        <v>14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6"/>
  </cols>
  <sheetData>
    <row r="1" spans="1:6">
      <c t="s" r="A1" s="1">
        <v>393</v>
      </c>
      <c t="s" r="B1" s="2">
        <v>68</v>
      </c>
      <c t="s" r="D1" s="2">
        <v>1</v>
      </c>
    </row>
    <row r="2" spans="1:6">
      <c t="s" r="B2" s="2">
        <v>394</v>
      </c>
      <c t="s" r="C2" s="2">
        <v>300</v>
      </c>
      <c t="s" r="D2" s="2">
        <v>394</v>
      </c>
      <c t="s" r="E2" s="2">
        <v>300</v>
      </c>
      <c t="s" r="F2" s="2">
        <v>395</v>
      </c>
    </row>
    <row r="3" spans="1:6">
      <c t="s" r="A3" s="3">
        <v>396</v>
      </c>
    </row>
    <row r="4" spans="1:6">
      <c t="s" r="A4" s="4">
        <v>397</v>
      </c>
      <c t="n" r="B4" s="7">
        <v>32600000</v>
      </c>
      <c t="n" r="D4" s="7">
        <v>32600000</v>
      </c>
      <c t="n" r="F4" s="7">
        <v>30000000</v>
      </c>
    </row>
    <row r="5" spans="1:6">
      <c t="s" r="A5" s="4">
        <v>398</v>
      </c>
      <c t="n" r="B5" s="5">
        <v>497000</v>
      </c>
      <c t="n" r="C5" s="7">
        <v>535000</v>
      </c>
      <c t="n" r="D5" s="5">
        <v>1200000</v>
      </c>
      <c t="n" r="E5" s="7">
        <v>1300000</v>
      </c>
    </row>
    <row r="6" spans="1:6">
      <c t="s" r="A6" s="4">
        <v>399</v>
      </c>
      <c t="n" r="B6" s="5">
        <v>23400000</v>
      </c>
      <c t="n" r="D6" s="5">
        <v>23400000</v>
      </c>
      <c t="n" r="F6" s="5">
        <v>21300000</v>
      </c>
    </row>
    <row r="7" spans="1:6">
      <c t="s" r="A7" s="4">
        <v>400</v>
      </c>
      <c t="n" r="B7" s="5">
        <v>0</v>
      </c>
      <c t="n" r="D7" s="5">
        <v>0</v>
      </c>
      <c t="n" r="F7" s="5">
        <v>0</v>
      </c>
    </row>
    <row r="8" spans="1:6">
      <c t="s" r="A8" s="4">
        <v>401</v>
      </c>
      <c t="n" r="B8" s="5">
        <v>398500000</v>
      </c>
      <c t="n" r="D8" s="5">
        <v>398500000</v>
      </c>
      <c t="n" r="F8" s="5">
        <v>318500000</v>
      </c>
    </row>
    <row r="9" spans="1:6">
      <c t="s" r="A9" s="4">
        <v>402</v>
      </c>
      <c t="n" r="B9" s="7">
        <v>318300000</v>
      </c>
      <c t="n" r="D9" s="7">
        <v>318300000</v>
      </c>
      <c t="n" r="F9" s="7">
        <v>305100000</v>
      </c>
    </row>
    <row r="10" spans="1:6">
      <c t="s" r="A10" s="4">
        <v>403</v>
      </c>
      <c t="n" r="B10" s="5">
        <v>723</v>
      </c>
      <c t="n" r="D10" s="5">
        <v>723</v>
      </c>
      <c t="n" r="F10" s="5">
        <v>741</v>
      </c>
    </row>
    <row r="11" spans="1:6">
      <c t="s" r="A11" s="4">
        <v>404</v>
      </c>
    </row>
    <row r="12" spans="1:6">
      <c t="s" r="A12" s="3">
        <v>396</v>
      </c>
    </row>
    <row r="13" spans="1:6">
      <c t="s" r="A13" s="4">
        <v>405</v>
      </c>
      <c t="s" r="D13" s="4">
        <v>406</v>
      </c>
    </row>
    <row r="14" spans="1:6">
      <c t="s" r="A14" s="4">
        <v>407</v>
      </c>
    </row>
    <row r="15" spans="1:6">
      <c t="s" r="A15" s="3">
        <v>396</v>
      </c>
    </row>
    <row r="16" spans="1:6">
      <c t="s" r="A16" s="4">
        <v>405</v>
      </c>
      <c t="s" r="D16" s="4">
        <v>4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28462</v>
      </c>
      <c t="n" r="C4" s="7">
        <v>24690</v>
      </c>
      <c t="n" r="D4" s="7">
        <v>80133</v>
      </c>
      <c t="n" r="E4" s="7">
        <v>71282</v>
      </c>
    </row>
    <row r="5" spans="1:5">
      <c t="s" r="A5" s="3">
        <v>72</v>
      </c>
    </row>
    <row r="6" spans="1:5">
      <c t="s" r="A6" s="4">
        <v>73</v>
      </c>
      <c t="n" r="B6" s="5">
        <v>1030</v>
      </c>
      <c t="n" r="C6" s="5">
        <v>1165</v>
      </c>
      <c t="n" r="D6" s="5">
        <v>3158</v>
      </c>
      <c t="n" r="E6" s="5">
        <v>3455</v>
      </c>
    </row>
    <row r="7" spans="1:5">
      <c t="s" r="A7" s="4">
        <v>74</v>
      </c>
      <c t="n" r="B7" s="5">
        <v>78</v>
      </c>
      <c t="n" r="C7" s="5">
        <v>18</v>
      </c>
      <c t="n" r="D7" s="5">
        <v>255</v>
      </c>
      <c t="n" r="E7" s="5">
        <v>221</v>
      </c>
    </row>
    <row r="8" spans="1:5">
      <c t="s" r="A8" s="4">
        <v>75</v>
      </c>
      <c t="n" r="B8" s="5">
        <v>27</v>
      </c>
      <c t="n" r="C8" s="5">
        <v>18</v>
      </c>
      <c t="n" r="D8" s="5">
        <v>53</v>
      </c>
      <c t="n" r="E8" s="5">
        <v>76</v>
      </c>
    </row>
    <row r="9" spans="1:5">
      <c t="s" r="A9" s="4">
        <v>76</v>
      </c>
      <c t="n" r="B9" s="5">
        <v>29597</v>
      </c>
      <c t="n" r="C9" s="5">
        <v>25891</v>
      </c>
      <c t="n" r="D9" s="5">
        <v>83599</v>
      </c>
      <c t="n" r="E9" s="5">
        <v>75034</v>
      </c>
    </row>
    <row r="10" spans="1:5">
      <c t="s" r="A10" s="3">
        <v>77</v>
      </c>
    </row>
    <row r="11" spans="1:5">
      <c t="s" r="A11" s="4">
        <v>40</v>
      </c>
      <c t="n" r="B11" s="5">
        <v>2866</v>
      </c>
      <c t="n" r="C11" s="5">
        <v>2282</v>
      </c>
      <c t="n" r="D11" s="5">
        <v>8041</v>
      </c>
      <c t="n" r="E11" s="5">
        <v>7098</v>
      </c>
    </row>
    <row r="12" spans="1:5">
      <c t="s" r="A12" s="4">
        <v>78</v>
      </c>
      <c t="n" r="B12" s="5">
        <v>179</v>
      </c>
      <c t="n" r="C12" s="5">
        <v>163</v>
      </c>
      <c t="n" r="D12" s="5">
        <v>517</v>
      </c>
      <c t="n" r="E12" s="5">
        <v>276</v>
      </c>
    </row>
    <row r="13" spans="1:5">
      <c t="s" r="A13" s="4">
        <v>79</v>
      </c>
      <c t="n" r="B13" s="5">
        <v>1415</v>
      </c>
      <c t="n" r="C13" s="5">
        <v>282</v>
      </c>
      <c t="n" r="D13" s="5">
        <v>2349</v>
      </c>
      <c t="n" r="E13" s="5">
        <v>834</v>
      </c>
    </row>
    <row r="14" spans="1:5">
      <c t="s" r="A14" s="4">
        <v>80</v>
      </c>
      <c t="n" r="B14" s="5">
        <v>4460</v>
      </c>
      <c t="n" r="C14" s="5">
        <v>2727</v>
      </c>
      <c t="n" r="D14" s="5">
        <v>10907</v>
      </c>
      <c t="n" r="E14" s="5">
        <v>8208</v>
      </c>
    </row>
    <row r="15" spans="1:5">
      <c t="s" r="A15" s="4">
        <v>81</v>
      </c>
      <c t="n" r="B15" s="5">
        <v>25137</v>
      </c>
      <c t="n" r="C15" s="5">
        <v>23164</v>
      </c>
      <c t="n" r="D15" s="5">
        <v>72692</v>
      </c>
      <c t="n" r="E15" s="5">
        <v>66826</v>
      </c>
    </row>
    <row r="16" spans="1:5">
      <c t="s" r="A16" s="4">
        <v>82</v>
      </c>
      <c t="n" r="B16" s="5">
        <v>1328</v>
      </c>
      <c t="n" r="C16" s="5">
        <v>1859</v>
      </c>
      <c t="n" r="D16" s="5">
        <v>1254</v>
      </c>
      <c t="n" r="E16" s="5">
        <v>-25</v>
      </c>
    </row>
    <row r="17" spans="1:5">
      <c t="s" r="A17" s="4">
        <v>83</v>
      </c>
      <c t="n" r="B17" s="5">
        <v>23809</v>
      </c>
      <c t="n" r="C17" s="5">
        <v>21305</v>
      </c>
      <c t="n" r="D17" s="5">
        <v>71438</v>
      </c>
      <c t="n" r="E17" s="5">
        <v>66851</v>
      </c>
    </row>
    <row r="18" spans="1:5">
      <c t="s" r="A18" s="3">
        <v>84</v>
      </c>
    </row>
    <row r="19" spans="1:5">
      <c t="s" r="A19" s="4">
        <v>85</v>
      </c>
      <c t="n" r="B19" s="5">
        <v>1230</v>
      </c>
      <c t="n" r="C19" s="5">
        <v>1141</v>
      </c>
      <c t="n" r="D19" s="5">
        <v>3508</v>
      </c>
      <c t="n" r="E19" s="5">
        <v>3209</v>
      </c>
    </row>
    <row r="20" spans="1:5">
      <c t="s" r="A20" s="4">
        <v>86</v>
      </c>
      <c t="n" r="B20" s="5">
        <v>1327</v>
      </c>
      <c t="n" r="C20" s="5">
        <v>1140</v>
      </c>
      <c t="n" r="D20" s="5">
        <v>3767</v>
      </c>
      <c t="n" r="E20" s="5">
        <v>3160</v>
      </c>
    </row>
    <row r="21" spans="1:5">
      <c t="s" r="A21" s="4">
        <v>87</v>
      </c>
      <c t="n" r="B21" s="5">
        <v>20799</v>
      </c>
      <c t="n" r="C21" s="5">
        <v>16135</v>
      </c>
      <c t="n" r="D21" s="5">
        <v>66734</v>
      </c>
      <c t="n" r="E21" s="5">
        <v>40292</v>
      </c>
    </row>
    <row r="22" spans="1:5">
      <c t="s" r="A22" s="4">
        <v>88</v>
      </c>
      <c t="n" r="B22" s="5">
        <v>4037</v>
      </c>
      <c t="n" r="C22" s="5">
        <v>6303</v>
      </c>
      <c t="n" r="D22" s="5">
        <v>15047</v>
      </c>
      <c t="n" r="E22" s="5">
        <v>14610</v>
      </c>
    </row>
    <row r="23" spans="1:5">
      <c t="s" r="A23" s="4">
        <v>89</v>
      </c>
      <c t="n" r="B23" s="5">
        <v>1494</v>
      </c>
      <c t="n" r="C23" s="5">
        <v>1479</v>
      </c>
      <c t="n" r="D23" s="5">
        <v>3788</v>
      </c>
      <c t="n" r="E23" s="5">
        <v>3682</v>
      </c>
    </row>
    <row r="24" spans="1:5">
      <c t="s" r="A24" s="4">
        <v>36</v>
      </c>
      <c t="n" r="B24" s="5">
        <v>496</v>
      </c>
      <c t="n" r="C24" s="5">
        <v>313</v>
      </c>
      <c t="n" r="D24" s="5">
        <v>1488</v>
      </c>
      <c t="n" r="E24" s="5">
        <v>1369</v>
      </c>
    </row>
    <row r="25" spans="1:5">
      <c t="s" r="A25" s="4">
        <v>90</v>
      </c>
      <c t="n" r="B25" s="5">
        <v>1236</v>
      </c>
      <c t="n" r="C25" s="5">
        <v>1397</v>
      </c>
      <c t="n" r="D25" s="5">
        <v>5020</v>
      </c>
      <c t="n" r="E25" s="5">
        <v>4287</v>
      </c>
    </row>
    <row r="26" spans="1:5">
      <c t="s" r="A26" s="4">
        <v>91</v>
      </c>
      <c t="n" r="B26" s="5">
        <v>30619</v>
      </c>
      <c t="n" r="C26" s="5">
        <v>27908</v>
      </c>
      <c t="n" r="D26" s="5">
        <v>99352</v>
      </c>
      <c t="n" r="E26" s="5">
        <v>70609</v>
      </c>
    </row>
    <row r="27" spans="1:5">
      <c t="s" r="A27" s="3">
        <v>92</v>
      </c>
    </row>
    <row r="28" spans="1:5">
      <c t="s" r="A28" s="4">
        <v>93</v>
      </c>
      <c t="n" r="B28" s="5">
        <v>17800</v>
      </c>
      <c t="n" r="C28" s="5">
        <v>17022</v>
      </c>
      <c t="n" r="D28" s="5">
        <v>56290</v>
      </c>
      <c t="n" r="E28" s="5">
        <v>49080</v>
      </c>
    </row>
    <row r="29" spans="1:5">
      <c t="s" r="A29" s="4">
        <v>94</v>
      </c>
      <c t="n" r="B29" s="5">
        <v>7270</v>
      </c>
      <c t="n" r="C29" s="5">
        <v>5363</v>
      </c>
      <c t="n" r="D29" s="5">
        <v>21224</v>
      </c>
      <c t="n" r="E29" s="5">
        <v>14443</v>
      </c>
    </row>
    <row r="30" spans="1:5">
      <c t="s" r="A30" s="4">
        <v>95</v>
      </c>
      <c t="n" r="B30" s="5">
        <v>4270</v>
      </c>
      <c t="n" r="C30" s="5">
        <v>3467</v>
      </c>
      <c t="n" r="D30" s="5">
        <v>11206</v>
      </c>
      <c t="n" r="E30" s="5">
        <v>9477</v>
      </c>
    </row>
    <row r="31" spans="1:5">
      <c t="s" r="A31" s="4">
        <v>96</v>
      </c>
      <c t="n" r="B31" s="5">
        <v>1083</v>
      </c>
      <c t="n" r="C31" s="5">
        <v>963</v>
      </c>
      <c t="n" r="D31" s="5">
        <v>3133</v>
      </c>
      <c t="n" r="E31" s="5">
        <v>2829</v>
      </c>
    </row>
    <row r="32" spans="1:5">
      <c t="s" r="A32" s="4">
        <v>90</v>
      </c>
      <c t="n" r="B32" s="5">
        <v>9626</v>
      </c>
      <c t="n" r="C32" s="5">
        <v>8895</v>
      </c>
      <c t="n" r="D32" s="5">
        <v>27996</v>
      </c>
      <c t="n" r="E32" s="5">
        <v>26280</v>
      </c>
    </row>
    <row r="33" spans="1:5">
      <c t="s" r="A33" s="4">
        <v>97</v>
      </c>
      <c t="n" r="B33" s="5">
        <v>40049</v>
      </c>
      <c t="n" r="C33" s="5">
        <v>35710</v>
      </c>
      <c t="n" r="D33" s="5">
        <v>119849</v>
      </c>
      <c t="n" r="E33" s="5">
        <v>102109</v>
      </c>
    </row>
    <row r="34" spans="1:5">
      <c t="s" r="A34" s="4">
        <v>98</v>
      </c>
      <c t="n" r="B34" s="5">
        <v>14379</v>
      </c>
      <c t="n" r="C34" s="5">
        <v>13503</v>
      </c>
      <c t="n" r="D34" s="5">
        <v>50941</v>
      </c>
      <c t="n" r="E34" s="5">
        <v>35351</v>
      </c>
    </row>
    <row r="35" spans="1:5">
      <c t="s" r="A35" s="4">
        <v>99</v>
      </c>
      <c t="n" r="B35" s="5">
        <v>5162</v>
      </c>
      <c t="n" r="C35" s="5">
        <v>4701</v>
      </c>
      <c t="n" r="D35" s="5">
        <v>18583</v>
      </c>
      <c t="n" r="E35" s="5">
        <v>12528</v>
      </c>
    </row>
    <row r="36" spans="1:5">
      <c t="s" r="A36" s="4">
        <v>100</v>
      </c>
      <c t="n" r="B36" s="7">
        <v>9217</v>
      </c>
      <c t="n" r="C36" s="7">
        <v>8802</v>
      </c>
      <c t="n" r="D36" s="7">
        <v>32358</v>
      </c>
      <c t="n" r="E36" s="7">
        <v>22823</v>
      </c>
    </row>
    <row r="37" spans="1:5">
      <c t="s" r="A37" s="3">
        <v>101</v>
      </c>
    </row>
    <row r="38" spans="1:5">
      <c t="s" r="A38" s="4">
        <v>102</v>
      </c>
      <c t="n" r="B38" s="8">
        <v>0.41</v>
      </c>
      <c t="n" r="C38" s="8">
        <v>0.41</v>
      </c>
      <c t="n" r="D38" s="8">
        <v>1.48</v>
      </c>
      <c t="n" r="E38" s="8">
        <v>1.07</v>
      </c>
    </row>
    <row r="39" spans="1:5">
      <c t="s" r="A39" s="4">
        <v>103</v>
      </c>
      <c t="n" r="B39" s="9">
        <v>0.39</v>
      </c>
      <c t="n" r="C39" s="9">
        <v>0.38</v>
      </c>
      <c t="n" r="D39" s="9">
        <v>1.42</v>
      </c>
      <c t="n" r="E39" s="9">
        <v>0.97</v>
      </c>
    </row>
    <row r="40" spans="1:5">
      <c t="s" r="A40" s="4">
        <v>104</v>
      </c>
      <c t="n" r="B40" s="10">
        <v>0.1</v>
      </c>
      <c t="n" r="C40" s="8">
        <v>0.09</v>
      </c>
      <c t="n" r="D40" s="8">
        <v>0.29</v>
      </c>
      <c t="n" r="E40" s="8">
        <v>0.21</v>
      </c>
    </row>
    <row r="41" spans="1:5">
      <c t="s" r="A41" s="3">
        <v>105</v>
      </c>
    </row>
    <row r="42" spans="1:5">
      <c t="s" r="A42" s="4">
        <v>106</v>
      </c>
      <c t="n" r="B42" s="7">
        <v>230</v>
      </c>
      <c t="n" r="C42" s="7">
        <v>-437</v>
      </c>
      <c t="n" r="D42" s="7">
        <v>-112</v>
      </c>
      <c t="n" r="E42" s="7">
        <v>1399</v>
      </c>
    </row>
    <row r="43" spans="1:5">
      <c t="s" r="A43" s="4">
        <v>107</v>
      </c>
      <c t="n" r="B43" s="5">
        <v>230</v>
      </c>
      <c t="n" r="C43" s="5">
        <v>-437</v>
      </c>
      <c t="n" r="D43" s="5">
        <v>-112</v>
      </c>
      <c t="n" r="E43" s="5">
        <v>1399</v>
      </c>
    </row>
    <row r="44" spans="1:5">
      <c t="s" r="A44" s="4">
        <v>108</v>
      </c>
      <c t="n" r="B44" s="7">
        <v>9447</v>
      </c>
      <c t="n" r="C44" s="7">
        <v>8365</v>
      </c>
      <c t="n" r="D44" s="7">
        <v>32246</v>
      </c>
      <c t="n" r="E44" s="7">
        <v>24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409</v>
      </c>
      <c t="s" r="B1" s="2">
        <v>2</v>
      </c>
      <c t="s" r="C1" s="2">
        <v>23</v>
      </c>
    </row>
    <row r="2" spans="1:3">
      <c t="s" r="A2" s="3">
        <v>410</v>
      </c>
    </row>
    <row r="3" spans="1:3">
      <c t="s" r="A3" s="4">
        <v>57</v>
      </c>
      <c t="n" r="B3" s="7">
        <v>2641814</v>
      </c>
      <c t="n" r="C3" s="7">
        <v>2253306</v>
      </c>
    </row>
    <row r="4" spans="1:3">
      <c t="s" r="A4" s="4">
        <v>411</v>
      </c>
    </row>
    <row r="5" spans="1:3">
      <c t="s" r="A5" s="3">
        <v>410</v>
      </c>
    </row>
    <row r="6" spans="1:3">
      <c t="s" r="A6" s="4">
        <v>57</v>
      </c>
      <c t="n" r="B6" s="5">
        <v>2617991</v>
      </c>
      <c t="n" r="C6" s="5">
        <v>2218493</v>
      </c>
    </row>
    <row r="7" spans="1:3">
      <c t="s" r="A7" s="4">
        <v>412</v>
      </c>
    </row>
    <row r="8" spans="1:3">
      <c t="s" r="A8" s="3">
        <v>410</v>
      </c>
    </row>
    <row r="9" spans="1:3">
      <c t="s" r="A9" s="4">
        <v>57</v>
      </c>
      <c t="n" r="B9" s="5">
        <v>565615</v>
      </c>
      <c t="n" r="C9" s="5">
        <v>502938</v>
      </c>
    </row>
    <row r="10" spans="1:3">
      <c t="s" r="A10" s="4">
        <v>413</v>
      </c>
    </row>
    <row r="11" spans="1:3">
      <c t="s" r="A11" s="3">
        <v>410</v>
      </c>
    </row>
    <row r="12" spans="1:3">
      <c t="s" r="A12" s="4">
        <v>57</v>
      </c>
      <c t="n" r="B12" s="5">
        <v>137709</v>
      </c>
      <c t="n" r="C12" s="5">
        <v>134142</v>
      </c>
    </row>
    <row r="13" spans="1:3">
      <c t="s" r="A13" s="4">
        <v>414</v>
      </c>
    </row>
    <row r="14" spans="1:3">
      <c t="s" r="A14" s="3">
        <v>410</v>
      </c>
    </row>
    <row r="15" spans="1:3">
      <c t="s" r="A15" s="4">
        <v>57</v>
      </c>
      <c t="n" r="B15" s="5">
        <v>151879</v>
      </c>
      <c t="n" r="C15" s="5">
        <v>120128</v>
      </c>
    </row>
    <row r="16" spans="1:3">
      <c t="s" r="A16" s="4">
        <v>415</v>
      </c>
    </row>
    <row r="17" spans="1:3">
      <c t="s" r="A17" s="3">
        <v>410</v>
      </c>
    </row>
    <row r="18" spans="1:3">
      <c t="s" r="A18" s="4">
        <v>57</v>
      </c>
      <c t="n" r="B18" s="5">
        <v>1399932</v>
      </c>
      <c t="n" r="C18" s="5">
        <v>1219232</v>
      </c>
    </row>
    <row r="19" spans="1:3">
      <c t="s" r="A19" s="4">
        <v>416</v>
      </c>
    </row>
    <row r="20" spans="1:3">
      <c t="s" r="A20" s="3">
        <v>410</v>
      </c>
    </row>
    <row r="21" spans="1:3">
      <c t="s" r="A21" s="4">
        <v>57</v>
      </c>
      <c t="n" r="B21" s="5">
        <v>11723</v>
      </c>
      <c t="n" r="C21" s="5">
        <v>12342</v>
      </c>
    </row>
    <row r="22" spans="1:3">
      <c t="s" r="A22" s="4">
        <v>417</v>
      </c>
    </row>
    <row r="23" spans="1:3">
      <c t="s" r="A23" s="3">
        <v>410</v>
      </c>
    </row>
    <row r="24" spans="1:3">
      <c t="s" r="A24" s="4">
        <v>57</v>
      </c>
      <c t="n" r="B24" s="5">
        <v>247182</v>
      </c>
      <c t="n" r="C24" s="5">
        <v>156841</v>
      </c>
    </row>
    <row r="25" spans="1:3">
      <c t="s" r="A25" s="4">
        <v>418</v>
      </c>
    </row>
    <row r="26" spans="1:3">
      <c t="s" r="A26" s="3">
        <v>410</v>
      </c>
    </row>
    <row r="27" spans="1:3">
      <c t="s" r="A27" s="4">
        <v>57</v>
      </c>
      <c t="n" r="B27" s="5">
        <v>103951</v>
      </c>
      <c t="n" r="C27" s="5">
        <v>72870</v>
      </c>
    </row>
    <row r="28" spans="1:3">
      <c t="s" r="A28" s="4">
        <v>65</v>
      </c>
    </row>
    <row r="29" spans="1:3">
      <c t="s" r="A29" s="3">
        <v>410</v>
      </c>
    </row>
    <row r="30" spans="1:3">
      <c t="s" r="A30" s="4">
        <v>57</v>
      </c>
      <c t="n" r="B30" s="5">
        <v>23823</v>
      </c>
      <c t="n" r="C30" s="5">
        <v>34813</v>
      </c>
    </row>
    <row r="31" spans="1:3">
      <c t="s" r="A31" s="4">
        <v>419</v>
      </c>
    </row>
    <row r="32" spans="1:3">
      <c t="s" r="A32" s="3">
        <v>410</v>
      </c>
    </row>
    <row r="33" spans="1:3">
      <c t="s" r="A33" s="4">
        <v>57</v>
      </c>
      <c t="n" r="B33" s="5">
        <v>13704</v>
      </c>
      <c t="n" r="C33" s="5">
        <v>21207</v>
      </c>
    </row>
    <row r="34" spans="1:3">
      <c t="s" r="A34" s="4">
        <v>420</v>
      </c>
    </row>
    <row r="35" spans="1:3">
      <c t="s" r="A35" s="3">
        <v>410</v>
      </c>
    </row>
    <row r="36" spans="1:3">
      <c t="s" r="A36" s="4">
        <v>57</v>
      </c>
      <c t="n" r="B36" s="5">
        <v>369</v>
      </c>
      <c t="n" r="C36" s="5">
        <v>624</v>
      </c>
    </row>
    <row r="37" spans="1:3">
      <c t="s" r="A37" s="4">
        <v>421</v>
      </c>
    </row>
    <row r="38" spans="1:3">
      <c t="s" r="A38" s="3">
        <v>410</v>
      </c>
    </row>
    <row r="39" spans="1:3">
      <c t="s" r="A39" s="4">
        <v>57</v>
      </c>
      <c t="n" r="B39" s="5">
        <v>2456</v>
      </c>
      <c t="n" r="C39" s="5">
        <v>3866</v>
      </c>
    </row>
    <row r="40" spans="1:3">
      <c t="s" r="A40" s="4">
        <v>422</v>
      </c>
    </row>
    <row r="41" spans="1:3">
      <c t="s" r="A41" s="3">
        <v>410</v>
      </c>
    </row>
    <row r="42" spans="1:3">
      <c t="s" r="A42" s="4">
        <v>57</v>
      </c>
      <c t="n" r="B42" s="5">
        <v>0</v>
      </c>
      <c t="n" r="C42" s="5">
        <v>0</v>
      </c>
    </row>
    <row r="43" spans="1:3">
      <c t="s" r="A43" s="4">
        <v>423</v>
      </c>
    </row>
    <row r="44" spans="1:3">
      <c t="s" r="A44" s="3">
        <v>410</v>
      </c>
    </row>
    <row r="45" spans="1:3">
      <c t="s" r="A45" s="4">
        <v>57</v>
      </c>
      <c t="n" r="B45" s="5">
        <v>513</v>
      </c>
      <c t="n" r="C45" s="5">
        <v>880</v>
      </c>
    </row>
    <row r="46" spans="1:3">
      <c t="s" r="A46" s="4">
        <v>424</v>
      </c>
    </row>
    <row r="47" spans="1:3">
      <c t="s" r="A47" s="3">
        <v>410</v>
      </c>
    </row>
    <row r="48" spans="1:3">
      <c t="s" r="A48" s="4">
        <v>57</v>
      </c>
      <c t="n" r="B48" s="5">
        <v>1515</v>
      </c>
      <c t="n" r="C48" s="5">
        <v>1657</v>
      </c>
    </row>
    <row r="49" spans="1:3">
      <c t="s" r="A49" s="4">
        <v>425</v>
      </c>
    </row>
    <row r="50" spans="1:3">
      <c t="s" r="A50" s="3">
        <v>410</v>
      </c>
    </row>
    <row r="51" spans="1:3">
      <c t="s" r="A51" s="4">
        <v>57</v>
      </c>
      <c t="n" r="B51" s="7">
        <v>5266</v>
      </c>
      <c t="n" r="C51" s="7">
        <v>65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26</v>
      </c>
      <c t="s" r="B1" s="2">
        <v>2</v>
      </c>
      <c t="s" r="C1" s="2">
        <v>23</v>
      </c>
    </row>
    <row r="2" spans="1:3">
      <c t="s" r="A2" s="3">
        <v>227</v>
      </c>
    </row>
    <row r="3" spans="1:3">
      <c t="s" r="A3" s="4">
        <v>427</v>
      </c>
      <c t="n" r="B3" s="7">
        <v>28492</v>
      </c>
      <c t="n" r="C3" s="7">
        <v>34856</v>
      </c>
    </row>
    <row r="4" spans="1:3">
      <c t="s" r="A4" s="4">
        <v>428</v>
      </c>
    </row>
    <row r="5" spans="1:3">
      <c t="s" r="A5" s="3">
        <v>227</v>
      </c>
    </row>
    <row r="6" spans="1:3">
      <c t="s" r="A6" s="4">
        <v>427</v>
      </c>
      <c t="n" r="B6" s="5">
        <v>11372</v>
      </c>
      <c t="n" r="C6" s="5">
        <v>12414</v>
      </c>
    </row>
    <row r="7" spans="1:3">
      <c t="s" r="A7" s="4">
        <v>388</v>
      </c>
    </row>
    <row r="8" spans="1:3">
      <c t="s" r="A8" s="3">
        <v>227</v>
      </c>
    </row>
    <row r="9" spans="1:3">
      <c t="s" r="A9" s="4">
        <v>427</v>
      </c>
      <c t="n" r="B9" s="5">
        <v>6520</v>
      </c>
      <c t="n" r="C9" s="5">
        <v>10637</v>
      </c>
    </row>
    <row r="10" spans="1:3">
      <c t="s" r="A10" s="4">
        <v>429</v>
      </c>
    </row>
    <row r="11" spans="1:3">
      <c t="s" r="A11" s="3">
        <v>227</v>
      </c>
    </row>
    <row r="12" spans="1:3">
      <c t="s" r="A12" s="4">
        <v>427</v>
      </c>
      <c t="n" r="B12" s="5">
        <v>6087</v>
      </c>
      <c t="n" r="C12" s="5">
        <v>7031</v>
      </c>
    </row>
    <row r="13" spans="1:3">
      <c t="s" r="A13" s="4">
        <v>389</v>
      </c>
    </row>
    <row r="14" spans="1:3">
      <c t="s" r="A14" s="3">
        <v>227</v>
      </c>
    </row>
    <row r="15" spans="1:3">
      <c t="s" r="A15" s="4">
        <v>427</v>
      </c>
      <c t="n" r="B15" s="5">
        <v>811</v>
      </c>
      <c t="n" r="C15" s="5">
        <v>715</v>
      </c>
    </row>
    <row r="16" spans="1:3">
      <c t="s" r="A16" s="4">
        <v>430</v>
      </c>
    </row>
    <row r="17" spans="1:3">
      <c t="s" r="A17" s="3">
        <v>227</v>
      </c>
    </row>
    <row r="18" spans="1:3">
      <c t="s" r="A18" s="4">
        <v>427</v>
      </c>
      <c t="n" r="B18" s="5">
        <v>543</v>
      </c>
      <c t="n" r="C18" s="5">
        <v>623</v>
      </c>
    </row>
    <row r="19" spans="1:3">
      <c t="s" r="A19" s="4">
        <v>387</v>
      </c>
    </row>
    <row r="20" spans="1:3">
      <c t="s" r="A20" s="3">
        <v>227</v>
      </c>
    </row>
    <row r="21" spans="1:3">
      <c t="s" r="A21" s="4">
        <v>427</v>
      </c>
      <c t="n" r="B21" s="5">
        <v>2133</v>
      </c>
      <c t="n" r="C21" s="5">
        <v>2299</v>
      </c>
    </row>
    <row r="22" spans="1:3">
      <c t="s" r="A22" s="4">
        <v>431</v>
      </c>
    </row>
    <row r="23" spans="1:3">
      <c t="s" r="A23" s="3">
        <v>227</v>
      </c>
    </row>
    <row r="24" spans="1:3">
      <c t="s" r="A24" s="4">
        <v>427</v>
      </c>
      <c t="n" r="B24" s="7">
        <v>1026</v>
      </c>
      <c t="n" r="C24" s="7">
        <v>11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3</v>
      </c>
    </row>
    <row r="2" spans="1:3">
      <c t="s" r="A2" s="3">
        <v>433</v>
      </c>
    </row>
    <row r="3" spans="1:3">
      <c t="s" r="A3" s="4">
        <v>434</v>
      </c>
      <c t="n" r="B3" s="7">
        <v>7018</v>
      </c>
      <c t="n" r="C3" s="7">
        <v>4551</v>
      </c>
    </row>
    <row r="4" spans="1:3">
      <c t="s" r="A4" s="4">
        <v>435</v>
      </c>
      <c t="n" r="B4" s="5">
        <v>3968</v>
      </c>
      <c t="n" r="C4" s="5">
        <v>827</v>
      </c>
    </row>
    <row r="5" spans="1:3">
      <c t="s" r="A5" s="4">
        <v>436</v>
      </c>
      <c t="n" r="B5" s="5">
        <v>16009</v>
      </c>
      <c t="n" r="C5" s="5">
        <v>16559</v>
      </c>
    </row>
    <row r="6" spans="1:3">
      <c t="s" r="A6" s="4">
        <v>428</v>
      </c>
    </row>
    <row r="7" spans="1:3">
      <c t="s" r="A7" s="3">
        <v>433</v>
      </c>
    </row>
    <row r="8" spans="1:3">
      <c t="s" r="A8" s="4">
        <v>434</v>
      </c>
      <c t="n" r="B8" s="5">
        <v>665</v>
      </c>
      <c t="n" r="C8" s="5">
        <v>215</v>
      </c>
    </row>
    <row r="9" spans="1:3">
      <c t="s" r="A9" s="4">
        <v>435</v>
      </c>
      <c t="n" r="B9" s="5">
        <v>0</v>
      </c>
      <c t="n" r="C9" s="5">
        <v>0</v>
      </c>
    </row>
    <row r="10" spans="1:3">
      <c t="s" r="A10" s="4">
        <v>436</v>
      </c>
      <c t="n" r="B10" s="5">
        <v>9167</v>
      </c>
      <c t="n" r="C10" s="5">
        <v>9521</v>
      </c>
    </row>
    <row r="11" spans="1:3">
      <c t="s" r="A11" s="4">
        <v>388</v>
      </c>
    </row>
    <row r="12" spans="1:3">
      <c t="s" r="A12" s="3">
        <v>433</v>
      </c>
    </row>
    <row r="13" spans="1:3">
      <c t="s" r="A13" s="4">
        <v>434</v>
      </c>
      <c t="n" r="B13" s="5">
        <v>2497</v>
      </c>
      <c t="n" r="C13" s="5">
        <v>830</v>
      </c>
    </row>
    <row r="14" spans="1:3">
      <c t="s" r="A14" s="4">
        <v>435</v>
      </c>
      <c t="n" r="B14" s="5">
        <v>2579</v>
      </c>
      <c t="n" r="C14" s="5">
        <v>0</v>
      </c>
    </row>
    <row r="15" spans="1:3">
      <c t="s" r="A15" s="4">
        <v>436</v>
      </c>
      <c t="n" r="B15" s="5">
        <v>3931</v>
      </c>
      <c t="n" r="C15" s="5">
        <v>4164</v>
      </c>
    </row>
    <row r="16" spans="1:3">
      <c t="s" r="A16" s="4">
        <v>429</v>
      </c>
    </row>
    <row r="17" spans="1:3">
      <c t="s" r="A17" s="3">
        <v>433</v>
      </c>
    </row>
    <row r="18" spans="1:3">
      <c t="s" r="A18" s="4">
        <v>434</v>
      </c>
      <c t="n" r="B18" s="5">
        <v>1111</v>
      </c>
      <c t="n" r="C18" s="5">
        <v>0</v>
      </c>
    </row>
    <row r="19" spans="1:3">
      <c t="s" r="A19" s="4">
        <v>435</v>
      </c>
      <c t="n" r="B19" s="5">
        <v>0</v>
      </c>
      <c t="n" r="C19" s="5">
        <v>0</v>
      </c>
    </row>
    <row r="20" spans="1:3">
      <c t="s" r="A20" s="4">
        <v>436</v>
      </c>
      <c t="n" r="B20" s="5">
        <v>284</v>
      </c>
      <c t="n" r="C20" s="5">
        <v>445</v>
      </c>
    </row>
    <row r="21" spans="1:3">
      <c t="s" r="A21" s="4">
        <v>389</v>
      </c>
    </row>
    <row r="22" spans="1:3">
      <c t="s" r="A22" s="3">
        <v>433</v>
      </c>
    </row>
    <row r="23" spans="1:3">
      <c t="s" r="A23" s="4">
        <v>434</v>
      </c>
      <c t="n" r="B23" s="5">
        <v>1381</v>
      </c>
      <c t="n" r="C23" s="5">
        <v>1547</v>
      </c>
    </row>
    <row r="24" spans="1:3">
      <c t="s" r="A24" s="4">
        <v>435</v>
      </c>
      <c t="n" r="B24" s="5">
        <v>0</v>
      </c>
      <c t="n" r="C24" s="5">
        <v>0</v>
      </c>
    </row>
    <row r="25" spans="1:3">
      <c t="s" r="A25" s="4">
        <v>436</v>
      </c>
      <c t="n" r="B25" s="5">
        <v>1944</v>
      </c>
      <c t="n" r="C25" s="5">
        <v>1779</v>
      </c>
    </row>
    <row r="26" spans="1:3">
      <c t="s" r="A26" s="4">
        <v>430</v>
      </c>
    </row>
    <row r="27" spans="1:3">
      <c t="s" r="A27" s="3">
        <v>433</v>
      </c>
    </row>
    <row r="28" spans="1:3">
      <c t="s" r="A28" s="4">
        <v>434</v>
      </c>
      <c t="n" r="B28" s="5">
        <v>87</v>
      </c>
      <c t="n" r="C28" s="5">
        <v>42</v>
      </c>
    </row>
    <row r="29" spans="1:3">
      <c t="s" r="A29" s="4">
        <v>435</v>
      </c>
      <c t="n" r="B29" s="5">
        <v>0</v>
      </c>
      <c t="n" r="C29" s="5">
        <v>0</v>
      </c>
    </row>
    <row r="30" spans="1:3">
      <c t="s" r="A30" s="4">
        <v>436</v>
      </c>
      <c t="n" r="B30" s="5">
        <v>62</v>
      </c>
      <c t="n" r="C30" s="5">
        <v>18</v>
      </c>
    </row>
    <row r="31" spans="1:3">
      <c t="s" r="A31" s="4">
        <v>387</v>
      </c>
    </row>
    <row r="32" spans="1:3">
      <c t="s" r="A32" s="3">
        <v>433</v>
      </c>
    </row>
    <row r="33" spans="1:3">
      <c t="s" r="A33" s="4">
        <v>434</v>
      </c>
      <c t="n" r="B33" s="5">
        <v>158</v>
      </c>
      <c t="n" r="C33" s="5">
        <v>475</v>
      </c>
    </row>
    <row r="34" spans="1:3">
      <c t="s" r="A34" s="4">
        <v>435</v>
      </c>
      <c t="n" r="B34" s="5">
        <v>1389</v>
      </c>
      <c t="n" r="C34" s="5">
        <v>827</v>
      </c>
    </row>
    <row r="35" spans="1:3">
      <c t="s" r="A35" s="4">
        <v>436</v>
      </c>
      <c t="n" r="B35" s="5">
        <v>621</v>
      </c>
      <c t="n" r="C35" s="5">
        <v>632</v>
      </c>
    </row>
    <row r="36" spans="1:3">
      <c t="s" r="A36" s="4">
        <v>431</v>
      </c>
    </row>
    <row r="37" spans="1:3">
      <c t="s" r="A37" s="3">
        <v>433</v>
      </c>
    </row>
    <row r="38" spans="1:3">
      <c t="s" r="A38" s="4">
        <v>434</v>
      </c>
      <c t="n" r="B38" s="5">
        <v>1119</v>
      </c>
      <c t="n" r="C38" s="5">
        <v>1442</v>
      </c>
    </row>
    <row r="39" spans="1:3">
      <c t="s" r="A39" s="4">
        <v>435</v>
      </c>
      <c t="n" r="B39" s="5">
        <v>0</v>
      </c>
      <c t="n" r="C39" s="5">
        <v>0</v>
      </c>
    </row>
    <row r="40" spans="1:3">
      <c t="s" r="A40" s="4">
        <v>436</v>
      </c>
      <c t="n" r="B40" s="7">
        <v>0</v>
      </c>
      <c t="n" r="C40"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437</v>
      </c>
      <c t="s" r="B1" s="2">
        <v>68</v>
      </c>
      <c t="s" r="D1" s="2">
        <v>1</v>
      </c>
    </row>
    <row r="2" spans="1:5">
      <c t="s" r="B2" s="2">
        <v>2</v>
      </c>
      <c t="s" r="C2" s="2">
        <v>69</v>
      </c>
      <c t="s" r="D2" s="2">
        <v>2</v>
      </c>
      <c t="s" r="E2" s="2">
        <v>69</v>
      </c>
    </row>
    <row r="3" spans="1:5">
      <c t="s" r="A3" s="3">
        <v>438</v>
      </c>
    </row>
    <row r="4" spans="1:5">
      <c t="s" r="A4" s="4">
        <v>439</v>
      </c>
      <c t="n" r="B4" s="7">
        <v>0</v>
      </c>
      <c t="n" r="C4" s="7">
        <v>0</v>
      </c>
      <c t="n" r="D4" s="7">
        <v>0</v>
      </c>
      <c t="n" r="E4" s="7">
        <v>282</v>
      </c>
    </row>
    <row r="5" spans="1:5">
      <c t="s" r="A5" s="4">
        <v>440</v>
      </c>
      <c t="n" r="B5" s="5">
        <v>484</v>
      </c>
      <c t="n" r="C5" s="5">
        <v>317</v>
      </c>
      <c t="n" r="D5" s="5">
        <v>1958</v>
      </c>
      <c t="n" r="E5" s="5">
        <v>934</v>
      </c>
    </row>
    <row r="6" spans="1:5">
      <c t="s" r="A6" s="4">
        <v>428</v>
      </c>
    </row>
    <row r="7" spans="1:5">
      <c t="s" r="A7" s="3">
        <v>438</v>
      </c>
    </row>
    <row r="8" spans="1:5">
      <c t="s" r="A8" s="4">
        <v>439</v>
      </c>
      <c t="n" r="B8" s="5">
        <v>0</v>
      </c>
      <c t="n" r="C8" s="5">
        <v>0</v>
      </c>
      <c t="n" r="D8" s="5">
        <v>0</v>
      </c>
      <c t="n" r="E8" s="5">
        <v>0</v>
      </c>
    </row>
    <row r="9" spans="1:5">
      <c t="s" r="A9" s="4">
        <v>440</v>
      </c>
      <c t="n" r="B9" s="5">
        <v>0</v>
      </c>
      <c t="n" r="C9" s="5">
        <v>0</v>
      </c>
      <c t="n" r="D9" s="5">
        <v>1006</v>
      </c>
      <c t="n" r="E9" s="5">
        <v>0</v>
      </c>
    </row>
    <row r="10" spans="1:5">
      <c t="s" r="A10" s="4">
        <v>388</v>
      </c>
    </row>
    <row r="11" spans="1:5">
      <c t="s" r="A11" s="3">
        <v>438</v>
      </c>
    </row>
    <row r="12" spans="1:5">
      <c t="s" r="A12" s="4">
        <v>439</v>
      </c>
      <c t="n" r="B12" s="5">
        <v>0</v>
      </c>
      <c t="n" r="C12" s="5">
        <v>0</v>
      </c>
      <c t="n" r="D12" s="5">
        <v>0</v>
      </c>
      <c t="n" r="E12" s="5">
        <v>0</v>
      </c>
    </row>
    <row r="13" spans="1:5">
      <c t="s" r="A13" s="4">
        <v>440</v>
      </c>
      <c t="n" r="B13" s="5">
        <v>0</v>
      </c>
      <c t="n" r="C13" s="5">
        <v>0</v>
      </c>
      <c t="n" r="D13" s="5">
        <v>0</v>
      </c>
      <c t="n" r="E13" s="5">
        <v>0</v>
      </c>
    </row>
    <row r="14" spans="1:5">
      <c t="s" r="A14" s="4">
        <v>429</v>
      </c>
    </row>
    <row r="15" spans="1:5">
      <c t="s" r="A15" s="3">
        <v>438</v>
      </c>
    </row>
    <row r="16" spans="1:5">
      <c t="s" r="A16" s="4">
        <v>439</v>
      </c>
      <c t="n" r="B16" s="5">
        <v>0</v>
      </c>
      <c t="n" r="C16" s="5">
        <v>0</v>
      </c>
      <c t="n" r="D16" s="5">
        <v>0</v>
      </c>
      <c t="n" r="E16" s="5">
        <v>0</v>
      </c>
    </row>
    <row r="17" spans="1:5">
      <c t="s" r="A17" s="4">
        <v>440</v>
      </c>
      <c t="n" r="B17" s="5">
        <v>0</v>
      </c>
      <c t="n" r="C17" s="5">
        <v>0</v>
      </c>
      <c t="n" r="D17" s="5">
        <v>0</v>
      </c>
      <c t="n" r="E17" s="5">
        <v>0</v>
      </c>
    </row>
    <row r="18" spans="1:5">
      <c t="s" r="A18" s="4">
        <v>389</v>
      </c>
    </row>
    <row r="19" spans="1:5">
      <c t="s" r="A19" s="3">
        <v>438</v>
      </c>
    </row>
    <row r="20" spans="1:5">
      <c t="s" r="A20" s="4">
        <v>439</v>
      </c>
      <c t="n" r="B20" s="5">
        <v>0</v>
      </c>
      <c t="n" r="C20" s="5">
        <v>0</v>
      </c>
      <c t="n" r="D20" s="5">
        <v>0</v>
      </c>
      <c t="n" r="E20" s="5">
        <v>0</v>
      </c>
    </row>
    <row r="21" spans="1:5">
      <c t="s" r="A21" s="4">
        <v>440</v>
      </c>
      <c t="n" r="B21" s="5">
        <v>484</v>
      </c>
      <c t="n" r="C21" s="5">
        <v>275</v>
      </c>
      <c t="n" r="D21" s="5">
        <v>952</v>
      </c>
      <c t="n" r="E21" s="5">
        <v>657</v>
      </c>
    </row>
    <row r="22" spans="1:5">
      <c t="s" r="A22" s="4">
        <v>430</v>
      </c>
    </row>
    <row r="23" spans="1:5">
      <c t="s" r="A23" s="3">
        <v>438</v>
      </c>
    </row>
    <row r="24" spans="1:5">
      <c t="s" r="A24" s="4">
        <v>439</v>
      </c>
      <c t="n" r="B24" s="5">
        <v>0</v>
      </c>
      <c t="n" r="C24" s="5">
        <v>0</v>
      </c>
      <c t="n" r="D24" s="5">
        <v>0</v>
      </c>
      <c t="n" r="E24" s="5">
        <v>127</v>
      </c>
    </row>
    <row r="25" spans="1:5">
      <c t="s" r="A25" s="4">
        <v>440</v>
      </c>
      <c t="n" r="B25" s="5">
        <v>0</v>
      </c>
      <c t="n" r="C25" s="5">
        <v>42</v>
      </c>
      <c t="n" r="D25" s="5">
        <v>0</v>
      </c>
      <c t="n" r="E25" s="5">
        <v>60</v>
      </c>
    </row>
    <row r="26" spans="1:5">
      <c t="s" r="A26" s="4">
        <v>387</v>
      </c>
    </row>
    <row r="27" spans="1:5">
      <c t="s" r="A27" s="3">
        <v>438</v>
      </c>
    </row>
    <row r="28" spans="1:5">
      <c t="s" r="A28" s="4">
        <v>439</v>
      </c>
      <c t="n" r="B28" s="5">
        <v>0</v>
      </c>
      <c t="n" r="C28" s="5">
        <v>0</v>
      </c>
      <c t="n" r="D28" s="5">
        <v>0</v>
      </c>
      <c t="n" r="E28" s="5">
        <v>155</v>
      </c>
    </row>
    <row r="29" spans="1:5">
      <c t="s" r="A29" s="4">
        <v>440</v>
      </c>
      <c t="n" r="B29" s="5">
        <v>0</v>
      </c>
      <c t="n" r="C29" s="5">
        <v>0</v>
      </c>
      <c t="n" r="D29" s="5">
        <v>0</v>
      </c>
      <c t="n" r="E29" s="5">
        <v>0</v>
      </c>
    </row>
    <row r="30" spans="1:5">
      <c t="s" r="A30" s="4">
        <v>431</v>
      </c>
    </row>
    <row r="31" spans="1:5">
      <c t="s" r="A31" s="3">
        <v>438</v>
      </c>
    </row>
    <row r="32" spans="1:5">
      <c t="s" r="A32" s="4">
        <v>439</v>
      </c>
      <c t="n" r="B32" s="5">
        <v>0</v>
      </c>
      <c t="n" r="C32" s="5">
        <v>0</v>
      </c>
      <c t="n" r="D32" s="5">
        <v>0</v>
      </c>
      <c t="n" r="E32" s="5">
        <v>0</v>
      </c>
    </row>
    <row r="33" spans="1:5">
      <c t="s" r="A33" s="4">
        <v>440</v>
      </c>
      <c t="n" r="B33" s="7">
        <v>0</v>
      </c>
      <c t="n" r="C33" s="7">
        <v>0</v>
      </c>
      <c t="n" r="D33" s="7">
        <v>0</v>
      </c>
      <c t="n" r="E33" s="7">
        <v>2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1</v>
      </c>
      <c t="s" r="B1" s="2">
        <v>68</v>
      </c>
      <c t="s" r="D1" s="2">
        <v>1</v>
      </c>
    </row>
    <row r="2" spans="1:5">
      <c t="s" r="B2" s="2">
        <v>2</v>
      </c>
      <c t="s" r="C2" s="2">
        <v>69</v>
      </c>
      <c t="s" r="D2" s="2">
        <v>2</v>
      </c>
      <c t="s" r="E2" s="2">
        <v>69</v>
      </c>
    </row>
    <row r="3" spans="1:5">
      <c t="s" r="A3" s="3">
        <v>442</v>
      </c>
    </row>
    <row r="4" spans="1:5">
      <c t="s" r="A4" s="4">
        <v>443</v>
      </c>
      <c t="n" r="B4" s="7">
        <v>0</v>
      </c>
      <c t="n" r="C4" s="7">
        <v>42</v>
      </c>
      <c t="n" r="D4" s="7">
        <v>0</v>
      </c>
      <c t="n" r="E4" s="7">
        <v>211</v>
      </c>
    </row>
    <row r="5" spans="1:5">
      <c t="s" r="A5" s="4">
        <v>428</v>
      </c>
    </row>
    <row r="6" spans="1:5">
      <c t="s" r="A6" s="3">
        <v>442</v>
      </c>
    </row>
    <row r="7" spans="1:5">
      <c t="s" r="A7" s="4">
        <v>443</v>
      </c>
      <c t="n" r="B7" s="5">
        <v>0</v>
      </c>
      <c t="n" r="C7" s="5">
        <v>0</v>
      </c>
      <c t="n" r="D7" s="5">
        <v>0</v>
      </c>
      <c t="n" r="E7" s="5">
        <v>0</v>
      </c>
    </row>
    <row r="8" spans="1:5">
      <c t="s" r="A8" s="4">
        <v>388</v>
      </c>
    </row>
    <row r="9" spans="1:5">
      <c t="s" r="A9" s="3">
        <v>442</v>
      </c>
    </row>
    <row r="10" spans="1:5">
      <c t="s" r="A10" s="4">
        <v>443</v>
      </c>
      <c t="n" r="B10" s="5">
        <v>0</v>
      </c>
      <c t="n" r="C10" s="5">
        <v>0</v>
      </c>
      <c t="n" r="D10" s="5">
        <v>0</v>
      </c>
      <c t="n" r="E10" s="5">
        <v>0</v>
      </c>
    </row>
    <row r="11" spans="1:5">
      <c t="s" r="A11" s="4">
        <v>429</v>
      </c>
    </row>
    <row r="12" spans="1:5">
      <c t="s" r="A12" s="3">
        <v>442</v>
      </c>
    </row>
    <row r="13" spans="1:5">
      <c t="s" r="A13" s="4">
        <v>443</v>
      </c>
      <c t="n" r="B13" s="5">
        <v>0</v>
      </c>
      <c t="n" r="C13" s="5">
        <v>0</v>
      </c>
      <c t="n" r="D13" s="5">
        <v>0</v>
      </c>
      <c t="n" r="E13" s="5">
        <v>0</v>
      </c>
    </row>
    <row r="14" spans="1:5">
      <c t="s" r="A14" s="4">
        <v>389</v>
      </c>
    </row>
    <row r="15" spans="1:5">
      <c t="s" r="A15" s="3">
        <v>442</v>
      </c>
    </row>
    <row r="16" spans="1:5">
      <c t="s" r="A16" s="4">
        <v>443</v>
      </c>
      <c t="n" r="B16" s="5">
        <v>0</v>
      </c>
      <c t="n" r="C16" s="5">
        <v>0</v>
      </c>
      <c t="n" r="D16" s="5">
        <v>0</v>
      </c>
      <c t="n" r="E16" s="5">
        <v>0</v>
      </c>
    </row>
    <row r="17" spans="1:5">
      <c t="s" r="A17" s="4">
        <v>430</v>
      </c>
    </row>
    <row r="18" spans="1:5">
      <c t="s" r="A18" s="3">
        <v>442</v>
      </c>
    </row>
    <row r="19" spans="1:5">
      <c t="s" r="A19" s="4">
        <v>443</v>
      </c>
      <c t="n" r="B19" s="5">
        <v>0</v>
      </c>
      <c t="n" r="C19" s="5">
        <v>42</v>
      </c>
      <c t="n" r="D19" s="5">
        <v>0</v>
      </c>
      <c t="n" r="E19" s="5">
        <v>42</v>
      </c>
    </row>
    <row r="20" spans="1:5">
      <c t="s" r="A20" s="4">
        <v>387</v>
      </c>
    </row>
    <row r="21" spans="1:5">
      <c t="s" r="A21" s="3">
        <v>442</v>
      </c>
    </row>
    <row r="22" spans="1:5">
      <c t="s" r="A22" s="4">
        <v>443</v>
      </c>
      <c t="n" r="B22" s="5">
        <v>0</v>
      </c>
      <c t="n" r="C22" s="5">
        <v>0</v>
      </c>
      <c t="n" r="D22" s="5">
        <v>0</v>
      </c>
      <c t="n" r="E22" s="5">
        <v>155</v>
      </c>
    </row>
    <row r="23" spans="1:5">
      <c t="s" r="A23" s="4">
        <v>431</v>
      </c>
    </row>
    <row r="24" spans="1:5">
      <c t="s" r="A24" s="3">
        <v>442</v>
      </c>
    </row>
    <row r="25" spans="1:5">
      <c t="s" r="A25" s="4">
        <v>443</v>
      </c>
      <c t="n" r="B25" s="7">
        <v>0</v>
      </c>
      <c t="n" r="C25" s="7">
        <v>0</v>
      </c>
      <c t="n" r="D25" s="7">
        <v>0</v>
      </c>
      <c t="n" r="E25" s="7">
        <v>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44</v>
      </c>
      <c t="s" r="B1" s="2">
        <v>2</v>
      </c>
      <c t="s" r="C1" s="2">
        <v>23</v>
      </c>
    </row>
    <row r="2" spans="1:3">
      <c t="s" r="A2" s="3">
        <v>445</v>
      </c>
    </row>
    <row r="3" spans="1:3">
      <c t="s" r="A3" s="4">
        <v>446</v>
      </c>
      <c t="n" r="B3" s="7">
        <v>17517</v>
      </c>
      <c t="n" r="C3" s="7">
        <v>21863</v>
      </c>
    </row>
    <row r="4" spans="1:3">
      <c t="s" r="A4" s="4">
        <v>447</v>
      </c>
      <c t="n" r="B4" s="5">
        <v>14408</v>
      </c>
      <c t="n" r="C4" s="5">
        <v>17231</v>
      </c>
    </row>
    <row r="5" spans="1:3">
      <c t="s" r="A5" s="4">
        <v>448</v>
      </c>
      <c t="n" r="B5" s="5">
        <v>3333</v>
      </c>
      <c t="n" r="C5" s="5">
        <v>4427</v>
      </c>
    </row>
    <row r="6" spans="1:3">
      <c t="s" r="A6" s="4">
        <v>449</v>
      </c>
      <c t="n" r="B6" s="5">
        <v>45428</v>
      </c>
      <c t="n" r="C6" s="5">
        <v>43526</v>
      </c>
    </row>
    <row r="7" spans="1:3">
      <c t="s" r="A7" s="4">
        <v>450</v>
      </c>
      <c t="n" r="B7" s="5">
        <v>35442</v>
      </c>
      <c t="n" r="C7" s="5">
        <v>37888</v>
      </c>
    </row>
    <row r="8" spans="1:3">
      <c t="s" r="A8" s="4">
        <v>428</v>
      </c>
    </row>
    <row r="9" spans="1:3">
      <c t="s" r="A9" s="3">
        <v>445</v>
      </c>
    </row>
    <row r="10" spans="1:3">
      <c t="s" r="A10" s="4">
        <v>446</v>
      </c>
      <c t="n" r="B10" s="5">
        <v>8809</v>
      </c>
      <c t="n" r="C10" s="5">
        <v>9390</v>
      </c>
    </row>
    <row r="11" spans="1:3">
      <c t="s" r="A11" s="4">
        <v>447</v>
      </c>
      <c t="n" r="B11" s="5">
        <v>6258</v>
      </c>
      <c t="n" r="C11" s="5">
        <v>7527</v>
      </c>
    </row>
    <row r="12" spans="1:3">
      <c t="s" r="A12" s="4">
        <v>448</v>
      </c>
      <c t="n" r="B12" s="5">
        <v>1753</v>
      </c>
      <c t="n" r="C12" s="5">
        <v>2608</v>
      </c>
    </row>
    <row r="13" spans="1:3">
      <c t="s" r="A13" s="4">
        <v>449</v>
      </c>
      <c t="n" r="B13" s="5">
        <v>17969</v>
      </c>
      <c t="n" r="C13" s="5">
        <v>18776</v>
      </c>
    </row>
    <row r="14" spans="1:3">
      <c t="s" r="A14" s="4">
        <v>450</v>
      </c>
      <c t="n" r="B14" s="5">
        <v>15304</v>
      </c>
      <c t="n" r="C14" s="5">
        <v>16316</v>
      </c>
    </row>
    <row r="15" spans="1:3">
      <c t="s" r="A15" s="4">
        <v>388</v>
      </c>
    </row>
    <row r="16" spans="1:3">
      <c t="s" r="A16" s="3">
        <v>445</v>
      </c>
    </row>
    <row r="17" spans="1:3">
      <c t="s" r="A17" s="4">
        <v>446</v>
      </c>
      <c t="n" r="B17" s="5">
        <v>2600</v>
      </c>
      <c t="n" r="C17" s="5">
        <v>4519</v>
      </c>
    </row>
    <row r="18" spans="1:3">
      <c t="s" r="A18" s="4">
        <v>447</v>
      </c>
      <c t="n" r="B18" s="5">
        <v>2600</v>
      </c>
      <c t="n" r="C18" s="5">
        <v>3652</v>
      </c>
    </row>
    <row r="19" spans="1:3">
      <c t="s" r="A19" s="4">
        <v>448</v>
      </c>
      <c t="n" r="B19" s="5">
        <v>15</v>
      </c>
      <c t="n" r="C19" s="5">
        <v>25</v>
      </c>
    </row>
    <row r="20" spans="1:3">
      <c t="s" r="A20" s="4">
        <v>449</v>
      </c>
      <c t="n" r="B20" s="5">
        <v>15236</v>
      </c>
      <c t="n" r="C20" s="5">
        <v>13618</v>
      </c>
    </row>
    <row r="21" spans="1:3">
      <c t="s" r="A21" s="4">
        <v>450</v>
      </c>
      <c t="n" r="B21" s="5">
        <v>11314</v>
      </c>
      <c t="n" r="C21" s="5">
        <v>12578</v>
      </c>
    </row>
    <row r="22" spans="1:3">
      <c t="s" r="A22" s="4">
        <v>429</v>
      </c>
    </row>
    <row r="23" spans="1:3">
      <c t="s" r="A23" s="3">
        <v>445</v>
      </c>
    </row>
    <row r="24" spans="1:3">
      <c t="s" r="A24" s="4">
        <v>446</v>
      </c>
      <c t="n" r="B24" s="5">
        <v>284</v>
      </c>
      <c t="n" r="C24" s="5">
        <v>686</v>
      </c>
    </row>
    <row r="25" spans="1:3">
      <c t="s" r="A25" s="4">
        <v>447</v>
      </c>
      <c t="n" r="B25" s="5">
        <v>284</v>
      </c>
      <c t="n" r="C25" s="5">
        <v>583</v>
      </c>
    </row>
    <row r="26" spans="1:3">
      <c t="s" r="A26" s="4">
        <v>448</v>
      </c>
      <c t="n" r="B26" s="5">
        <v>185</v>
      </c>
      <c t="n" r="C26" s="5">
        <v>278</v>
      </c>
    </row>
    <row r="27" spans="1:3">
      <c t="s" r="A27" s="4">
        <v>449</v>
      </c>
      <c t="n" r="B27" s="5">
        <v>8190</v>
      </c>
      <c t="n" r="C27" s="5">
        <v>9009</v>
      </c>
    </row>
    <row r="28" spans="1:3">
      <c t="s" r="A28" s="4">
        <v>450</v>
      </c>
      <c t="n" r="B28" s="5">
        <v>6087</v>
      </c>
      <c t="n" r="C28" s="5">
        <v>6893</v>
      </c>
    </row>
    <row r="29" spans="1:3">
      <c t="s" r="A29" s="4">
        <v>389</v>
      </c>
    </row>
    <row r="30" spans="1:3">
      <c t="s" r="A30" s="3">
        <v>445</v>
      </c>
    </row>
    <row r="31" spans="1:3">
      <c t="s" r="A31" s="4">
        <v>446</v>
      </c>
      <c t="n" r="B31" s="5">
        <v>2424</v>
      </c>
      <c t="n" r="C31" s="5">
        <v>2219</v>
      </c>
    </row>
    <row r="32" spans="1:3">
      <c t="s" r="A32" s="4">
        <v>447</v>
      </c>
      <c t="n" r="B32" s="5">
        <v>2053</v>
      </c>
      <c t="n" r="C32" s="5">
        <v>1855</v>
      </c>
    </row>
    <row r="33" spans="1:3">
      <c t="s" r="A33" s="4">
        <v>448</v>
      </c>
      <c t="n" r="B33" s="5">
        <v>8</v>
      </c>
      <c t="n" r="C33" s="5">
        <v>9</v>
      </c>
    </row>
    <row r="34" spans="1:3">
      <c t="s" r="A34" s="4">
        <v>449</v>
      </c>
      <c t="n" r="B34" s="5">
        <v>0</v>
      </c>
      <c t="n" r="C34" s="5">
        <v>0</v>
      </c>
    </row>
    <row r="35" spans="1:3">
      <c t="s" r="A35" s="4">
        <v>450</v>
      </c>
      <c t="n" r="B35" s="5">
        <v>0</v>
      </c>
      <c t="n" r="C35" s="5">
        <v>0</v>
      </c>
    </row>
    <row r="36" spans="1:3">
      <c t="s" r="A36" s="4">
        <v>430</v>
      </c>
    </row>
    <row r="37" spans="1:3">
      <c t="s" r="A37" s="3">
        <v>445</v>
      </c>
    </row>
    <row r="38" spans="1:3">
      <c t="s" r="A38" s="4">
        <v>446</v>
      </c>
      <c t="n" r="B38" s="5">
        <v>296</v>
      </c>
      <c t="n" r="C38" s="5">
        <v>1783</v>
      </c>
    </row>
    <row r="39" spans="1:3">
      <c t="s" r="A39" s="4">
        <v>447</v>
      </c>
      <c t="n" r="B39" s="5">
        <v>255</v>
      </c>
      <c t="n" r="C39" s="5">
        <v>463</v>
      </c>
    </row>
    <row r="40" spans="1:3">
      <c t="s" r="A40" s="4">
        <v>448</v>
      </c>
      <c t="n" r="B40" s="5">
        <v>255</v>
      </c>
      <c t="n" r="C40" s="5">
        <v>296</v>
      </c>
    </row>
    <row r="41" spans="1:3">
      <c t="s" r="A41" s="4">
        <v>449</v>
      </c>
      <c t="n" r="B41" s="5">
        <v>1489</v>
      </c>
      <c t="n" r="C41" s="5">
        <v>59</v>
      </c>
    </row>
    <row r="42" spans="1:3">
      <c t="s" r="A42" s="4">
        <v>450</v>
      </c>
      <c t="n" r="B42" s="5">
        <v>193</v>
      </c>
      <c t="n" r="C42" s="5">
        <v>47</v>
      </c>
    </row>
    <row r="43" spans="1:3">
      <c t="s" r="A43" s="4">
        <v>387</v>
      </c>
    </row>
    <row r="44" spans="1:3">
      <c t="s" r="A44" s="3">
        <v>445</v>
      </c>
    </row>
    <row r="45" spans="1:3">
      <c t="s" r="A45" s="4">
        <v>446</v>
      </c>
      <c t="n" r="B45" s="5">
        <v>2197</v>
      </c>
      <c t="n" r="C45" s="5">
        <v>2418</v>
      </c>
    </row>
    <row r="46" spans="1:3">
      <c t="s" r="A46" s="4">
        <v>447</v>
      </c>
      <c t="n" r="B46" s="5">
        <v>2197</v>
      </c>
      <c t="n" r="C46" s="5">
        <v>2418</v>
      </c>
    </row>
    <row r="47" spans="1:3">
      <c t="s" r="A47" s="4">
        <v>448</v>
      </c>
      <c t="n" r="B47" s="5">
        <v>408</v>
      </c>
      <c t="n" r="C47" s="5">
        <v>532</v>
      </c>
    </row>
    <row r="48" spans="1:3">
      <c t="s" r="A48" s="4">
        <v>449</v>
      </c>
      <c t="n" r="B48" s="5">
        <v>2544</v>
      </c>
      <c t="n" r="C48" s="5">
        <v>1921</v>
      </c>
    </row>
    <row r="49" spans="1:3">
      <c t="s" r="A49" s="4">
        <v>450</v>
      </c>
      <c t="n" r="B49" s="5">
        <v>2544</v>
      </c>
      <c t="n" r="C49" s="5">
        <v>1921</v>
      </c>
    </row>
    <row r="50" spans="1:3">
      <c t="s" r="A50" s="4">
        <v>431</v>
      </c>
    </row>
    <row r="51" spans="1:3">
      <c t="s" r="A51" s="3">
        <v>445</v>
      </c>
    </row>
    <row r="52" spans="1:3">
      <c t="s" r="A52" s="4">
        <v>446</v>
      </c>
      <c t="n" r="B52" s="5">
        <v>907</v>
      </c>
      <c t="n" r="C52" s="5">
        <v>848</v>
      </c>
    </row>
    <row r="53" spans="1:3">
      <c t="s" r="A53" s="4">
        <v>447</v>
      </c>
      <c t="n" r="B53" s="5">
        <v>761</v>
      </c>
      <c t="n" r="C53" s="5">
        <v>733</v>
      </c>
    </row>
    <row r="54" spans="1:3">
      <c t="s" r="A54" s="4">
        <v>448</v>
      </c>
      <c t="n" r="B54" s="5">
        <v>709</v>
      </c>
      <c t="n" r="C54" s="5">
        <v>679</v>
      </c>
    </row>
    <row r="55" spans="1:3">
      <c t="s" r="A55" s="4">
        <v>449</v>
      </c>
      <c t="n" r="B55" s="5">
        <v>0</v>
      </c>
      <c t="n" r="C55" s="5">
        <v>143</v>
      </c>
    </row>
    <row r="56" spans="1:3">
      <c t="s" r="A56" s="4">
        <v>450</v>
      </c>
      <c t="n" r="B56" s="7">
        <v>0</v>
      </c>
      <c t="n" r="C56" s="7">
        <v>1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451</v>
      </c>
      <c t="s" r="B1" s="2">
        <v>68</v>
      </c>
      <c t="s" r="D1" s="2">
        <v>1</v>
      </c>
    </row>
    <row r="2" spans="1:5">
      <c t="s" r="B2" s="2">
        <v>2</v>
      </c>
      <c t="s" r="C2" s="2">
        <v>69</v>
      </c>
      <c t="s" r="D2" s="2">
        <v>2</v>
      </c>
      <c t="s" r="E2" s="2">
        <v>69</v>
      </c>
    </row>
    <row r="3" spans="1:5">
      <c t="s" r="A3" s="3">
        <v>235</v>
      </c>
    </row>
    <row r="4" spans="1:5">
      <c t="s" r="A4" s="4">
        <v>452</v>
      </c>
      <c t="n" r="B4" s="7">
        <v>49529</v>
      </c>
      <c t="n" r="C4" s="7">
        <v>60784</v>
      </c>
      <c t="n" r="D4" s="7">
        <v>52581</v>
      </c>
      <c t="n" r="E4" s="7">
        <v>60426</v>
      </c>
    </row>
    <row r="5" spans="1:5">
      <c t="s" r="A5" s="4">
        <v>453</v>
      </c>
      <c t="n" r="B5" s="5">
        <v>219</v>
      </c>
      <c t="n" r="C5" s="5">
        <v>1028</v>
      </c>
      <c t="n" r="D5" s="5">
        <v>1251</v>
      </c>
      <c t="n" r="E5" s="5">
        <v>2412</v>
      </c>
    </row>
    <row r="6" spans="1:5">
      <c t="s" r="A6" s="4">
        <v>428</v>
      </c>
    </row>
    <row r="7" spans="1:5">
      <c t="s" r="A7" s="3">
        <v>235</v>
      </c>
    </row>
    <row r="8" spans="1:5">
      <c t="s" r="A8" s="4">
        <v>452</v>
      </c>
      <c t="n" r="B8" s="5">
        <v>21669</v>
      </c>
      <c t="n" r="C8" s="5">
        <v>23776</v>
      </c>
      <c t="n" r="D8" s="5">
        <v>22099</v>
      </c>
      <c t="n" r="E8" s="5">
        <v>22758</v>
      </c>
    </row>
    <row r="9" spans="1:5">
      <c t="s" r="A9" s="4">
        <v>453</v>
      </c>
      <c t="n" r="B9" s="5">
        <v>88</v>
      </c>
      <c t="n" r="C9" s="5">
        <v>91</v>
      </c>
      <c t="n" r="D9" s="5">
        <v>332</v>
      </c>
      <c t="n" r="E9" s="5">
        <v>444</v>
      </c>
    </row>
    <row r="10" spans="1:5">
      <c t="s" r="A10" s="4">
        <v>388</v>
      </c>
    </row>
    <row r="11" spans="1:5">
      <c t="s" r="A11" s="3">
        <v>235</v>
      </c>
    </row>
    <row r="12" spans="1:5">
      <c t="s" r="A12" s="4">
        <v>452</v>
      </c>
      <c t="n" r="B12" s="5">
        <v>13855</v>
      </c>
      <c t="n" r="C12" s="5">
        <v>22477</v>
      </c>
      <c t="n" r="D12" s="5">
        <v>15527</v>
      </c>
      <c t="n" r="E12" s="5">
        <v>21683</v>
      </c>
    </row>
    <row r="13" spans="1:5">
      <c t="s" r="A13" s="4">
        <v>453</v>
      </c>
      <c t="n" r="B13" s="5">
        <v>25</v>
      </c>
      <c t="n" r="C13" s="5">
        <v>837</v>
      </c>
      <c t="n" r="D13" s="5">
        <v>558</v>
      </c>
      <c t="n" r="E13" s="5">
        <v>1626</v>
      </c>
    </row>
    <row r="14" spans="1:5">
      <c t="s" r="A14" s="4">
        <v>429</v>
      </c>
    </row>
    <row r="15" spans="1:5">
      <c t="s" r="A15" s="3">
        <v>235</v>
      </c>
    </row>
    <row r="16" spans="1:5">
      <c t="s" r="A16" s="4">
        <v>452</v>
      </c>
      <c t="n" r="B16" s="5">
        <v>6534</v>
      </c>
      <c t="n" r="C16" s="5">
        <v>7894</v>
      </c>
      <c t="n" r="D16" s="5">
        <v>7013</v>
      </c>
      <c t="n" r="E16" s="5">
        <v>9413</v>
      </c>
    </row>
    <row r="17" spans="1:5">
      <c t="s" r="A17" s="4">
        <v>453</v>
      </c>
      <c t="n" r="B17" s="5">
        <v>5</v>
      </c>
      <c t="n" r="C17" s="5">
        <v>5</v>
      </c>
      <c t="n" r="D17" s="5">
        <v>15</v>
      </c>
      <c t="n" r="E17" s="5">
        <v>20</v>
      </c>
    </row>
    <row r="18" spans="1:5">
      <c t="s" r="A18" s="4">
        <v>389</v>
      </c>
    </row>
    <row r="19" spans="1:5">
      <c t="s" r="A19" s="3">
        <v>235</v>
      </c>
    </row>
    <row r="20" spans="1:5">
      <c t="s" r="A20" s="4">
        <v>452</v>
      </c>
      <c t="n" r="B20" s="5">
        <v>1872</v>
      </c>
      <c t="n" r="C20" s="5">
        <v>1981</v>
      </c>
      <c t="n" r="D20" s="5">
        <v>1875</v>
      </c>
      <c t="n" r="E20" s="5">
        <v>2087</v>
      </c>
    </row>
    <row r="21" spans="1:5">
      <c t="s" r="A21" s="4">
        <v>453</v>
      </c>
      <c t="n" r="B21" s="5">
        <v>78</v>
      </c>
      <c t="n" r="C21" s="5">
        <v>42</v>
      </c>
      <c t="n" r="D21" s="5">
        <v>213</v>
      </c>
      <c t="n" r="E21" s="5">
        <v>135</v>
      </c>
    </row>
    <row r="22" spans="1:5">
      <c t="s" r="A22" s="4">
        <v>430</v>
      </c>
    </row>
    <row r="23" spans="1:5">
      <c t="s" r="A23" s="3">
        <v>235</v>
      </c>
    </row>
    <row r="24" spans="1:5">
      <c t="s" r="A24" s="4">
        <v>452</v>
      </c>
      <c t="n" r="B24" s="5">
        <v>451</v>
      </c>
      <c t="n" r="C24" s="5">
        <v>502</v>
      </c>
      <c t="n" r="D24" s="5">
        <v>482</v>
      </c>
      <c t="n" r="E24" s="5">
        <v>524</v>
      </c>
    </row>
    <row r="25" spans="1:5">
      <c t="s" r="A25" s="4">
        <v>453</v>
      </c>
      <c t="n" r="B25" s="5">
        <v>15</v>
      </c>
      <c t="n" r="C25" s="5">
        <v>25</v>
      </c>
      <c t="n" r="D25" s="5">
        <v>56</v>
      </c>
      <c t="n" r="E25" s="5">
        <v>106</v>
      </c>
    </row>
    <row r="26" spans="1:5">
      <c t="s" r="A26" s="4">
        <v>387</v>
      </c>
    </row>
    <row r="27" spans="1:5">
      <c t="s" r="A27" s="3">
        <v>235</v>
      </c>
    </row>
    <row r="28" spans="1:5">
      <c t="s" r="A28" s="4">
        <v>452</v>
      </c>
      <c t="n" r="B28" s="5">
        <v>4383</v>
      </c>
      <c t="n" r="C28" s="5">
        <v>3222</v>
      </c>
      <c t="n" r="D28" s="5">
        <v>4709</v>
      </c>
      <c t="n" r="E28" s="5">
        <v>3010</v>
      </c>
    </row>
    <row r="29" spans="1:5">
      <c t="s" r="A29" s="4">
        <v>453</v>
      </c>
      <c t="n" r="B29" s="5">
        <v>4</v>
      </c>
      <c t="n" r="C29" s="5">
        <v>19</v>
      </c>
      <c t="n" r="D29" s="5">
        <v>65</v>
      </c>
      <c t="n" r="E29" s="5">
        <v>57</v>
      </c>
    </row>
    <row r="30" spans="1:5">
      <c t="s" r="A30" s="4">
        <v>431</v>
      </c>
    </row>
    <row r="31" spans="1:5">
      <c t="s" r="A31" s="3">
        <v>235</v>
      </c>
    </row>
    <row r="32" spans="1:5">
      <c t="s" r="A32" s="4">
        <v>452</v>
      </c>
      <c t="n" r="B32" s="5">
        <v>765</v>
      </c>
      <c t="n" r="C32" s="5">
        <v>932</v>
      </c>
      <c t="n" r="D32" s="5">
        <v>876</v>
      </c>
      <c t="n" r="E32" s="5">
        <v>951</v>
      </c>
    </row>
    <row r="33" spans="1:5">
      <c t="s" r="A33" s="4">
        <v>453</v>
      </c>
      <c t="n" r="B33" s="7">
        <v>4</v>
      </c>
      <c t="n" r="C33" s="7">
        <v>9</v>
      </c>
      <c t="n" r="D33" s="7">
        <v>12</v>
      </c>
      <c t="n" r="E33" s="7">
        <v>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54</v>
      </c>
      <c t="s" r="B1" s="2">
        <v>2</v>
      </c>
      <c t="s" r="C1" s="2">
        <v>23</v>
      </c>
    </row>
    <row r="2" spans="1:3">
      <c t="s" r="A2" s="3">
        <v>455</v>
      </c>
    </row>
    <row r="3" spans="1:3">
      <c t="s" r="A3" s="4">
        <v>57</v>
      </c>
      <c t="n" r="B3" s="7">
        <v>2641814</v>
      </c>
      <c t="n" r="C3" s="7">
        <v>2253306</v>
      </c>
    </row>
    <row r="4" spans="1:3">
      <c t="s" r="A4" s="4">
        <v>428</v>
      </c>
    </row>
    <row r="5" spans="1:3">
      <c t="s" r="A5" s="3">
        <v>455</v>
      </c>
    </row>
    <row r="6" spans="1:3">
      <c t="s" r="A6" s="4">
        <v>57</v>
      </c>
      <c t="n" r="B6" s="5">
        <v>579319</v>
      </c>
      <c t="n" r="C6" s="5">
        <v>524145</v>
      </c>
    </row>
    <row r="7" spans="1:3">
      <c t="s" r="A7" s="4">
        <v>388</v>
      </c>
    </row>
    <row r="8" spans="1:3">
      <c t="s" r="A8" s="3">
        <v>455</v>
      </c>
    </row>
    <row r="9" spans="1:3">
      <c t="s" r="A9" s="4">
        <v>57</v>
      </c>
      <c t="n" r="B9" s="5">
        <v>138078</v>
      </c>
      <c t="n" r="C9" s="5">
        <v>134766</v>
      </c>
    </row>
    <row r="10" spans="1:3">
      <c t="s" r="A10" s="4">
        <v>429</v>
      </c>
    </row>
    <row r="11" spans="1:3">
      <c t="s" r="A11" s="3">
        <v>455</v>
      </c>
    </row>
    <row r="12" spans="1:3">
      <c t="s" r="A12" s="4">
        <v>57</v>
      </c>
      <c t="n" r="B12" s="5">
        <v>154335</v>
      </c>
      <c t="n" r="C12" s="5">
        <v>123994</v>
      </c>
    </row>
    <row r="13" spans="1:3">
      <c t="s" r="A13" s="4">
        <v>389</v>
      </c>
    </row>
    <row r="14" spans="1:3">
      <c t="s" r="A14" s="3">
        <v>455</v>
      </c>
    </row>
    <row r="15" spans="1:3">
      <c t="s" r="A15" s="4">
        <v>57</v>
      </c>
      <c t="n" r="B15" s="5">
        <v>1399932</v>
      </c>
      <c t="n" r="C15" s="5">
        <v>1219232</v>
      </c>
    </row>
    <row r="16" spans="1:3">
      <c t="s" r="A16" s="4">
        <v>430</v>
      </c>
    </row>
    <row r="17" spans="1:3">
      <c t="s" r="A17" s="3">
        <v>455</v>
      </c>
    </row>
    <row r="18" spans="1:3">
      <c t="s" r="A18" s="4">
        <v>57</v>
      </c>
      <c t="n" r="B18" s="5">
        <v>12236</v>
      </c>
      <c t="n" r="C18" s="5">
        <v>13222</v>
      </c>
    </row>
    <row r="19" spans="1:3">
      <c t="s" r="A19" s="4">
        <v>387</v>
      </c>
    </row>
    <row r="20" spans="1:3">
      <c t="s" r="A20" s="3">
        <v>455</v>
      </c>
    </row>
    <row r="21" spans="1:3">
      <c t="s" r="A21" s="4">
        <v>57</v>
      </c>
      <c t="n" r="B21" s="5">
        <v>248697</v>
      </c>
      <c t="n" r="C21" s="5">
        <v>158498</v>
      </c>
    </row>
    <row r="22" spans="1:3">
      <c t="s" r="A22" s="4">
        <v>431</v>
      </c>
    </row>
    <row r="23" spans="1:3">
      <c t="s" r="A23" s="3">
        <v>455</v>
      </c>
    </row>
    <row r="24" spans="1:3">
      <c t="s" r="A24" s="4">
        <v>57</v>
      </c>
      <c t="n" r="B24" s="5">
        <v>109217</v>
      </c>
      <c t="n" r="C24" s="5">
        <v>79449</v>
      </c>
    </row>
    <row r="25" spans="1:3">
      <c t="s" r="A25" s="4">
        <v>456</v>
      </c>
    </row>
    <row r="26" spans="1:3">
      <c t="s" r="A26" s="3">
        <v>455</v>
      </c>
    </row>
    <row r="27" spans="1:3">
      <c t="s" r="A27" s="4">
        <v>57</v>
      </c>
      <c t="n" r="B27" s="5">
        <v>1244463</v>
      </c>
      <c t="n" r="C27" s="5">
        <v>1036954</v>
      </c>
    </row>
    <row r="28" spans="1:3">
      <c t="s" r="A28" s="4">
        <v>457</v>
      </c>
    </row>
    <row r="29" spans="1:3">
      <c t="s" r="A29" s="3">
        <v>455</v>
      </c>
    </row>
    <row r="30" spans="1:3">
      <c t="s" r="A30" s="4">
        <v>57</v>
      </c>
      <c t="n" r="B30" s="5">
        <v>579319</v>
      </c>
      <c t="n" r="C30" s="5">
        <v>524145</v>
      </c>
    </row>
    <row r="31" spans="1:3">
      <c t="s" r="A31" s="4">
        <v>458</v>
      </c>
    </row>
    <row r="32" spans="1:3">
      <c t="s" r="A32" s="3">
        <v>455</v>
      </c>
    </row>
    <row r="33" spans="1:3">
      <c t="s" r="A33" s="4">
        <v>57</v>
      </c>
      <c t="n" r="B33" s="5">
        <v>138078</v>
      </c>
      <c t="n" r="C33" s="5">
        <v>134766</v>
      </c>
    </row>
    <row r="34" spans="1:3">
      <c t="s" r="A34" s="4">
        <v>459</v>
      </c>
    </row>
    <row r="35" spans="1:3">
      <c t="s" r="A35" s="3">
        <v>455</v>
      </c>
    </row>
    <row r="36" spans="1:3">
      <c t="s" r="A36" s="4">
        <v>57</v>
      </c>
      <c t="n" r="B36" s="5">
        <v>154335</v>
      </c>
      <c t="n" r="C36" s="5">
        <v>123994</v>
      </c>
    </row>
    <row r="37" spans="1:3">
      <c t="s" r="A37" s="4">
        <v>460</v>
      </c>
    </row>
    <row r="38" spans="1:3">
      <c t="s" r="A38" s="3">
        <v>455</v>
      </c>
    </row>
    <row r="39" spans="1:3">
      <c t="s" r="A39" s="4">
        <v>57</v>
      </c>
      <c t="n" r="B39" s="5">
        <v>2581</v>
      </c>
      <c t="n" r="C39" s="5">
        <v>2880</v>
      </c>
    </row>
    <row r="40" spans="1:3">
      <c t="s" r="A40" s="4">
        <v>461</v>
      </c>
    </row>
    <row r="41" spans="1:3">
      <c t="s" r="A41" s="3">
        <v>455</v>
      </c>
    </row>
    <row r="42" spans="1:3">
      <c t="s" r="A42" s="4">
        <v>57</v>
      </c>
      <c t="n" r="B42" s="5">
        <v>12236</v>
      </c>
      <c t="n" r="C42" s="5">
        <v>13222</v>
      </c>
    </row>
    <row r="43" spans="1:3">
      <c t="s" r="A43" s="4">
        <v>462</v>
      </c>
    </row>
    <row r="44" spans="1:3">
      <c t="s" r="A44" s="3">
        <v>455</v>
      </c>
    </row>
    <row r="45" spans="1:3">
      <c t="s" r="A45" s="4">
        <v>57</v>
      </c>
      <c t="n" r="B45" s="5">
        <v>248697</v>
      </c>
      <c t="n" r="C45" s="5">
        <v>158498</v>
      </c>
    </row>
    <row r="46" spans="1:3">
      <c t="s" r="A46" s="4">
        <v>463</v>
      </c>
    </row>
    <row r="47" spans="1:3">
      <c t="s" r="A47" s="3">
        <v>455</v>
      </c>
    </row>
    <row r="48" spans="1:3">
      <c t="s" r="A48" s="4">
        <v>57</v>
      </c>
      <c t="n" r="B48" s="5">
        <v>109217</v>
      </c>
      <c t="n" r="C48" s="5">
        <v>79449</v>
      </c>
    </row>
    <row r="49" spans="1:3">
      <c t="s" r="A49" s="4">
        <v>464</v>
      </c>
    </row>
    <row r="50" spans="1:3">
      <c t="s" r="A50" s="3">
        <v>455</v>
      </c>
    </row>
    <row r="51" spans="1:3">
      <c t="s" r="A51" s="4">
        <v>57</v>
      </c>
      <c t="n" r="B51" s="5">
        <v>1171729</v>
      </c>
      <c t="n" r="C51" s="5">
        <v>950082</v>
      </c>
    </row>
    <row r="52" spans="1:3">
      <c t="s" r="A52" s="4">
        <v>465</v>
      </c>
    </row>
    <row r="53" spans="1:3">
      <c t="s" r="A53" s="3">
        <v>455</v>
      </c>
    </row>
    <row r="54" spans="1:3">
      <c t="s" r="A54" s="4">
        <v>57</v>
      </c>
      <c t="n" r="B54" s="5">
        <v>547194</v>
      </c>
      <c t="n" r="C54" s="5">
        <v>479032</v>
      </c>
    </row>
    <row r="55" spans="1:3">
      <c t="s" r="A55" s="4">
        <v>466</v>
      </c>
    </row>
    <row r="56" spans="1:3">
      <c t="s" r="A56" s="3">
        <v>455</v>
      </c>
    </row>
    <row r="57" spans="1:3">
      <c t="s" r="A57" s="4">
        <v>57</v>
      </c>
      <c t="n" r="B57" s="5">
        <v>118990</v>
      </c>
      <c t="n" r="C57" s="5">
        <v>115166</v>
      </c>
    </row>
    <row r="58" spans="1:3">
      <c t="s" r="A58" s="4">
        <v>467</v>
      </c>
    </row>
    <row r="59" spans="1:3">
      <c t="s" r="A59" s="3">
        <v>455</v>
      </c>
    </row>
    <row r="60" spans="1:3">
      <c t="s" r="A60" s="4">
        <v>57</v>
      </c>
      <c t="n" r="B60" s="5">
        <v>143560</v>
      </c>
      <c t="n" r="C60" s="5">
        <v>113309</v>
      </c>
    </row>
    <row r="61" spans="1:3">
      <c t="s" r="A61" s="4">
        <v>468</v>
      </c>
    </row>
    <row r="62" spans="1:3">
      <c t="s" r="A62" s="3">
        <v>455</v>
      </c>
    </row>
    <row r="63" spans="1:3">
      <c t="s" r="A63" s="4">
        <v>57</v>
      </c>
      <c t="n" r="B63" s="5">
        <v>0</v>
      </c>
      <c t="n" r="C63" s="5">
        <v>0</v>
      </c>
    </row>
    <row r="64" spans="1:3">
      <c t="s" r="A64" s="4">
        <v>469</v>
      </c>
    </row>
    <row r="65" spans="1:3">
      <c t="s" r="A65" s="3">
        <v>455</v>
      </c>
    </row>
    <row r="66" spans="1:3">
      <c t="s" r="A66" s="4">
        <v>57</v>
      </c>
      <c t="n" r="B66" s="5">
        <v>11068</v>
      </c>
      <c t="n" r="C66" s="5">
        <v>11449</v>
      </c>
    </row>
    <row r="67" spans="1:3">
      <c t="s" r="A67" s="4">
        <v>470</v>
      </c>
    </row>
    <row r="68" spans="1:3">
      <c t="s" r="A68" s="3">
        <v>455</v>
      </c>
    </row>
    <row r="69" spans="1:3">
      <c t="s" r="A69" s="4">
        <v>57</v>
      </c>
      <c t="n" r="B69" s="5">
        <v>243405</v>
      </c>
      <c t="n" r="C69" s="5">
        <v>153437</v>
      </c>
    </row>
    <row r="70" spans="1:3">
      <c t="s" r="A70" s="4">
        <v>471</v>
      </c>
    </row>
    <row r="71" spans="1:3">
      <c t="s" r="A71" s="3">
        <v>455</v>
      </c>
    </row>
    <row r="72" spans="1:3">
      <c t="s" r="A72" s="4">
        <v>57</v>
      </c>
      <c t="n" r="B72" s="5">
        <v>107512</v>
      </c>
      <c t="n" r="C72" s="5">
        <v>77689</v>
      </c>
    </row>
    <row r="73" spans="1:3">
      <c t="s" r="A73" s="4">
        <v>472</v>
      </c>
    </row>
    <row r="74" spans="1:3">
      <c t="s" r="A74" s="3">
        <v>455</v>
      </c>
    </row>
    <row r="75" spans="1:3">
      <c t="s" r="A75" s="4">
        <v>57</v>
      </c>
      <c t="n" r="B75" s="5">
        <v>16820</v>
      </c>
      <c t="n" r="C75" s="5">
        <v>22809</v>
      </c>
    </row>
    <row r="76" spans="1:3">
      <c t="s" r="A76" s="4">
        <v>473</v>
      </c>
    </row>
    <row r="77" spans="1:3">
      <c t="s" r="A77" s="3">
        <v>455</v>
      </c>
    </row>
    <row r="78" spans="1:3">
      <c t="s" r="A78" s="4">
        <v>57</v>
      </c>
      <c t="n" r="B78" s="5">
        <v>6343</v>
      </c>
      <c t="n" r="C78" s="5">
        <v>15876</v>
      </c>
    </row>
    <row r="79" spans="1:3">
      <c t="s" r="A79" s="4">
        <v>474</v>
      </c>
    </row>
    <row r="80" spans="1:3">
      <c t="s" r="A80" s="3">
        <v>455</v>
      </c>
    </row>
    <row r="81" spans="1:3">
      <c t="s" r="A81" s="4">
        <v>57</v>
      </c>
      <c t="n" r="B81" s="5">
        <v>7736</v>
      </c>
      <c t="n" r="C81" s="5">
        <v>6024</v>
      </c>
    </row>
    <row r="82" spans="1:3">
      <c t="s" r="A82" s="4">
        <v>475</v>
      </c>
    </row>
    <row r="83" spans="1:3">
      <c t="s" r="A83" s="3">
        <v>455</v>
      </c>
    </row>
    <row r="84" spans="1:3">
      <c t="s" r="A84" s="4">
        <v>57</v>
      </c>
      <c t="n" r="B84" s="5">
        <v>2221</v>
      </c>
      <c t="n" r="C84" s="5">
        <v>217</v>
      </c>
    </row>
    <row r="85" spans="1:3">
      <c t="s" r="A85" s="4">
        <v>476</v>
      </c>
    </row>
    <row r="86" spans="1:3">
      <c t="s" r="A86" s="3">
        <v>455</v>
      </c>
    </row>
    <row r="87" spans="1:3">
      <c t="s" r="A87" s="4">
        <v>57</v>
      </c>
      <c t="n" r="B87" s="5">
        <v>0</v>
      </c>
      <c t="n" r="C87" s="5">
        <v>0</v>
      </c>
    </row>
    <row r="88" spans="1:3">
      <c t="s" r="A88" s="4">
        <v>477</v>
      </c>
    </row>
    <row r="89" spans="1:3">
      <c t="s" r="A89" s="3">
        <v>455</v>
      </c>
    </row>
    <row r="90" spans="1:3">
      <c t="s" r="A90" s="4">
        <v>57</v>
      </c>
      <c t="n" r="B90" s="5">
        <v>172</v>
      </c>
      <c t="n" r="C90" s="5">
        <v>245</v>
      </c>
    </row>
    <row r="91" spans="1:3">
      <c t="s" r="A91" s="4">
        <v>478</v>
      </c>
    </row>
    <row r="92" spans="1:3">
      <c t="s" r="A92" s="3">
        <v>455</v>
      </c>
    </row>
    <row r="93" spans="1:3">
      <c t="s" r="A93" s="4">
        <v>57</v>
      </c>
      <c t="n" r="B93" s="5">
        <v>186</v>
      </c>
      <c t="n" r="C93" s="5">
        <v>365</v>
      </c>
    </row>
    <row r="94" spans="1:3">
      <c t="s" r="A94" s="4">
        <v>479</v>
      </c>
    </row>
    <row r="95" spans="1:3">
      <c t="s" r="A95" s="3">
        <v>455</v>
      </c>
    </row>
    <row r="96" spans="1:3">
      <c t="s" r="A96" s="4">
        <v>57</v>
      </c>
      <c t="n" r="B96" s="5">
        <v>162</v>
      </c>
      <c t="n" r="C96" s="5">
        <v>82</v>
      </c>
    </row>
    <row r="97" spans="1:3">
      <c t="s" r="A97" s="4">
        <v>480</v>
      </c>
    </row>
    <row r="98" spans="1:3">
      <c t="s" r="A98" s="3">
        <v>455</v>
      </c>
    </row>
    <row r="99" spans="1:3">
      <c t="s" r="A99" s="4">
        <v>57</v>
      </c>
      <c t="n" r="B99" s="5">
        <v>55914</v>
      </c>
      <c t="n" r="C99" s="5">
        <v>64063</v>
      </c>
    </row>
    <row r="100" spans="1:3">
      <c t="s" r="A100" s="4">
        <v>481</v>
      </c>
    </row>
    <row r="101" spans="1:3">
      <c t="s" r="A101" s="3">
        <v>455</v>
      </c>
    </row>
    <row r="102" spans="1:3">
      <c t="s" r="A102" s="4">
        <v>57</v>
      </c>
      <c t="n" r="B102" s="5">
        <v>25782</v>
      </c>
      <c t="n" r="C102" s="5">
        <v>29237</v>
      </c>
    </row>
    <row r="103" spans="1:3">
      <c t="s" r="A103" s="4">
        <v>482</v>
      </c>
    </row>
    <row r="104" spans="1:3">
      <c t="s" r="A104" s="3">
        <v>455</v>
      </c>
    </row>
    <row r="105" spans="1:3">
      <c t="s" r="A105" s="4">
        <v>57</v>
      </c>
      <c t="n" r="B105" s="5">
        <v>11352</v>
      </c>
      <c t="n" r="C105" s="5">
        <v>13576</v>
      </c>
    </row>
    <row r="106" spans="1:3">
      <c t="s" r="A106" s="4">
        <v>483</v>
      </c>
    </row>
    <row r="107" spans="1:3">
      <c t="s" r="A107" s="3">
        <v>455</v>
      </c>
    </row>
    <row r="108" spans="1:3">
      <c t="s" r="A108" s="4">
        <v>57</v>
      </c>
      <c t="n" r="B108" s="5">
        <v>8554</v>
      </c>
      <c t="n" r="C108" s="5">
        <v>10468</v>
      </c>
    </row>
    <row r="109" spans="1:3">
      <c t="s" r="A109" s="4">
        <v>484</v>
      </c>
    </row>
    <row r="110" spans="1:3">
      <c t="s" r="A110" s="3">
        <v>455</v>
      </c>
    </row>
    <row r="111" spans="1:3">
      <c t="s" r="A111" s="4">
        <v>57</v>
      </c>
      <c t="n" r="B111" s="5">
        <v>2581</v>
      </c>
      <c t="n" r="C111" s="5">
        <v>2880</v>
      </c>
    </row>
    <row r="112" spans="1:3">
      <c t="s" r="A112" s="4">
        <v>485</v>
      </c>
    </row>
    <row r="113" spans="1:3">
      <c t="s" r="A113" s="3">
        <v>455</v>
      </c>
    </row>
    <row r="114" spans="1:3">
      <c t="s" r="A114" s="4">
        <v>57</v>
      </c>
      <c t="n" r="B114" s="5">
        <v>996</v>
      </c>
      <c t="n" r="C114" s="5">
        <v>1528</v>
      </c>
    </row>
    <row r="115" spans="1:3">
      <c t="s" r="A115" s="4">
        <v>486</v>
      </c>
    </row>
    <row r="116" spans="1:3">
      <c t="s" r="A116" s="3">
        <v>455</v>
      </c>
    </row>
    <row r="117" spans="1:3">
      <c t="s" r="A117" s="4">
        <v>57</v>
      </c>
      <c t="n" r="B117" s="5">
        <v>5106</v>
      </c>
      <c t="n" r="C117" s="5">
        <v>4696</v>
      </c>
    </row>
    <row r="118" spans="1:3">
      <c t="s" r="A118" s="4">
        <v>487</v>
      </c>
    </row>
    <row r="119" spans="1:3">
      <c t="s" r="A119" s="3">
        <v>455</v>
      </c>
    </row>
    <row r="120" spans="1:3">
      <c t="s" r="A120" s="4">
        <v>57</v>
      </c>
      <c t="n" r="B120" s="5">
        <v>1543</v>
      </c>
      <c t="n" r="C120" s="5">
        <v>1678</v>
      </c>
    </row>
    <row r="121" spans="1:3">
      <c t="s" r="A121" s="4">
        <v>488</v>
      </c>
    </row>
    <row r="122" spans="1:3">
      <c t="s" r="A122" s="3">
        <v>455</v>
      </c>
    </row>
    <row r="123" spans="1:3">
      <c t="s" r="A123" s="4">
        <v>57</v>
      </c>
      <c t="n" r="B123" s="5">
        <v>0</v>
      </c>
      <c t="n" r="C123" s="5">
        <v>0</v>
      </c>
    </row>
    <row r="124" spans="1:3">
      <c t="s" r="A124" s="4">
        <v>489</v>
      </c>
    </row>
    <row r="125" spans="1:3">
      <c t="s" r="A125" s="3">
        <v>455</v>
      </c>
    </row>
    <row r="126" spans="1:3">
      <c t="s" r="A126" s="4">
        <v>57</v>
      </c>
      <c t="n" r="B126" s="5">
        <v>0</v>
      </c>
      <c t="n" r="C126" s="5">
        <v>0</v>
      </c>
    </row>
    <row r="127" spans="1:3">
      <c t="s" r="A127" s="4">
        <v>490</v>
      </c>
    </row>
    <row r="128" spans="1:3">
      <c t="s" r="A128" s="3">
        <v>455</v>
      </c>
    </row>
    <row r="129" spans="1:3">
      <c t="s" r="A129" s="4">
        <v>57</v>
      </c>
      <c t="n" r="B129" s="5">
        <v>0</v>
      </c>
      <c t="n" r="C129" s="5">
        <v>0</v>
      </c>
    </row>
    <row r="130" spans="1:3">
      <c t="s" r="A130" s="4">
        <v>491</v>
      </c>
    </row>
    <row r="131" spans="1:3">
      <c t="s" r="A131" s="3">
        <v>455</v>
      </c>
    </row>
    <row r="132" spans="1:3">
      <c t="s" r="A132" s="4">
        <v>57</v>
      </c>
      <c t="n" r="B132" s="5">
        <v>0</v>
      </c>
      <c t="n" r="C132" s="5">
        <v>0</v>
      </c>
    </row>
    <row r="133" spans="1:3">
      <c t="s" r="A133" s="4">
        <v>492</v>
      </c>
    </row>
    <row r="134" spans="1:3">
      <c t="s" r="A134" s="3">
        <v>455</v>
      </c>
    </row>
    <row r="135" spans="1:3">
      <c t="s" r="A135" s="4">
        <v>57</v>
      </c>
      <c t="n" r="B135" s="5">
        <v>0</v>
      </c>
      <c t="n" r="C135" s="5">
        <v>0</v>
      </c>
    </row>
    <row r="136" spans="1:3">
      <c t="s" r="A136" s="4">
        <v>493</v>
      </c>
    </row>
    <row r="137" spans="1:3">
      <c t="s" r="A137" s="3">
        <v>455</v>
      </c>
    </row>
    <row r="138" spans="1:3">
      <c t="s" r="A138" s="4">
        <v>57</v>
      </c>
      <c t="n" r="B138" s="5">
        <v>0</v>
      </c>
      <c t="n" r="C138" s="5">
        <v>0</v>
      </c>
    </row>
    <row r="139" spans="1:3">
      <c t="s" r="A139" s="4">
        <v>494</v>
      </c>
    </row>
    <row r="140" spans="1:3">
      <c t="s" r="A140" s="3">
        <v>455</v>
      </c>
    </row>
    <row r="141" spans="1:3">
      <c t="s" r="A141" s="4">
        <v>57</v>
      </c>
      <c t="n" r="B141" s="5">
        <v>0</v>
      </c>
      <c t="n" r="C141" s="5">
        <v>0</v>
      </c>
    </row>
    <row r="142" spans="1:3">
      <c t="s" r="A142" s="4">
        <v>495</v>
      </c>
    </row>
    <row r="143" spans="1:3">
      <c t="s" r="A143" s="3">
        <v>455</v>
      </c>
    </row>
    <row r="144" spans="1:3">
      <c t="s" r="A144" s="4">
        <v>57</v>
      </c>
      <c t="n" r="B144" s="5">
        <v>0</v>
      </c>
      <c t="n" r="C144" s="5">
        <v>0</v>
      </c>
    </row>
    <row r="145" spans="1:3">
      <c t="s" r="A145" s="4">
        <v>496</v>
      </c>
    </row>
    <row r="146" spans="1:3">
      <c t="s" r="A146" s="3">
        <v>455</v>
      </c>
    </row>
    <row r="147" spans="1:3">
      <c t="s" r="A147" s="4">
        <v>57</v>
      </c>
      <c t="n" r="B147" s="5">
        <v>0</v>
      </c>
      <c t="n" r="C147" s="5">
        <v>0</v>
      </c>
    </row>
    <row r="148" spans="1:3">
      <c t="s" r="A148" s="4">
        <v>497</v>
      </c>
    </row>
    <row r="149" spans="1:3">
      <c t="s" r="A149" s="3">
        <v>455</v>
      </c>
    </row>
    <row r="150" spans="1:3">
      <c t="s" r="A150" s="4">
        <v>57</v>
      </c>
      <c t="n" r="B150" s="5">
        <v>0</v>
      </c>
      <c t="n" r="C150" s="5">
        <v>0</v>
      </c>
    </row>
    <row r="151" spans="1:3">
      <c t="s" r="A151" s="4">
        <v>498</v>
      </c>
    </row>
    <row r="152" spans="1:3">
      <c t="s" r="A152" s="3">
        <v>455</v>
      </c>
    </row>
    <row r="153" spans="1:3">
      <c t="s" r="A153" s="4">
        <v>57</v>
      </c>
      <c t="n" r="B153" s="5">
        <v>0</v>
      </c>
      <c t="n" r="C153" s="5">
        <v>0</v>
      </c>
    </row>
    <row r="154" spans="1:3">
      <c t="s" r="A154" s="4">
        <v>499</v>
      </c>
    </row>
    <row r="155" spans="1:3">
      <c t="s" r="A155" s="3">
        <v>455</v>
      </c>
    </row>
    <row r="156" spans="1:3">
      <c t="s" r="A156" s="4">
        <v>57</v>
      </c>
      <c t="n" r="B156" s="5">
        <v>0</v>
      </c>
      <c t="n" r="C156" s="5">
        <v>0</v>
      </c>
    </row>
    <row r="157" spans="1:3">
      <c t="s" r="A157" s="4">
        <v>500</v>
      </c>
    </row>
    <row r="158" spans="1:3">
      <c t="s" r="A158" s="3">
        <v>455</v>
      </c>
    </row>
    <row r="159" spans="1:3">
      <c t="s" r="A159" s="4">
        <v>57</v>
      </c>
      <c t="n" r="B159" s="5">
        <v>0</v>
      </c>
      <c t="n" r="C159" s="5">
        <v>0</v>
      </c>
    </row>
    <row r="160" spans="1:3">
      <c t="s" r="A160" s="4">
        <v>501</v>
      </c>
    </row>
    <row r="161" spans="1:3">
      <c t="s" r="A161" s="3">
        <v>455</v>
      </c>
    </row>
    <row r="162" spans="1:3">
      <c t="s" r="A162" s="4">
        <v>57</v>
      </c>
      <c t="n" r="B162" s="5">
        <v>0</v>
      </c>
      <c t="n" r="C162" s="5">
        <v>0</v>
      </c>
    </row>
    <row r="163" spans="1:3">
      <c t="s" r="A163" s="4">
        <v>502</v>
      </c>
    </row>
    <row r="164" spans="1:3">
      <c t="s" r="A164" s="3">
        <v>455</v>
      </c>
    </row>
    <row r="165" spans="1:3">
      <c t="s" r="A165" s="4">
        <v>57</v>
      </c>
      <c t="n" r="B165" s="5">
        <v>0</v>
      </c>
      <c t="n" r="C165" s="5">
        <v>0</v>
      </c>
    </row>
    <row r="166" spans="1:3">
      <c t="s" r="A166" s="4">
        <v>503</v>
      </c>
    </row>
    <row r="167" spans="1:3">
      <c t="s" r="A167" s="3">
        <v>455</v>
      </c>
    </row>
    <row r="168" spans="1:3">
      <c t="s" r="A168" s="4">
        <v>57</v>
      </c>
      <c t="n" r="B168" s="5">
        <v>0</v>
      </c>
      <c t="n" r="C168" s="5">
        <v>0</v>
      </c>
    </row>
    <row r="169" spans="1:3">
      <c t="s" r="A169" s="4">
        <v>504</v>
      </c>
    </row>
    <row r="170" spans="1:3">
      <c t="s" r="A170" s="3">
        <v>455</v>
      </c>
    </row>
    <row r="171" spans="1:3">
      <c t="s" r="A171" s="4">
        <v>57</v>
      </c>
      <c t="n" r="B171" s="5">
        <v>1397351</v>
      </c>
      <c t="n" r="C171" s="5">
        <v>1216352</v>
      </c>
    </row>
    <row r="172" spans="1:3">
      <c t="s" r="A172" s="4">
        <v>505</v>
      </c>
    </row>
    <row r="173" spans="1:3">
      <c t="s" r="A173" s="3">
        <v>455</v>
      </c>
    </row>
    <row r="174" spans="1:3">
      <c t="s" r="A174" s="4">
        <v>57</v>
      </c>
      <c t="n" r="B174" s="5">
        <v>0</v>
      </c>
      <c t="n" r="C174" s="5">
        <v>0</v>
      </c>
    </row>
    <row r="175" spans="1:3">
      <c t="s" r="A175" s="4">
        <v>506</v>
      </c>
    </row>
    <row r="176" spans="1:3">
      <c t="s" r="A176" s="3">
        <v>455</v>
      </c>
    </row>
    <row r="177" spans="1:3">
      <c t="s" r="A177" s="4">
        <v>57</v>
      </c>
      <c t="n" r="B177" s="5">
        <v>0</v>
      </c>
      <c t="n" r="C177" s="5">
        <v>0</v>
      </c>
    </row>
    <row r="178" spans="1:3">
      <c t="s" r="A178" s="4">
        <v>507</v>
      </c>
    </row>
    <row r="179" spans="1:3">
      <c t="s" r="A179" s="3">
        <v>455</v>
      </c>
    </row>
    <row r="180" spans="1:3">
      <c t="s" r="A180" s="4">
        <v>57</v>
      </c>
      <c t="n" r="B180" s="5">
        <v>0</v>
      </c>
      <c t="n" r="C180" s="5">
        <v>0</v>
      </c>
    </row>
    <row r="181" spans="1:3">
      <c t="s" r="A181" s="4">
        <v>508</v>
      </c>
    </row>
    <row r="182" spans="1:3">
      <c t="s" r="A182" s="3">
        <v>455</v>
      </c>
    </row>
    <row r="183" spans="1:3">
      <c t="s" r="A183" s="4">
        <v>57</v>
      </c>
      <c t="n" r="B183" s="5">
        <v>1397351</v>
      </c>
      <c t="n" r="C183" s="5">
        <v>1216352</v>
      </c>
    </row>
    <row r="184" spans="1:3">
      <c t="s" r="A184" s="4">
        <v>509</v>
      </c>
    </row>
    <row r="185" spans="1:3">
      <c t="s" r="A185" s="3">
        <v>455</v>
      </c>
    </row>
    <row r="186" spans="1:3">
      <c t="s" r="A186" s="4">
        <v>57</v>
      </c>
      <c t="n" r="B186" s="5">
        <v>0</v>
      </c>
      <c t="n" r="C186" s="5">
        <v>0</v>
      </c>
    </row>
    <row r="187" spans="1:3">
      <c t="s" r="A187" s="4">
        <v>510</v>
      </c>
    </row>
    <row r="188" spans="1:3">
      <c t="s" r="A188" s="3">
        <v>455</v>
      </c>
    </row>
    <row r="189" spans="1:3">
      <c t="s" r="A189" s="4">
        <v>57</v>
      </c>
      <c t="n" r="B189" s="5">
        <v>0</v>
      </c>
      <c t="n" r="C189" s="5">
        <v>0</v>
      </c>
    </row>
    <row r="190" spans="1:3">
      <c t="s" r="A190" s="4">
        <v>511</v>
      </c>
    </row>
    <row r="191" spans="1:3">
      <c t="s" r="A191" s="3">
        <v>455</v>
      </c>
    </row>
    <row r="192" spans="1:3">
      <c t="s" r="A192" s="4">
        <v>57</v>
      </c>
      <c t="n" r="B192" s="7">
        <v>0</v>
      </c>
      <c t="n" r="C192"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2</v>
      </c>
      <c t="s" r="B1" s="2">
        <v>1</v>
      </c>
      <c t="s" r="C1" s="2">
        <v>513</v>
      </c>
    </row>
    <row r="2" spans="1:3">
      <c t="s" r="B2" s="2">
        <v>2</v>
      </c>
      <c t="s" r="C2" s="2">
        <v>23</v>
      </c>
    </row>
    <row r="3" spans="1:3">
      <c t="s" r="A3" s="3">
        <v>514</v>
      </c>
    </row>
    <row r="4" spans="1:3">
      <c t="s" r="A4" s="4">
        <v>515</v>
      </c>
      <c t="n" r="B4" s="7">
        <v>25042</v>
      </c>
      <c t="n" r="C4" s="7">
        <v>37284</v>
      </c>
    </row>
    <row r="5" spans="1:3">
      <c t="s" r="A5" s="4">
        <v>516</v>
      </c>
      <c t="n" r="B5" s="5">
        <v>30237</v>
      </c>
      <c t="n" r="C5" s="5">
        <v>42679</v>
      </c>
    </row>
    <row r="6" spans="1:3">
      <c t="s" r="A6" s="3">
        <v>517</v>
      </c>
    </row>
    <row r="7" spans="1:3">
      <c t="s" r="A7" s="4">
        <v>518</v>
      </c>
      <c t="n" r="B7" s="5">
        <v>1649</v>
      </c>
      <c t="n" r="C7" s="5">
        <v>2188</v>
      </c>
    </row>
    <row r="8" spans="1:3">
      <c t="s" r="A8" s="4">
        <v>519</v>
      </c>
      <c t="n" r="B8" s="5">
        <v>-411</v>
      </c>
      <c t="n" r="C8" s="5">
        <v>-2162</v>
      </c>
    </row>
    <row r="9" spans="1:3">
      <c t="s" r="A9" s="4">
        <v>520</v>
      </c>
      <c t="n" r="B9" s="5">
        <v>765</v>
      </c>
      <c t="n" r="C9" s="5">
        <v>1623</v>
      </c>
    </row>
    <row r="10" spans="1:3">
      <c t="s" r="A10" s="4">
        <v>521</v>
      </c>
      <c t="n" r="B10" s="5">
        <v>2003</v>
      </c>
      <c t="n" r="C10" s="5">
        <v>1649</v>
      </c>
    </row>
    <row r="11" spans="1:3">
      <c t="s" r="A11" s="4">
        <v>428</v>
      </c>
    </row>
    <row r="12" spans="1:3">
      <c t="s" r="A12" s="3">
        <v>514</v>
      </c>
    </row>
    <row r="13" spans="1:3">
      <c t="s" r="A13" s="4">
        <v>515</v>
      </c>
      <c t="n" r="B13" s="5">
        <v>14829</v>
      </c>
      <c t="n" r="C13" s="5">
        <v>23005</v>
      </c>
    </row>
    <row r="14" spans="1:3">
      <c t="s" r="A14" s="4">
        <v>429</v>
      </c>
    </row>
    <row r="15" spans="1:3">
      <c t="s" r="A15" s="3">
        <v>514</v>
      </c>
    </row>
    <row r="16" spans="1:3">
      <c t="s" r="A16" s="4">
        <v>515</v>
      </c>
      <c t="n" r="B16" s="5">
        <v>2456</v>
      </c>
      <c t="n" r="C16" s="5">
        <v>3866</v>
      </c>
    </row>
    <row r="17" spans="1:3">
      <c t="s" r="A17" s="4">
        <v>522</v>
      </c>
    </row>
    <row r="18" spans="1:3">
      <c t="s" r="A18" s="3">
        <v>514</v>
      </c>
    </row>
    <row r="19" spans="1:3">
      <c t="s" r="A19" s="4">
        <v>515</v>
      </c>
      <c t="n" r="B19" s="5">
        <v>687</v>
      </c>
      <c t="n" r="C19" s="5">
        <v>1756</v>
      </c>
    </row>
    <row r="20" spans="1:3">
      <c t="s" r="A20" s="4">
        <v>523</v>
      </c>
    </row>
    <row r="21" spans="1:3">
      <c t="s" r="A21" s="3">
        <v>514</v>
      </c>
    </row>
    <row r="22" spans="1:3">
      <c t="s" r="A22" s="4">
        <v>515</v>
      </c>
      <c t="n" r="B22" s="7">
        <v>7070</v>
      </c>
      <c t="n" r="C22" s="7">
        <v>86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4</v>
      </c>
      <c t="s" r="B1" s="2">
        <v>68</v>
      </c>
      <c t="s" r="D1" s="2">
        <v>1</v>
      </c>
    </row>
    <row r="2" spans="1:5">
      <c t="s" r="B2" s="2">
        <v>2</v>
      </c>
      <c t="s" r="C2" s="2">
        <v>69</v>
      </c>
      <c t="s" r="D2" s="2">
        <v>2</v>
      </c>
      <c t="s" r="E2" s="2">
        <v>69</v>
      </c>
    </row>
    <row r="3" spans="1:5">
      <c t="s" r="A3" s="3">
        <v>525</v>
      </c>
    </row>
    <row r="4" spans="1:5">
      <c t="s" r="A4" s="4">
        <v>518</v>
      </c>
      <c t="n" r="B4" s="7">
        <v>23425</v>
      </c>
      <c t="n" r="C4" s="7">
        <v>28912</v>
      </c>
      <c t="n" r="D4" s="7">
        <v>25450</v>
      </c>
      <c t="n" r="E4" s="7">
        <v>33684</v>
      </c>
    </row>
    <row r="5" spans="1:5">
      <c t="s" r="A5" s="4">
        <v>526</v>
      </c>
      <c t="n" r="B5" s="5">
        <v>-1112</v>
      </c>
      <c t="n" r="C5" s="5">
        <v>-2603</v>
      </c>
      <c t="n" r="D5" s="5">
        <v>-4300</v>
      </c>
      <c t="n" r="E5" s="5">
        <v>-7247</v>
      </c>
    </row>
    <row r="6" spans="1:5">
      <c t="s" r="A6" s="4">
        <v>527</v>
      </c>
      <c t="n" r="B6" s="5">
        <v>799</v>
      </c>
      <c t="n" r="C6" s="5">
        <v>560</v>
      </c>
      <c t="n" r="D6" s="5">
        <v>2519</v>
      </c>
      <c t="n" r="E6" s="5">
        <v>3284</v>
      </c>
    </row>
    <row r="7" spans="1:5">
      <c t="s" r="A7" s="4">
        <v>528</v>
      </c>
      <c t="n" r="B7" s="5">
        <v>-313</v>
      </c>
      <c t="n" r="C7" s="5">
        <v>-2043</v>
      </c>
      <c t="n" r="D7" s="5">
        <v>-1781</v>
      </c>
      <c t="n" r="E7" s="5">
        <v>-3963</v>
      </c>
    </row>
    <row r="8" spans="1:5">
      <c t="s" r="A8" s="4">
        <v>529</v>
      </c>
      <c t="n" r="B8" s="5">
        <v>310</v>
      </c>
      <c t="n" r="C8" s="5">
        <v>-431</v>
      </c>
      <c t="n" r="D8" s="5">
        <v>-173</v>
      </c>
      <c t="n" r="E8" s="5">
        <v>-1399</v>
      </c>
    </row>
    <row r="9" spans="1:5">
      <c t="s" r="A9" s="4">
        <v>82</v>
      </c>
      <c t="n" r="B9" s="5">
        <v>1328</v>
      </c>
      <c t="n" r="C9" s="5">
        <v>1859</v>
      </c>
      <c t="n" r="D9" s="5">
        <v>1254</v>
      </c>
      <c t="n" r="E9" s="5">
        <v>-25</v>
      </c>
    </row>
    <row r="10" spans="1:5">
      <c t="s" r="A10" s="4">
        <v>521</v>
      </c>
      <c t="n" r="B10" s="5">
        <v>24750</v>
      </c>
      <c t="n" r="C10" s="5">
        <v>28297</v>
      </c>
      <c t="n" r="D10" s="5">
        <v>24750</v>
      </c>
      <c t="n" r="E10" s="5">
        <v>28297</v>
      </c>
    </row>
    <row r="11" spans="1:5">
      <c t="s" r="A11" s="4">
        <v>428</v>
      </c>
    </row>
    <row r="12" spans="1:5">
      <c t="s" r="A12" s="3">
        <v>525</v>
      </c>
    </row>
    <row r="13" spans="1:5">
      <c t="s" r="A13" s="4">
        <v>518</v>
      </c>
      <c t="n" r="B13" s="5">
        <v>10744</v>
      </c>
      <c t="n" r="C13" s="5">
        <v>15426</v>
      </c>
      <c t="n" r="D13" s="5">
        <v>12967</v>
      </c>
      <c t="n" r="E13" s="5">
        <v>17348</v>
      </c>
    </row>
    <row r="14" spans="1:5">
      <c t="s" r="A14" s="4">
        <v>526</v>
      </c>
      <c t="n" r="B14" s="5">
        <v>0</v>
      </c>
      <c t="n" r="C14" s="5">
        <v>-1358</v>
      </c>
      <c t="n" r="D14" s="5">
        <v>-923</v>
      </c>
      <c t="n" r="E14" s="5">
        <v>-3201</v>
      </c>
    </row>
    <row r="15" spans="1:5">
      <c t="s" r="A15" s="4">
        <v>527</v>
      </c>
      <c t="n" r="B15" s="5">
        <v>111</v>
      </c>
      <c t="n" r="C15" s="5">
        <v>21</v>
      </c>
      <c t="n" r="D15" s="5">
        <v>229</v>
      </c>
      <c t="n" r="E15" s="5">
        <v>33</v>
      </c>
    </row>
    <row r="16" spans="1:5">
      <c t="s" r="A16" s="4">
        <v>528</v>
      </c>
      <c t="n" r="B16" s="5">
        <v>111</v>
      </c>
      <c t="n" r="C16" s="5">
        <v>-1337</v>
      </c>
      <c t="n" r="D16" s="5">
        <v>-694</v>
      </c>
      <c t="n" r="E16" s="5">
        <v>-3168</v>
      </c>
    </row>
    <row r="17" spans="1:5">
      <c t="s" r="A17" s="4">
        <v>529</v>
      </c>
      <c t="n" r="B17" s="5">
        <v>0</v>
      </c>
      <c t="n" r="C17" s="5">
        <v>0</v>
      </c>
      <c t="n" r="D17" s="5">
        <v>0</v>
      </c>
      <c t="n" r="E17" s="5">
        <v>0</v>
      </c>
    </row>
    <row r="18" spans="1:5">
      <c t="s" r="A18" s="4">
        <v>82</v>
      </c>
      <c t="n" r="B18" s="5">
        <v>-216</v>
      </c>
      <c t="n" r="C18" s="5">
        <v>1623</v>
      </c>
      <c t="n" r="D18" s="5">
        <v>-1634</v>
      </c>
      <c t="n" r="E18" s="5">
        <v>1532</v>
      </c>
    </row>
    <row r="19" spans="1:5">
      <c t="s" r="A19" s="4">
        <v>521</v>
      </c>
      <c t="n" r="B19" s="5">
        <v>10639</v>
      </c>
      <c t="n" r="C19" s="5">
        <v>15712</v>
      </c>
      <c t="n" r="D19" s="5">
        <v>10639</v>
      </c>
      <c t="n" r="E19" s="5">
        <v>15712</v>
      </c>
    </row>
    <row r="20" spans="1:5">
      <c t="s" r="A20" s="4">
        <v>429</v>
      </c>
    </row>
    <row r="21" spans="1:5">
      <c t="s" r="A21" s="3">
        <v>525</v>
      </c>
    </row>
    <row r="22" spans="1:5">
      <c t="s" r="A22" s="4">
        <v>518</v>
      </c>
      <c t="n" r="B22" s="5">
        <v>1584</v>
      </c>
      <c t="n" r="C22" s="5">
        <v>1279</v>
      </c>
      <c t="n" r="D22" s="5">
        <v>1486</v>
      </c>
      <c t="n" r="E22" s="5">
        <v>2044</v>
      </c>
    </row>
    <row r="23" spans="1:5">
      <c t="s" r="A23" s="4">
        <v>526</v>
      </c>
      <c t="n" r="B23" s="5">
        <v>0</v>
      </c>
      <c t="n" r="C23" s="5">
        <v>0</v>
      </c>
      <c t="n" r="D23" s="5">
        <v>0</v>
      </c>
      <c t="n" r="E23" s="5">
        <v>-111</v>
      </c>
    </row>
    <row r="24" spans="1:5">
      <c t="s" r="A24" s="4">
        <v>527</v>
      </c>
      <c t="n" r="B24" s="5">
        <v>291</v>
      </c>
      <c t="n" r="C24" s="5">
        <v>41</v>
      </c>
      <c t="n" r="D24" s="5">
        <v>658</v>
      </c>
      <c t="n" r="E24" s="5">
        <v>1818</v>
      </c>
    </row>
    <row r="25" spans="1:5">
      <c t="s" r="A25" s="4">
        <v>528</v>
      </c>
      <c t="n" r="B25" s="5">
        <v>291</v>
      </c>
      <c t="n" r="C25" s="5">
        <v>41</v>
      </c>
      <c t="n" r="D25" s="5">
        <v>658</v>
      </c>
      <c t="n" r="E25" s="5">
        <v>1707</v>
      </c>
    </row>
    <row r="26" spans="1:5">
      <c t="s" r="A26" s="4">
        <v>529</v>
      </c>
      <c t="n" r="B26" s="5">
        <v>0</v>
      </c>
      <c t="n" r="C26" s="5">
        <v>0</v>
      </c>
      <c t="n" r="D26" s="5">
        <v>0</v>
      </c>
      <c t="n" r="E26" s="5">
        <v>0</v>
      </c>
    </row>
    <row r="27" spans="1:5">
      <c t="s" r="A27" s="4">
        <v>82</v>
      </c>
      <c t="n" r="B27" s="5">
        <v>-242</v>
      </c>
      <c t="n" r="C27" s="5">
        <v>-76</v>
      </c>
      <c t="n" r="D27" s="5">
        <v>-511</v>
      </c>
      <c t="n" r="E27" s="5">
        <v>-2507</v>
      </c>
    </row>
    <row r="28" spans="1:5">
      <c t="s" r="A28" s="4">
        <v>521</v>
      </c>
      <c t="n" r="B28" s="5">
        <v>1633</v>
      </c>
      <c t="n" r="C28" s="5">
        <v>1244</v>
      </c>
      <c t="n" r="D28" s="5">
        <v>1633</v>
      </c>
      <c t="n" r="E28" s="5">
        <v>1244</v>
      </c>
    </row>
    <row r="29" spans="1:5">
      <c t="s" r="A29" s="4">
        <v>522</v>
      </c>
    </row>
    <row r="30" spans="1:5">
      <c t="s" r="A30" s="3">
        <v>525</v>
      </c>
    </row>
    <row r="31" spans="1:5">
      <c t="s" r="A31" s="4">
        <v>518</v>
      </c>
      <c t="n" r="B31" s="5">
        <v>6067</v>
      </c>
      <c t="n" r="C31" s="5">
        <v>5639</v>
      </c>
      <c t="n" r="D31" s="5">
        <v>6300</v>
      </c>
      <c t="n" r="E31" s="5">
        <v>6410</v>
      </c>
    </row>
    <row r="32" spans="1:5">
      <c t="s" r="A32" s="4">
        <v>526</v>
      </c>
      <c t="n" r="B32" s="5">
        <v>-986</v>
      </c>
      <c t="n" r="C32" s="5">
        <v>-1005</v>
      </c>
      <c t="n" r="D32" s="5">
        <v>-3092</v>
      </c>
      <c t="n" r="E32" s="5">
        <v>-3051</v>
      </c>
    </row>
    <row r="33" spans="1:5">
      <c t="s" r="A33" s="4">
        <v>527</v>
      </c>
      <c t="n" r="B33" s="5">
        <v>382</v>
      </c>
      <c t="n" r="C33" s="5">
        <v>391</v>
      </c>
      <c t="n" r="D33" s="5">
        <v>1122</v>
      </c>
      <c t="n" r="E33" s="5">
        <v>1071</v>
      </c>
    </row>
    <row r="34" spans="1:5">
      <c t="s" r="A34" s="4">
        <v>528</v>
      </c>
      <c t="n" r="B34" s="5">
        <v>-604</v>
      </c>
      <c t="n" r="C34" s="5">
        <v>-614</v>
      </c>
      <c t="n" r="D34" s="5">
        <v>-1970</v>
      </c>
      <c t="n" r="E34" s="5">
        <v>-1980</v>
      </c>
    </row>
    <row r="35" spans="1:5">
      <c t="s" r="A35" s="4">
        <v>529</v>
      </c>
      <c t="n" r="B35" s="5">
        <v>0</v>
      </c>
      <c t="n" r="C35" s="5">
        <v>0</v>
      </c>
      <c t="n" r="D35" s="5">
        <v>0</v>
      </c>
      <c t="n" r="E35" s="5">
        <v>0</v>
      </c>
    </row>
    <row r="36" spans="1:5">
      <c t="s" r="A36" s="4">
        <v>82</v>
      </c>
      <c t="n" r="B36" s="5">
        <v>1560</v>
      </c>
      <c t="n" r="C36" s="5">
        <v>587</v>
      </c>
      <c t="n" r="D36" s="5">
        <v>2693</v>
      </c>
      <c t="n" r="E36" s="5">
        <v>1182</v>
      </c>
    </row>
    <row r="37" spans="1:5">
      <c t="s" r="A37" s="4">
        <v>521</v>
      </c>
      <c t="n" r="B37" s="5">
        <v>7023</v>
      </c>
      <c t="n" r="C37" s="5">
        <v>5612</v>
      </c>
      <c t="n" r="D37" s="5">
        <v>7023</v>
      </c>
      <c t="n" r="E37" s="5">
        <v>5612</v>
      </c>
    </row>
    <row r="38" spans="1:5">
      <c t="s" r="A38" s="4">
        <v>523</v>
      </c>
    </row>
    <row r="39" spans="1:5">
      <c t="s" r="A39" s="3">
        <v>525</v>
      </c>
    </row>
    <row r="40" spans="1:5">
      <c t="s" r="A40" s="4">
        <v>518</v>
      </c>
      <c t="n" r="B40" s="5">
        <v>3260</v>
      </c>
      <c t="n" r="C40" s="5">
        <v>3092</v>
      </c>
      <c t="n" r="D40" s="5">
        <v>3251</v>
      </c>
      <c t="n" r="E40" s="5">
        <v>3376</v>
      </c>
    </row>
    <row r="41" spans="1:5">
      <c t="s" r="A41" s="4">
        <v>526</v>
      </c>
      <c t="n" r="B41" s="5">
        <v>-100</v>
      </c>
      <c t="n" r="C41" s="5">
        <v>-32</v>
      </c>
      <c t="n" r="D41" s="5">
        <v>-100</v>
      </c>
      <c t="n" r="E41" s="5">
        <v>-180</v>
      </c>
    </row>
    <row r="42" spans="1:5">
      <c t="s" r="A42" s="4">
        <v>527</v>
      </c>
      <c t="n" r="B42" s="5">
        <v>2</v>
      </c>
      <c t="n" r="C42" s="5">
        <v>28</v>
      </c>
      <c t="n" r="D42" s="5">
        <v>6</v>
      </c>
      <c t="n" r="E42" s="5">
        <v>58</v>
      </c>
    </row>
    <row r="43" spans="1:5">
      <c t="s" r="A43" s="4">
        <v>528</v>
      </c>
      <c t="n" r="B43" s="5">
        <v>-98</v>
      </c>
      <c t="n" r="C43" s="5">
        <v>-4</v>
      </c>
      <c t="n" r="D43" s="5">
        <v>-94</v>
      </c>
      <c t="n" r="E43" s="5">
        <v>-122</v>
      </c>
    </row>
    <row r="44" spans="1:5">
      <c t="s" r="A44" s="4">
        <v>529</v>
      </c>
      <c t="n" r="B44" s="5">
        <v>0</v>
      </c>
      <c t="n" r="C44" s="5">
        <v>0</v>
      </c>
      <c t="n" r="D44" s="5">
        <v>0</v>
      </c>
      <c t="n" r="E44" s="5">
        <v>0</v>
      </c>
    </row>
    <row r="45" spans="1:5">
      <c t="s" r="A45" s="4">
        <v>82</v>
      </c>
      <c t="n" r="B45" s="5">
        <v>559</v>
      </c>
      <c t="n" r="C45" s="5">
        <v>91</v>
      </c>
      <c t="n" r="D45" s="5">
        <v>564</v>
      </c>
      <c t="n" r="E45" s="5">
        <v>-75</v>
      </c>
    </row>
    <row r="46" spans="1:5">
      <c t="s" r="A46" s="4">
        <v>521</v>
      </c>
      <c t="n" r="B46" s="5">
        <v>3721</v>
      </c>
      <c t="n" r="C46" s="5">
        <v>3179</v>
      </c>
      <c t="n" r="D46" s="5">
        <v>3721</v>
      </c>
      <c t="n" r="E46" s="5">
        <v>3179</v>
      </c>
    </row>
    <row r="47" spans="1:5">
      <c t="s" r="A47" s="4">
        <v>65</v>
      </c>
    </row>
    <row r="48" spans="1:5">
      <c t="s" r="A48" s="3">
        <v>525</v>
      </c>
    </row>
    <row r="49" spans="1:5">
      <c t="s" r="A49" s="4">
        <v>518</v>
      </c>
      <c t="n" r="B49" s="5">
        <v>230</v>
      </c>
      <c t="n" r="C49" s="5">
        <v>1856</v>
      </c>
      <c t="n" r="D49" s="5">
        <v>555</v>
      </c>
      <c t="n" r="E49" s="5">
        <v>3331</v>
      </c>
    </row>
    <row r="50" spans="1:5">
      <c t="s" r="A50" s="4">
        <v>526</v>
      </c>
      <c t="n" r="B50" s="5">
        <v>-26</v>
      </c>
      <c t="n" r="C50" s="5">
        <v>-156</v>
      </c>
      <c t="n" r="D50" s="5">
        <v>-151</v>
      </c>
      <c t="n" r="E50" s="5">
        <v>-652</v>
      </c>
    </row>
    <row r="51" spans="1:5">
      <c t="s" r="A51" s="4">
        <v>527</v>
      </c>
      <c t="n" r="B51" s="5">
        <v>12</v>
      </c>
      <c t="n" r="C51" s="5">
        <v>79</v>
      </c>
      <c t="n" r="D51" s="5">
        <v>416</v>
      </c>
      <c t="n" r="E51" s="5">
        <v>288</v>
      </c>
    </row>
    <row r="52" spans="1:5">
      <c t="s" r="A52" s="4">
        <v>528</v>
      </c>
      <c t="n" r="B52" s="5">
        <v>-14</v>
      </c>
      <c t="n" r="C52" s="5">
        <v>-77</v>
      </c>
      <c t="n" r="D52" s="5">
        <v>265</v>
      </c>
      <c t="n" r="E52" s="5">
        <v>-364</v>
      </c>
    </row>
    <row r="53" spans="1:5">
      <c t="s" r="A53" s="4">
        <v>529</v>
      </c>
      <c t="n" r="B53" s="5">
        <v>310</v>
      </c>
      <c t="n" r="C53" s="5">
        <v>-431</v>
      </c>
      <c t="n" r="D53" s="5">
        <v>-173</v>
      </c>
      <c t="n" r="E53" s="5">
        <v>-1399</v>
      </c>
    </row>
    <row r="54" spans="1:5">
      <c t="s" r="A54" s="4">
        <v>82</v>
      </c>
      <c t="n" r="B54" s="5">
        <v>75</v>
      </c>
      <c t="n" r="C54" s="5">
        <v>-125</v>
      </c>
      <c t="n" r="D54" s="5">
        <v>-46</v>
      </c>
      <c t="n" r="E54" s="5">
        <v>-345</v>
      </c>
    </row>
    <row r="55" spans="1:5">
      <c t="s" r="A55" s="4">
        <v>521</v>
      </c>
      <c t="n" r="B55" s="5">
        <v>601</v>
      </c>
      <c t="n" r="C55" s="5">
        <v>1223</v>
      </c>
      <c t="n" r="D55" s="5">
        <v>601</v>
      </c>
      <c t="n" r="E55" s="5">
        <v>1223</v>
      </c>
    </row>
    <row r="56" spans="1:5">
      <c t="s" r="A56" s="4">
        <v>530</v>
      </c>
    </row>
    <row r="57" spans="1:5">
      <c t="s" r="A57" s="3">
        <v>525</v>
      </c>
    </row>
    <row r="58" spans="1:5">
      <c t="s" r="A58" s="4">
        <v>518</v>
      </c>
      <c t="n" r="B58" s="5">
        <v>10</v>
      </c>
      <c t="n" r="C58" s="5">
        <v>314</v>
      </c>
      <c t="n" r="D58" s="5">
        <v>160</v>
      </c>
      <c t="n" r="E58" s="5">
        <v>278</v>
      </c>
    </row>
    <row r="59" spans="1:5">
      <c t="s" r="A59" s="4">
        <v>526</v>
      </c>
      <c t="n" r="B59" s="5">
        <v>0</v>
      </c>
      <c t="n" r="C59" s="5">
        <v>-52</v>
      </c>
      <c t="n" r="D59" s="5">
        <v>-34</v>
      </c>
      <c t="n" r="E59" s="5">
        <v>-52</v>
      </c>
    </row>
    <row r="60" spans="1:5">
      <c t="s" r="A60" s="4">
        <v>527</v>
      </c>
      <c t="n" r="B60" s="5">
        <v>1</v>
      </c>
      <c t="n" r="C60" s="5">
        <v>0</v>
      </c>
      <c t="n" r="D60" s="5">
        <v>88</v>
      </c>
      <c t="n" r="E60" s="5">
        <v>16</v>
      </c>
    </row>
    <row r="61" spans="1:5">
      <c t="s" r="A61" s="4">
        <v>528</v>
      </c>
      <c t="n" r="B61" s="5">
        <v>1</v>
      </c>
      <c t="n" r="C61" s="5">
        <v>-52</v>
      </c>
      <c t="n" r="D61" s="5">
        <v>54</v>
      </c>
      <c t="n" r="E61" s="5">
        <v>-36</v>
      </c>
    </row>
    <row r="62" spans="1:5">
      <c t="s" r="A62" s="4">
        <v>529</v>
      </c>
      <c t="n" r="B62" s="5">
        <v>0</v>
      </c>
      <c t="n" r="C62" s="5">
        <v>0</v>
      </c>
      <c t="n" r="D62" s="5">
        <v>0</v>
      </c>
      <c t="n" r="E62" s="5">
        <v>0</v>
      </c>
    </row>
    <row r="63" spans="1:5">
      <c t="s" r="A63" s="4">
        <v>82</v>
      </c>
      <c t="n" r="B63" s="5">
        <v>3</v>
      </c>
      <c t="n" r="C63" s="5">
        <v>-141</v>
      </c>
      <c t="n" r="D63" s="5">
        <v>-200</v>
      </c>
      <c t="n" r="E63" s="5">
        <v>-121</v>
      </c>
    </row>
    <row r="64" spans="1:5">
      <c t="s" r="A64" s="4">
        <v>521</v>
      </c>
      <c t="n" r="B64" s="5">
        <v>14</v>
      </c>
      <c t="n" r="C64" s="5">
        <v>121</v>
      </c>
      <c t="n" r="D64" s="5">
        <v>14</v>
      </c>
      <c t="n" r="E64" s="5">
        <v>121</v>
      </c>
    </row>
    <row r="65" spans="1:5">
      <c t="s" r="A65" s="4">
        <v>531</v>
      </c>
    </row>
    <row r="66" spans="1:5">
      <c t="s" r="A66" s="3">
        <v>525</v>
      </c>
    </row>
    <row r="67" spans="1:5">
      <c t="s" r="A67" s="4">
        <v>518</v>
      </c>
      <c t="n" r="B67" s="5">
        <v>1530</v>
      </c>
      <c t="n" r="C67" s="5">
        <v>1306</v>
      </c>
      <c t="n" r="D67" s="5">
        <v>731</v>
      </c>
      <c t="n" r="E67" s="5">
        <v>897</v>
      </c>
    </row>
    <row r="68" spans="1:5">
      <c t="s" r="A68" s="4">
        <v>526</v>
      </c>
      <c t="n" r="B68" s="5">
        <v>0</v>
      </c>
      <c t="n" r="C68" s="5">
        <v>0</v>
      </c>
      <c t="n" r="D68" s="5">
        <v>0</v>
      </c>
      <c t="n" r="E68" s="5">
        <v>0</v>
      </c>
    </row>
    <row r="69" spans="1:5">
      <c t="s" r="A69" s="4">
        <v>527</v>
      </c>
      <c t="n" r="B69" s="5">
        <v>0</v>
      </c>
      <c t="n" r="C69" s="5">
        <v>0</v>
      </c>
      <c t="n" r="D69" s="5">
        <v>0</v>
      </c>
      <c t="n" r="E69" s="5">
        <v>0</v>
      </c>
    </row>
    <row r="70" spans="1:5">
      <c t="s" r="A70" s="4">
        <v>528</v>
      </c>
      <c t="n" r="B70" s="5">
        <v>0</v>
      </c>
      <c t="n" r="C70" s="5">
        <v>0</v>
      </c>
      <c t="n" r="D70" s="5">
        <v>0</v>
      </c>
      <c t="n" r="E70" s="5">
        <v>0</v>
      </c>
    </row>
    <row r="71" spans="1:5">
      <c t="s" r="A71" s="4">
        <v>529</v>
      </c>
      <c t="n" r="B71" s="5">
        <v>0</v>
      </c>
      <c t="n" r="C71" s="5">
        <v>0</v>
      </c>
      <c t="n" r="D71" s="5">
        <v>0</v>
      </c>
      <c t="n" r="E71" s="5">
        <v>0</v>
      </c>
    </row>
    <row r="72" spans="1:5">
      <c t="s" r="A72" s="4">
        <v>82</v>
      </c>
      <c t="n" r="B72" s="5">
        <v>-411</v>
      </c>
      <c t="n" r="C72" s="5">
        <v>-100</v>
      </c>
      <c t="n" r="D72" s="5">
        <v>388</v>
      </c>
      <c t="n" r="E72" s="5">
        <v>309</v>
      </c>
    </row>
    <row r="73" spans="1:5">
      <c t="s" r="A73" s="4">
        <v>521</v>
      </c>
      <c t="n" r="B73" s="7">
        <v>1119</v>
      </c>
      <c t="n" r="C73" s="7">
        <v>1206</v>
      </c>
      <c t="n" r="D73" s="7">
        <v>1119</v>
      </c>
      <c t="n" r="E73" s="7">
        <v>12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68</v>
      </c>
      <c t="s" r="D1" s="2">
        <v>1</v>
      </c>
    </row>
    <row r="2" spans="1:5">
      <c t="s" r="B2" s="2">
        <v>2</v>
      </c>
      <c t="s" r="C2" s="2">
        <v>69</v>
      </c>
      <c t="s" r="D2" s="2">
        <v>2</v>
      </c>
      <c t="s" r="E2" s="2">
        <v>69</v>
      </c>
    </row>
    <row r="3" spans="1:5">
      <c t="s" r="A3" s="3">
        <v>110</v>
      </c>
    </row>
    <row r="4" spans="1:5">
      <c t="s" r="A4" s="4">
        <v>111</v>
      </c>
      <c t="n" r="B4" s="7">
        <v>141</v>
      </c>
      <c t="n" r="C4" s="7">
        <v>-268</v>
      </c>
      <c t="n" r="D4" s="7">
        <v>-69</v>
      </c>
      <c t="n" r="E4" s="7">
        <v>8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32</v>
      </c>
      <c t="s" r="B1" s="2">
        <v>2</v>
      </c>
      <c t="s" r="C1" s="2">
        <v>533</v>
      </c>
      <c t="s" r="D1" s="2">
        <v>23</v>
      </c>
      <c t="s" r="E1" s="2">
        <v>69</v>
      </c>
      <c t="s" r="F1" s="2">
        <v>534</v>
      </c>
      <c t="s" r="G1" s="2">
        <v>535</v>
      </c>
    </row>
    <row r="2" spans="1:7">
      <c t="s" r="A2" s="3">
        <v>536</v>
      </c>
    </row>
    <row r="3" spans="1:7">
      <c t="s" r="A3" s="4">
        <v>537</v>
      </c>
      <c t="n" r="B3" s="7">
        <v>3333</v>
      </c>
      <c t="n" r="D3" s="7">
        <v>4427</v>
      </c>
    </row>
    <row r="4" spans="1:7">
      <c t="s" r="A4" s="4">
        <v>538</v>
      </c>
      <c t="n" r="B4" s="5">
        <v>20802</v>
      </c>
      <c t="n" r="D4" s="5">
        <v>20308</v>
      </c>
    </row>
    <row r="5" spans="1:7">
      <c t="s" r="A5" s="4">
        <v>539</v>
      </c>
      <c t="n" r="B5" s="5">
        <v>24750</v>
      </c>
      <c t="n" r="C5" s="7">
        <v>23425</v>
      </c>
      <c t="n" r="D5" s="5">
        <v>25450</v>
      </c>
      <c t="n" r="E5" s="7">
        <v>28297</v>
      </c>
      <c t="n" r="F5" s="7">
        <v>28912</v>
      </c>
      <c t="n" r="G5" s="7">
        <v>33684</v>
      </c>
    </row>
    <row r="6" spans="1:7">
      <c t="s" r="A6" s="4">
        <v>537</v>
      </c>
      <c t="n" r="B6" s="5">
        <v>49850</v>
      </c>
      <c t="n" r="D6" s="5">
        <v>55119</v>
      </c>
    </row>
    <row r="7" spans="1:7">
      <c t="s" r="A7" s="4">
        <v>538</v>
      </c>
      <c t="n" r="B7" s="5">
        <v>2566922</v>
      </c>
      <c t="n" r="D7" s="5">
        <v>2160903</v>
      </c>
    </row>
    <row r="8" spans="1:7">
      <c t="s" r="A8" s="4">
        <v>57</v>
      </c>
      <c t="n" r="B8" s="5">
        <v>2641814</v>
      </c>
      <c t="n" r="D8" s="5">
        <v>2253306</v>
      </c>
    </row>
    <row r="9" spans="1:7">
      <c t="s" r="A9" s="4">
        <v>540</v>
      </c>
    </row>
    <row r="10" spans="1:7">
      <c t="s" r="A10" s="3">
        <v>536</v>
      </c>
    </row>
    <row r="11" spans="1:7">
      <c t="s" r="A11" s="4">
        <v>539</v>
      </c>
      <c t="n" r="B11" s="5">
        <v>615</v>
      </c>
      <c t="n" r="D11" s="5">
        <v>715</v>
      </c>
    </row>
    <row r="12" spans="1:7">
      <c t="s" r="A12" s="4">
        <v>57</v>
      </c>
      <c t="n" r="B12" s="5">
        <v>25042</v>
      </c>
      <c t="n" r="D12" s="5">
        <v>37284</v>
      </c>
    </row>
    <row r="13" spans="1:7">
      <c t="s" r="A13" s="4">
        <v>428</v>
      </c>
    </row>
    <row r="14" spans="1:7">
      <c t="s" r="A14" s="3">
        <v>536</v>
      </c>
    </row>
    <row r="15" spans="1:7">
      <c t="s" r="A15" s="4">
        <v>537</v>
      </c>
      <c t="n" r="B15" s="5">
        <v>1768</v>
      </c>
      <c t="n" r="D15" s="5">
        <v>2633</v>
      </c>
    </row>
    <row r="16" spans="1:7">
      <c t="s" r="A16" s="4">
        <v>538</v>
      </c>
      <c t="n" r="B16" s="5">
        <v>8871</v>
      </c>
      <c t="n" r="D16" s="5">
        <v>10334</v>
      </c>
    </row>
    <row r="17" spans="1:7">
      <c t="s" r="A17" s="4">
        <v>539</v>
      </c>
      <c t="n" r="B17" s="5">
        <v>10639</v>
      </c>
      <c t="n" r="C17" s="5">
        <v>10744</v>
      </c>
      <c t="n" r="D17" s="5">
        <v>12967</v>
      </c>
      <c t="n" r="E17" s="5">
        <v>15712</v>
      </c>
      <c t="n" r="F17" s="5">
        <v>15426</v>
      </c>
      <c t="n" r="G17" s="5">
        <v>17348</v>
      </c>
    </row>
    <row r="18" spans="1:7">
      <c t="s" r="A18" s="4">
        <v>537</v>
      </c>
      <c t="n" r="B18" s="5">
        <v>35476</v>
      </c>
      <c t="n" r="D18" s="5">
        <v>40073</v>
      </c>
    </row>
    <row r="19" spans="1:7">
      <c t="s" r="A19" s="4">
        <v>538</v>
      </c>
      <c t="n" r="B19" s="5">
        <v>667092</v>
      </c>
      <c t="n" r="D19" s="5">
        <v>595833</v>
      </c>
    </row>
    <row r="20" spans="1:7">
      <c t="s" r="A20" s="4">
        <v>57</v>
      </c>
      <c t="n" r="B20" s="5">
        <v>717397</v>
      </c>
      <c t="n" r="D20" s="5">
        <v>658911</v>
      </c>
    </row>
    <row r="21" spans="1:7">
      <c t="s" r="A21" s="4">
        <v>541</v>
      </c>
    </row>
    <row r="22" spans="1:7">
      <c t="s" r="A22" s="3">
        <v>536</v>
      </c>
    </row>
    <row r="23" spans="1:7">
      <c t="s" r="A23" s="4">
        <v>539</v>
      </c>
      <c t="n" r="B23" s="5">
        <v>0</v>
      </c>
      <c t="n" r="D23" s="5">
        <v>0</v>
      </c>
    </row>
    <row r="24" spans="1:7">
      <c t="s" r="A24" s="4">
        <v>57</v>
      </c>
      <c t="n" r="B24" s="5">
        <v>14829</v>
      </c>
      <c t="n" r="D24" s="5">
        <v>23005</v>
      </c>
    </row>
    <row r="25" spans="1:7">
      <c t="s" r="A25" s="4">
        <v>429</v>
      </c>
    </row>
    <row r="26" spans="1:7">
      <c t="s" r="A26" s="3">
        <v>536</v>
      </c>
    </row>
    <row r="27" spans="1:7">
      <c t="s" r="A27" s="4">
        <v>537</v>
      </c>
      <c t="n" r="B27" s="5">
        <v>185</v>
      </c>
      <c t="n" r="D27" s="5">
        <v>278</v>
      </c>
    </row>
    <row r="28" spans="1:7">
      <c t="s" r="A28" s="4">
        <v>538</v>
      </c>
      <c t="n" r="B28" s="5">
        <v>1448</v>
      </c>
      <c t="n" r="D28" s="5">
        <v>1208</v>
      </c>
    </row>
    <row r="29" spans="1:7">
      <c t="s" r="A29" s="4">
        <v>539</v>
      </c>
      <c t="n" r="B29" s="5">
        <v>1633</v>
      </c>
      <c t="n" r="C29" s="5">
        <v>1584</v>
      </c>
      <c t="n" r="D29" s="5">
        <v>1486</v>
      </c>
      <c t="n" r="E29" s="5">
        <v>1244</v>
      </c>
      <c t="n" r="F29" s="5">
        <v>1279</v>
      </c>
      <c t="n" r="G29" s="5">
        <v>2044</v>
      </c>
    </row>
    <row r="30" spans="1:7">
      <c t="s" r="A30" s="4">
        <v>537</v>
      </c>
      <c t="n" r="B30" s="5">
        <v>6371</v>
      </c>
      <c t="n" r="D30" s="5">
        <v>7476</v>
      </c>
    </row>
    <row r="31" spans="1:7">
      <c t="s" r="A31" s="4">
        <v>538</v>
      </c>
      <c t="n" r="B31" s="5">
        <v>145508</v>
      </c>
      <c t="n" r="D31" s="5">
        <v>112652</v>
      </c>
    </row>
    <row r="32" spans="1:7">
      <c t="s" r="A32" s="4">
        <v>57</v>
      </c>
      <c t="n" r="B32" s="5">
        <v>154335</v>
      </c>
      <c t="n" r="D32" s="5">
        <v>123994</v>
      </c>
    </row>
    <row r="33" spans="1:7">
      <c t="s" r="A33" s="4">
        <v>542</v>
      </c>
    </row>
    <row r="34" spans="1:7">
      <c t="s" r="A34" s="3">
        <v>536</v>
      </c>
    </row>
    <row r="35" spans="1:7">
      <c t="s" r="A35" s="4">
        <v>539</v>
      </c>
      <c t="n" r="B35" s="5">
        <v>0</v>
      </c>
      <c t="n" r="D35" s="5">
        <v>0</v>
      </c>
    </row>
    <row r="36" spans="1:7">
      <c t="s" r="A36" s="4">
        <v>57</v>
      </c>
      <c t="n" r="B36" s="5">
        <v>2456</v>
      </c>
      <c t="n" r="D36" s="5">
        <v>3866</v>
      </c>
    </row>
    <row r="37" spans="1:7">
      <c t="s" r="A37" s="4">
        <v>522</v>
      </c>
    </row>
    <row r="38" spans="1:7">
      <c t="s" r="A38" s="3">
        <v>536</v>
      </c>
    </row>
    <row r="39" spans="1:7">
      <c t="s" r="A39" s="4">
        <v>537</v>
      </c>
      <c t="n" r="B39" s="5">
        <v>263</v>
      </c>
      <c t="n" r="D39" s="5">
        <v>305</v>
      </c>
    </row>
    <row r="40" spans="1:7">
      <c t="s" r="A40" s="4">
        <v>538</v>
      </c>
      <c t="n" r="B40" s="5">
        <v>6760</v>
      </c>
      <c t="n" r="D40" s="5">
        <v>5995</v>
      </c>
    </row>
    <row r="41" spans="1:7">
      <c t="s" r="A41" s="4">
        <v>539</v>
      </c>
      <c t="n" r="B41" s="5">
        <v>7023</v>
      </c>
      <c t="n" r="C41" s="5">
        <v>6067</v>
      </c>
      <c t="n" r="D41" s="5">
        <v>6300</v>
      </c>
      <c t="n" r="E41" s="5">
        <v>5612</v>
      </c>
      <c t="n" r="F41" s="5">
        <v>5639</v>
      </c>
      <c t="n" r="G41" s="5">
        <v>6410</v>
      </c>
    </row>
    <row r="42" spans="1:7">
      <c t="s" r="A42" s="4">
        <v>537</v>
      </c>
      <c t="n" r="B42" s="5">
        <v>2501</v>
      </c>
      <c t="n" r="D42" s="5">
        <v>2365</v>
      </c>
    </row>
    <row r="43" spans="1:7">
      <c t="s" r="A43" s="4">
        <v>538</v>
      </c>
      <c t="n" r="B43" s="5">
        <v>1408980</v>
      </c>
      <c t="n" r="D43" s="5">
        <v>1228333</v>
      </c>
    </row>
    <row r="44" spans="1:7">
      <c t="s" r="A44" s="4">
        <v>57</v>
      </c>
      <c t="n" r="B44" s="5">
        <v>1412168</v>
      </c>
      <c t="n" r="D44" s="5">
        <v>1232454</v>
      </c>
    </row>
    <row r="45" spans="1:7">
      <c t="s" r="A45" s="4">
        <v>543</v>
      </c>
    </row>
    <row r="46" spans="1:7">
      <c t="s" r="A46" s="3">
        <v>536</v>
      </c>
    </row>
    <row r="47" spans="1:7">
      <c t="s" r="A47" s="4">
        <v>539</v>
      </c>
      <c t="n" r="B47" s="5">
        <v>0</v>
      </c>
      <c t="n" r="D47" s="5">
        <v>0</v>
      </c>
    </row>
    <row r="48" spans="1:7">
      <c t="s" r="A48" s="4">
        <v>57</v>
      </c>
      <c t="n" r="B48" s="5">
        <v>687</v>
      </c>
      <c t="n" r="D48" s="5">
        <v>1756</v>
      </c>
    </row>
    <row r="49" spans="1:7">
      <c t="s" r="A49" s="4">
        <v>523</v>
      </c>
    </row>
    <row r="50" spans="1:7">
      <c t="s" r="A50" s="3">
        <v>536</v>
      </c>
    </row>
    <row r="51" spans="1:7">
      <c t="s" r="A51" s="4">
        <v>537</v>
      </c>
      <c t="n" r="B51" s="5">
        <v>1117</v>
      </c>
      <c t="n" r="D51" s="5">
        <v>1211</v>
      </c>
    </row>
    <row r="52" spans="1:7">
      <c t="s" r="A52" s="4">
        <v>538</v>
      </c>
      <c t="n" r="B52" s="5">
        <v>2604</v>
      </c>
      <c t="n" r="D52" s="5">
        <v>2040</v>
      </c>
    </row>
    <row r="53" spans="1:7">
      <c t="s" r="A53" s="4">
        <v>539</v>
      </c>
      <c t="n" r="B53" s="5">
        <v>3721</v>
      </c>
      <c t="n" r="C53" s="5">
        <v>3260</v>
      </c>
      <c t="n" r="D53" s="5">
        <v>3251</v>
      </c>
      <c t="n" r="E53" s="5">
        <v>3179</v>
      </c>
      <c t="n" r="F53" s="5">
        <v>3092</v>
      </c>
      <c t="n" r="G53" s="5">
        <v>3376</v>
      </c>
    </row>
    <row r="54" spans="1:7">
      <c t="s" r="A54" s="4">
        <v>537</v>
      </c>
      <c t="n" r="B54" s="5">
        <v>5502</v>
      </c>
      <c t="n" r="D54" s="5">
        <v>5205</v>
      </c>
    </row>
    <row r="55" spans="1:7">
      <c t="s" r="A55" s="4">
        <v>538</v>
      </c>
      <c t="n" r="B55" s="5">
        <v>345342</v>
      </c>
      <c t="n" r="D55" s="5">
        <v>224085</v>
      </c>
    </row>
    <row r="56" spans="1:7">
      <c t="s" r="A56" s="4">
        <v>57</v>
      </c>
      <c t="n" r="B56" s="5">
        <v>357914</v>
      </c>
      <c t="n" r="D56" s="5">
        <v>237947</v>
      </c>
    </row>
    <row r="57" spans="1:7">
      <c t="s" r="A57" s="4">
        <v>544</v>
      </c>
    </row>
    <row r="58" spans="1:7">
      <c t="s" r="A58" s="3">
        <v>536</v>
      </c>
    </row>
    <row r="59" spans="1:7">
      <c t="s" r="A59" s="4">
        <v>539</v>
      </c>
      <c t="n" r="B59" s="5">
        <v>0</v>
      </c>
      <c t="n" r="D59" s="5">
        <v>0</v>
      </c>
    </row>
    <row r="60" spans="1:7">
      <c t="s" r="A60" s="4">
        <v>57</v>
      </c>
      <c t="n" r="B60" s="5">
        <v>7070</v>
      </c>
      <c t="n" r="D60" s="5">
        <v>8657</v>
      </c>
    </row>
    <row r="61" spans="1:7">
      <c t="s" r="A61" s="4">
        <v>545</v>
      </c>
    </row>
    <row r="62" spans="1:7">
      <c t="s" r="A62" s="3">
        <v>536</v>
      </c>
    </row>
    <row r="63" spans="1:7">
      <c t="s" r="A63" s="4">
        <v>537</v>
      </c>
      <c t="n" r="B63" s="5">
        <v>0</v>
      </c>
      <c t="n" r="D63" s="5">
        <v>0</v>
      </c>
    </row>
    <row r="64" spans="1:7">
      <c t="s" r="A64" s="4">
        <v>538</v>
      </c>
      <c t="n" r="B64" s="5">
        <v>0</v>
      </c>
      <c t="n" r="D64" s="5">
        <v>0</v>
      </c>
    </row>
    <row r="65" spans="1:7">
      <c t="s" r="A65" s="4">
        <v>539</v>
      </c>
      <c t="n" r="B65" s="5">
        <v>615</v>
      </c>
      <c t="n" r="D65" s="5">
        <v>715</v>
      </c>
    </row>
    <row r="66" spans="1:7">
      <c t="s" r="A66" s="4">
        <v>537</v>
      </c>
      <c t="n" r="B66" s="5">
        <v>0</v>
      </c>
      <c t="n" r="D66" s="5">
        <v>0</v>
      </c>
    </row>
    <row r="67" spans="1:7">
      <c t="s" r="A67" s="4">
        <v>538</v>
      </c>
      <c t="n" r="B67" s="5">
        <v>0</v>
      </c>
      <c t="n" r="D67" s="5">
        <v>0</v>
      </c>
    </row>
    <row r="68" spans="1:7">
      <c t="s" r="A68" s="4">
        <v>57</v>
      </c>
      <c t="n" r="B68" s="5">
        <v>0</v>
      </c>
      <c t="n" r="D68" s="5">
        <v>0</v>
      </c>
    </row>
    <row r="69" spans="1:7">
      <c t="s" r="A69" s="4">
        <v>546</v>
      </c>
    </row>
    <row r="70" spans="1:7">
      <c t="s" r="A70" s="3">
        <v>536</v>
      </c>
    </row>
    <row r="71" spans="1:7">
      <c t="s" r="A71" s="4">
        <v>539</v>
      </c>
      <c t="n" r="B71" s="5">
        <v>615</v>
      </c>
      <c t="n" r="D71" s="5">
        <v>715</v>
      </c>
    </row>
    <row r="72" spans="1:7">
      <c t="s" r="A72" s="4">
        <v>57</v>
      </c>
      <c t="n" r="B72" s="5">
        <v>0</v>
      </c>
      <c t="n" r="D72" s="5">
        <v>0</v>
      </c>
    </row>
    <row r="73" spans="1:7">
      <c t="s" r="A73" s="4">
        <v>531</v>
      </c>
    </row>
    <row r="74" spans="1:7">
      <c t="s" r="A74" s="3">
        <v>536</v>
      </c>
    </row>
    <row r="75" spans="1:7">
      <c t="s" r="A75" s="4">
        <v>537</v>
      </c>
      <c t="n" r="B75" s="5">
        <v>0</v>
      </c>
      <c t="n" r="D75" s="5">
        <v>0</v>
      </c>
    </row>
    <row r="76" spans="1:7">
      <c t="s" r="A76" s="4">
        <v>538</v>
      </c>
      <c t="n" r="B76" s="5">
        <v>1119</v>
      </c>
      <c t="n" r="D76" s="5">
        <v>731</v>
      </c>
    </row>
    <row r="77" spans="1:7">
      <c t="s" r="A77" s="4">
        <v>539</v>
      </c>
      <c t="n" r="B77" s="5">
        <v>1119</v>
      </c>
      <c t="n" r="C77" s="7">
        <v>1530</v>
      </c>
      <c t="n" r="D77" s="5">
        <v>731</v>
      </c>
      <c t="n" r="E77" s="7">
        <v>1206</v>
      </c>
      <c t="n" r="F77" s="7">
        <v>1306</v>
      </c>
      <c t="n" r="G77" s="7">
        <v>897</v>
      </c>
    </row>
    <row r="78" spans="1:7">
      <c t="s" r="A78" s="4">
        <v>537</v>
      </c>
      <c t="n" r="B78" s="5">
        <v>0</v>
      </c>
      <c t="n" r="D78" s="5">
        <v>0</v>
      </c>
    </row>
    <row r="79" spans="1:7">
      <c t="s" r="A79" s="4">
        <v>538</v>
      </c>
      <c t="n" r="B79" s="5">
        <v>0</v>
      </c>
      <c t="n" r="D79" s="5">
        <v>0</v>
      </c>
    </row>
    <row r="80" spans="1:7">
      <c t="s" r="A80" s="4">
        <v>57</v>
      </c>
      <c t="n" r="B80" s="5">
        <v>0</v>
      </c>
      <c t="n" r="D80" s="5">
        <v>0</v>
      </c>
    </row>
    <row r="81" spans="1:7">
      <c t="s" r="A81" s="4">
        <v>547</v>
      </c>
    </row>
    <row r="82" spans="1:7">
      <c t="s" r="A82" s="3">
        <v>536</v>
      </c>
    </row>
    <row r="83" spans="1:7">
      <c t="s" r="A83" s="4">
        <v>539</v>
      </c>
      <c t="n" r="B83" s="5">
        <v>0</v>
      </c>
      <c t="n" r="D83" s="5">
        <v>0</v>
      </c>
    </row>
    <row r="84" spans="1:7">
      <c t="s" r="A84" s="4">
        <v>57</v>
      </c>
      <c t="n" r="B84" s="7">
        <v>0</v>
      </c>
      <c t="n" r="D84"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t="s" r="A1" s="1">
        <v>548</v>
      </c>
      <c t="s" r="B1" s="2">
        <v>2</v>
      </c>
      <c t="s" r="C1" s="2">
        <v>533</v>
      </c>
      <c t="s" r="D1" s="2">
        <v>23</v>
      </c>
      <c t="s" r="E1" s="2">
        <v>69</v>
      </c>
      <c t="s" r="F1" s="2">
        <v>534</v>
      </c>
      <c t="s" r="G1" s="2">
        <v>535</v>
      </c>
    </row>
    <row r="2" spans="1:7">
      <c t="s" r="A2" s="3">
        <v>549</v>
      </c>
    </row>
    <row r="3" spans="1:7">
      <c t="s" r="A3" s="4">
        <v>550</v>
      </c>
      <c t="n" r="B3" s="7">
        <v>14707</v>
      </c>
      <c t="n" r="C3" s="7">
        <v>16070</v>
      </c>
      <c t="n" r="D3" s="7">
        <v>22564</v>
      </c>
      <c t="n" r="E3" s="7">
        <v>26999</v>
      </c>
      <c t="n" r="F3" s="7">
        <v>26930</v>
      </c>
      <c t="n" r="G3" s="7">
        <v>30982</v>
      </c>
    </row>
    <row r="4" spans="1:7">
      <c t="s" r="A4" s="4">
        <v>428</v>
      </c>
    </row>
    <row r="5" spans="1:7">
      <c t="s" r="A5" s="3">
        <v>549</v>
      </c>
    </row>
    <row r="6" spans="1:7">
      <c t="s" r="A6" s="4">
        <v>550</v>
      </c>
      <c t="n" r="B6" s="5">
        <v>8389</v>
      </c>
      <c t="n" r="D6" s="5">
        <v>13757</v>
      </c>
    </row>
    <row r="7" spans="1:7">
      <c t="s" r="A7" s="4">
        <v>551</v>
      </c>
    </row>
    <row r="8" spans="1:7">
      <c t="s" r="A8" s="3">
        <v>549</v>
      </c>
    </row>
    <row r="9" spans="1:7">
      <c t="s" r="A9" s="4">
        <v>550</v>
      </c>
      <c t="n" r="B9" s="5">
        <v>825</v>
      </c>
      <c t="n" r="D9" s="5">
        <v>1212</v>
      </c>
    </row>
    <row r="10" spans="1:7">
      <c t="s" r="A10" s="4">
        <v>552</v>
      </c>
    </row>
    <row r="11" spans="1:7">
      <c t="s" r="A11" s="3">
        <v>549</v>
      </c>
    </row>
    <row r="12" spans="1:7">
      <c t="s" r="A12" s="4">
        <v>550</v>
      </c>
      <c t="n" r="B12" s="7">
        <v>5493</v>
      </c>
      <c t="n" r="D12" s="7">
        <v>75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553</v>
      </c>
      <c t="s" r="B1" s="2">
        <v>68</v>
      </c>
      <c t="s" r="D1" s="2">
        <v>1</v>
      </c>
    </row>
    <row r="2" spans="1:5">
      <c t="s" r="B2" s="2">
        <v>2</v>
      </c>
      <c t="s" r="C2" s="2">
        <v>69</v>
      </c>
      <c t="s" r="D2" s="2">
        <v>2</v>
      </c>
      <c t="s" r="E2" s="2">
        <v>69</v>
      </c>
    </row>
    <row r="3" spans="1:5">
      <c t="s" r="A3" s="3">
        <v>554</v>
      </c>
    </row>
    <row r="4" spans="1:5">
      <c t="s" r="A4" s="4">
        <v>555</v>
      </c>
      <c t="n" r="B4" s="7">
        <v>16070</v>
      </c>
      <c t="n" r="C4" s="7">
        <v>26930</v>
      </c>
      <c t="n" r="D4" s="7">
        <v>22564</v>
      </c>
      <c t="n" r="E4" s="7">
        <v>30982</v>
      </c>
    </row>
    <row r="5" spans="1:5">
      <c t="s" r="A5" s="4">
        <v>556</v>
      </c>
      <c t="n" r="B5" s="5">
        <v>2248</v>
      </c>
      <c t="n" r="C5" s="5">
        <v>4275</v>
      </c>
      <c t="n" r="D5" s="5">
        <v>4067</v>
      </c>
      <c t="n" r="E5" s="5">
        <v>10086</v>
      </c>
    </row>
    <row r="6" spans="1:5">
      <c t="s" r="A6" s="4">
        <v>557</v>
      </c>
      <c t="n" r="B6" s="5">
        <v>-3556</v>
      </c>
      <c t="n" r="C6" s="5">
        <v>-3695</v>
      </c>
      <c t="n" r="D6" s="5">
        <v>-11464</v>
      </c>
      <c t="n" r="E6" s="5">
        <v>-11958</v>
      </c>
    </row>
    <row r="7" spans="1:5">
      <c t="s" r="A7" s="4">
        <v>558</v>
      </c>
      <c t="n" r="B7" s="5">
        <v>-55</v>
      </c>
      <c t="n" r="C7" s="5">
        <v>-511</v>
      </c>
      <c t="n" r="D7" s="5">
        <v>-460</v>
      </c>
      <c t="n" r="E7" s="5">
        <v>-2111</v>
      </c>
    </row>
    <row r="8" spans="1:5">
      <c t="s" r="A8" s="4">
        <v>559</v>
      </c>
      <c t="n" r="B8" s="7">
        <v>14707</v>
      </c>
      <c t="n" r="C8" s="7">
        <v>26999</v>
      </c>
      <c t="n" r="D8" s="7">
        <v>14707</v>
      </c>
      <c t="n" r="E8" s="7">
        <v>26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60</v>
      </c>
      <c t="s" r="B1" s="2">
        <v>2</v>
      </c>
      <c t="s" r="C1" s="2">
        <v>23</v>
      </c>
    </row>
    <row r="2" spans="1:3">
      <c t="s" r="A2" s="3">
        <v>183</v>
      </c>
    </row>
    <row r="3" spans="1:3">
      <c t="s" r="A3" s="4">
        <v>561</v>
      </c>
      <c t="n" r="B3" s="7">
        <v>414</v>
      </c>
      <c t="n" r="C3" s="7">
        <v>4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62</v>
      </c>
      <c t="s" r="B1" s="2">
        <v>1</v>
      </c>
      <c t="s" r="C1" s="2">
        <v>513</v>
      </c>
    </row>
    <row r="2" spans="1:3">
      <c t="s" r="B2" s="2">
        <v>2</v>
      </c>
      <c t="s" r="C2" s="2">
        <v>23</v>
      </c>
    </row>
    <row r="3" spans="1:3">
      <c t="s" r="A3" s="3">
        <v>563</v>
      </c>
    </row>
    <row r="4" spans="1:3">
      <c t="s" r="A4" s="4">
        <v>564</v>
      </c>
      <c t="n" r="B4" s="7">
        <v>121393</v>
      </c>
      <c t="n" r="C4" s="7">
        <v>46393</v>
      </c>
    </row>
    <row r="5" spans="1:3">
      <c t="s" r="A5" s="4">
        <v>565</v>
      </c>
      <c t="n" r="B5" s="5">
        <v>1104</v>
      </c>
      <c t="n" r="C5" s="5">
        <v>90</v>
      </c>
    </row>
    <row r="6" spans="1:3">
      <c t="s" r="A6" s="4">
        <v>45</v>
      </c>
      <c t="n" r="B6" s="5">
        <v>120289</v>
      </c>
      <c t="n" r="C6" s="5">
        <v>46303</v>
      </c>
    </row>
    <row r="7" spans="1:3">
      <c t="s" r="A7" s="4">
        <v>566</v>
      </c>
    </row>
    <row r="8" spans="1:3">
      <c t="s" r="A8" s="3">
        <v>563</v>
      </c>
    </row>
    <row r="9" spans="1:3">
      <c t="s" r="A9" s="4">
        <v>564</v>
      </c>
      <c t="n" r="B9" s="7">
        <v>15464</v>
      </c>
      <c t="n" r="C9" s="7">
        <v>15464</v>
      </c>
    </row>
    <row r="10" spans="1:3">
      <c t="s" r="A10" s="4">
        <v>567</v>
      </c>
      <c t="s" r="B10" s="4">
        <v>568</v>
      </c>
      <c t="s" r="C10" s="4">
        <v>568</v>
      </c>
    </row>
    <row r="11" spans="1:3">
      <c t="s" r="A11" s="4">
        <v>569</v>
      </c>
      <c t="s" r="B11" s="4">
        <v>570</v>
      </c>
      <c t="s" r="C11" s="4">
        <v>571</v>
      </c>
    </row>
    <row r="12" spans="1:3">
      <c t="s" r="A12" s="4">
        <v>572</v>
      </c>
    </row>
    <row r="13" spans="1:3">
      <c t="s" r="A13" s="3">
        <v>563</v>
      </c>
    </row>
    <row r="14" spans="1:3">
      <c t="s" r="A14" s="4">
        <v>573</v>
      </c>
      <c t="s" r="B14" s="4">
        <v>574</v>
      </c>
      <c t="s" r="C14" s="4">
        <v>574</v>
      </c>
    </row>
    <row r="15" spans="1:3">
      <c t="s" r="A15" s="4">
        <v>575</v>
      </c>
    </row>
    <row r="16" spans="1:3">
      <c t="s" r="A16" s="3">
        <v>563</v>
      </c>
    </row>
    <row r="17" spans="1:3">
      <c t="s" r="A17" s="4">
        <v>564</v>
      </c>
      <c t="n" r="B17" s="7">
        <v>10310</v>
      </c>
      <c t="n" r="C17" s="7">
        <v>10310</v>
      </c>
    </row>
    <row r="18" spans="1:3">
      <c t="s" r="A18" s="4">
        <v>567</v>
      </c>
      <c t="s" r="B18" s="4">
        <v>568</v>
      </c>
      <c t="s" r="C18" s="4">
        <v>568</v>
      </c>
    </row>
    <row r="19" spans="1:3">
      <c t="s" r="A19" s="4">
        <v>569</v>
      </c>
      <c t="s" r="B19" s="4">
        <v>576</v>
      </c>
      <c t="s" r="C19" s="4">
        <v>577</v>
      </c>
    </row>
    <row r="20" spans="1:3">
      <c t="s" r="A20" s="4">
        <v>578</v>
      </c>
    </row>
    <row r="21" spans="1:3">
      <c t="s" r="A21" s="3">
        <v>563</v>
      </c>
    </row>
    <row r="22" spans="1:3">
      <c t="s" r="A22" s="4">
        <v>573</v>
      </c>
      <c t="s" r="B22" s="4">
        <v>579</v>
      </c>
      <c t="s" r="C22" s="4">
        <v>579</v>
      </c>
    </row>
    <row r="23" spans="1:3">
      <c t="s" r="A23" s="4">
        <v>580</v>
      </c>
    </row>
    <row r="24" spans="1:3">
      <c t="s" r="A24" s="3">
        <v>563</v>
      </c>
    </row>
    <row r="25" spans="1:3">
      <c t="s" r="A25" s="4">
        <v>564</v>
      </c>
      <c t="n" r="B25" s="7">
        <v>20619</v>
      </c>
      <c t="n" r="C25" s="7">
        <v>20619</v>
      </c>
    </row>
    <row r="26" spans="1:3">
      <c t="s" r="A26" s="4">
        <v>567</v>
      </c>
      <c t="s" r="B26" s="4">
        <v>568</v>
      </c>
      <c t="s" r="C26" s="4">
        <v>568</v>
      </c>
    </row>
    <row r="27" spans="1:3">
      <c t="s" r="A27" s="4">
        <v>569</v>
      </c>
      <c t="s" r="B27" s="4">
        <v>581</v>
      </c>
      <c t="s" r="C27" s="4">
        <v>582</v>
      </c>
    </row>
    <row r="28" spans="1:3">
      <c t="s" r="A28" s="4">
        <v>583</v>
      </c>
    </row>
    <row r="29" spans="1:3">
      <c t="s" r="A29" s="3">
        <v>563</v>
      </c>
    </row>
    <row r="30" spans="1:3">
      <c t="s" r="A30" s="4">
        <v>573</v>
      </c>
      <c t="s" r="B30" s="4">
        <v>584</v>
      </c>
      <c t="s" r="C30" s="4">
        <v>584</v>
      </c>
    </row>
    <row r="31" spans="1:3">
      <c t="s" r="A31" s="4">
        <v>585</v>
      </c>
    </row>
    <row r="32" spans="1:3">
      <c t="s" r="A32" s="3">
        <v>563</v>
      </c>
    </row>
    <row r="33" spans="1:3">
      <c t="s" r="A33" s="4">
        <v>564</v>
      </c>
      <c t="n" r="B33" s="7">
        <v>75000</v>
      </c>
      <c t="n" r="C33" s="7">
        <v>0</v>
      </c>
    </row>
    <row r="34" spans="1:3">
      <c t="s" r="A34" s="4">
        <v>567</v>
      </c>
      <c t="s" r="B34" s="4">
        <v>586</v>
      </c>
      <c t="s" r="C34" s="4">
        <v>586</v>
      </c>
    </row>
    <row r="35" spans="1:3">
      <c t="s" r="A35" s="4">
        <v>587</v>
      </c>
      <c t="s" r="B35" s="4">
        <v>588</v>
      </c>
      <c t="s" r="C35" s="4">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89</v>
      </c>
      <c t="s" r="B1" s="2">
        <v>590</v>
      </c>
      <c t="s" r="C1" s="2">
        <v>2</v>
      </c>
      <c t="s" r="D1" s="2">
        <v>23</v>
      </c>
    </row>
    <row r="2" spans="1:4">
      <c t="s" r="A2" s="3">
        <v>563</v>
      </c>
    </row>
    <row r="3" spans="1:4">
      <c t="s" r="A3" s="4">
        <v>587</v>
      </c>
      <c t="s" r="C3" s="4">
        <v>588</v>
      </c>
      <c t="s" r="D3" s="4">
        <v>588</v>
      </c>
    </row>
    <row r="4" spans="1:4">
      <c t="s" r="A4" s="4">
        <v>185</v>
      </c>
    </row>
    <row r="5" spans="1:4">
      <c t="s" r="A5" s="3">
        <v>563</v>
      </c>
    </row>
    <row r="6" spans="1:4">
      <c t="s" r="A6" s="4">
        <v>591</v>
      </c>
      <c t="n" r="B6" s="7">
        <v>75000000</v>
      </c>
    </row>
    <row r="7" spans="1:4">
      <c t="s" r="A7" s="4">
        <v>587</v>
      </c>
      <c t="s" r="B7" s="4">
        <v>588</v>
      </c>
    </row>
    <row r="8" spans="1:4">
      <c t="s" r="A8" s="4">
        <v>592</v>
      </c>
      <c t="s" r="B8" s="4">
        <v>593</v>
      </c>
    </row>
    <row r="9" spans="1:4">
      <c t="s" r="A9" s="4">
        <v>594</v>
      </c>
    </row>
    <row r="10" spans="1:4">
      <c t="s" r="A10" s="3">
        <v>563</v>
      </c>
    </row>
    <row r="11" spans="1:4">
      <c t="s" r="A11" s="4">
        <v>573</v>
      </c>
      <c t="s" r="B11" s="4">
        <v>5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6</v>
      </c>
      <c t="s" r="B1" s="2">
        <v>2</v>
      </c>
      <c t="s" r="C1" s="2">
        <v>23</v>
      </c>
    </row>
    <row r="2" spans="1:3">
      <c t="s" r="A2" s="3">
        <v>597</v>
      </c>
    </row>
    <row r="3" spans="1:3">
      <c t="s" r="A3" s="4">
        <v>28</v>
      </c>
      <c t="n" r="B3" s="7">
        <v>155749</v>
      </c>
      <c t="n" r="C3" s="7">
        <v>149590</v>
      </c>
    </row>
    <row r="4" spans="1:3">
      <c t="s" r="A4" s="4">
        <v>598</v>
      </c>
      <c t="n" r="B4" s="5">
        <v>218308</v>
      </c>
      <c t="n" r="C4" s="5">
        <v>181424</v>
      </c>
    </row>
    <row r="5" spans="1:3">
      <c t="s" r="A5" s="4">
        <v>343</v>
      </c>
    </row>
    <row r="6" spans="1:3">
      <c t="s" r="A6" s="3">
        <v>597</v>
      </c>
    </row>
    <row r="7" spans="1:3">
      <c t="s" r="A7" s="4">
        <v>28</v>
      </c>
      <c t="n" r="B7" s="5">
        <v>101656</v>
      </c>
      <c t="n" r="C7" s="5">
        <v>108446</v>
      </c>
    </row>
    <row r="8" spans="1:3">
      <c t="s" r="A8" s="4">
        <v>333</v>
      </c>
    </row>
    <row r="9" spans="1:3">
      <c t="s" r="A9" s="3">
        <v>597</v>
      </c>
    </row>
    <row r="10" spans="1:3">
      <c t="s" r="A10" s="4">
        <v>28</v>
      </c>
      <c t="n" r="B10" s="5">
        <v>155749</v>
      </c>
      <c t="n" r="C10" s="5">
        <v>149590</v>
      </c>
    </row>
    <row r="11" spans="1:3">
      <c t="s" r="A11" s="4">
        <v>599</v>
      </c>
    </row>
    <row r="12" spans="1:3">
      <c t="s" r="A12" s="3">
        <v>597</v>
      </c>
    </row>
    <row r="13" spans="1:3">
      <c t="s" r="A13" s="4">
        <v>28</v>
      </c>
      <c t="n" r="B13" s="5">
        <v>41978</v>
      </c>
      <c t="n" r="C13" s="5">
        <v>26284</v>
      </c>
    </row>
    <row r="14" spans="1:3">
      <c t="s" r="A14" s="4">
        <v>600</v>
      </c>
    </row>
    <row r="15" spans="1:3">
      <c t="s" r="A15" s="3">
        <v>597</v>
      </c>
    </row>
    <row r="16" spans="1:3">
      <c t="s" r="A16" s="4">
        <v>28</v>
      </c>
      <c t="n" r="B16" s="5">
        <v>101656</v>
      </c>
      <c t="n" r="C16" s="5">
        <v>108446</v>
      </c>
    </row>
    <row r="17" spans="1:3">
      <c t="s" r="A17" s="4">
        <v>601</v>
      </c>
    </row>
    <row r="18" spans="1:3">
      <c t="s" r="A18" s="3">
        <v>597</v>
      </c>
    </row>
    <row r="19" spans="1:3">
      <c t="s" r="A19" s="4">
        <v>598</v>
      </c>
      <c t="n" r="B19" s="5">
        <v>218308</v>
      </c>
      <c t="n" r="C19" s="5">
        <v>181424</v>
      </c>
    </row>
    <row r="20" spans="1:3">
      <c t="s" r="A20" s="4">
        <v>38</v>
      </c>
      <c t="n" r="B20" s="5">
        <v>5819</v>
      </c>
      <c t="n" r="C20" s="5">
        <v>2691</v>
      </c>
    </row>
    <row r="21" spans="1:3">
      <c t="s" r="A21" s="4">
        <v>46</v>
      </c>
      <c t="n" r="B21" s="5">
        <v>-2644</v>
      </c>
      <c t="n" r="C21" s="5">
        <v>-1341</v>
      </c>
    </row>
    <row r="22" spans="1:3">
      <c t="s" r="A22" s="4">
        <v>602</v>
      </c>
    </row>
    <row r="23" spans="1:3">
      <c t="s" r="A23" s="3">
        <v>597</v>
      </c>
    </row>
    <row r="24" spans="1:3">
      <c t="s" r="A24" s="4">
        <v>598</v>
      </c>
      <c t="n" r="B24" s="5">
        <v>0</v>
      </c>
      <c t="n" r="C24" s="5">
        <v>0</v>
      </c>
    </row>
    <row r="25" spans="1:3">
      <c t="s" r="A25" s="4">
        <v>38</v>
      </c>
      <c t="n" r="B25" s="5">
        <v>0</v>
      </c>
      <c t="n" r="C25" s="5">
        <v>0</v>
      </c>
    </row>
    <row r="26" spans="1:3">
      <c t="s" r="A26" s="4">
        <v>46</v>
      </c>
      <c t="n" r="B26" s="5">
        <v>0</v>
      </c>
      <c t="n" r="C26" s="5">
        <v>0</v>
      </c>
    </row>
    <row r="27" spans="1:3">
      <c t="s" r="A27" s="4">
        <v>603</v>
      </c>
    </row>
    <row r="28" spans="1:3">
      <c t="s" r="A28" s="3">
        <v>597</v>
      </c>
    </row>
    <row r="29" spans="1:3">
      <c t="s" r="A29" s="4">
        <v>598</v>
      </c>
      <c t="n" r="B29" s="5">
        <v>218308</v>
      </c>
      <c t="n" r="C29" s="5">
        <v>181424</v>
      </c>
    </row>
    <row r="30" spans="1:3">
      <c t="s" r="A30" s="4">
        <v>38</v>
      </c>
      <c t="n" r="B30" s="5">
        <v>0</v>
      </c>
      <c t="n" r="C30" s="5">
        <v>0</v>
      </c>
    </row>
    <row r="31" spans="1:3">
      <c t="s" r="A31" s="4">
        <v>46</v>
      </c>
      <c t="n" r="B31" s="5">
        <v>0</v>
      </c>
      <c t="n" r="C31" s="5">
        <v>0</v>
      </c>
    </row>
    <row r="32" spans="1:3">
      <c t="s" r="A32" s="4">
        <v>604</v>
      </c>
    </row>
    <row r="33" spans="1:3">
      <c t="s" r="A33" s="3">
        <v>597</v>
      </c>
    </row>
    <row r="34" spans="1:3">
      <c t="s" r="A34" s="4">
        <v>598</v>
      </c>
      <c t="n" r="B34" s="5">
        <v>0</v>
      </c>
      <c t="n" r="C34" s="5">
        <v>0</v>
      </c>
    </row>
    <row r="35" spans="1:3">
      <c t="s" r="A35" s="4">
        <v>38</v>
      </c>
      <c t="n" r="B35" s="5">
        <v>5819</v>
      </c>
      <c t="n" r="C35" s="5">
        <v>2691</v>
      </c>
    </row>
    <row r="36" spans="1:3">
      <c t="s" r="A36" s="4">
        <v>46</v>
      </c>
      <c t="n" r="B36" s="5">
        <v>-2644</v>
      </c>
      <c t="n" r="C36" s="5">
        <v>-1341</v>
      </c>
    </row>
    <row r="37" spans="1:3">
      <c t="s" r="A37" s="4">
        <v>605</v>
      </c>
    </row>
    <row r="38" spans="1:3">
      <c t="s" r="A38" s="3">
        <v>597</v>
      </c>
    </row>
    <row r="39" spans="1:3">
      <c t="s" r="A39" s="4">
        <v>28</v>
      </c>
      <c t="n" r="B39" s="5">
        <v>41978</v>
      </c>
      <c t="n" r="C39" s="5">
        <v>26284</v>
      </c>
    </row>
    <row r="40" spans="1:3">
      <c t="s" r="A40" s="4">
        <v>606</v>
      </c>
    </row>
    <row r="41" spans="1:3">
      <c t="s" r="A41" s="3">
        <v>597</v>
      </c>
    </row>
    <row r="42" spans="1:3">
      <c t="s" r="A42" s="4">
        <v>28</v>
      </c>
      <c t="n" r="B42" s="5">
        <v>0</v>
      </c>
      <c t="n" r="C42" s="5">
        <v>0</v>
      </c>
    </row>
    <row r="43" spans="1:3">
      <c t="s" r="A43" s="4">
        <v>607</v>
      </c>
    </row>
    <row r="44" spans="1:3">
      <c t="s" r="A44" s="3">
        <v>597</v>
      </c>
    </row>
    <row r="45" spans="1:3">
      <c t="s" r="A45" s="4">
        <v>28</v>
      </c>
      <c t="n" r="B45" s="5">
        <v>41978</v>
      </c>
      <c t="n" r="C45" s="5">
        <v>26284</v>
      </c>
    </row>
    <row r="46" spans="1:3">
      <c t="s" r="A46" s="4">
        <v>608</v>
      </c>
    </row>
    <row r="47" spans="1:3">
      <c t="s" r="A47" s="3">
        <v>597</v>
      </c>
    </row>
    <row r="48" spans="1:3">
      <c t="s" r="A48" s="4">
        <v>28</v>
      </c>
      <c t="n" r="B48" s="5">
        <v>0</v>
      </c>
      <c t="n" r="C48" s="5">
        <v>0</v>
      </c>
    </row>
    <row r="49" spans="1:3">
      <c t="s" r="A49" s="4">
        <v>609</v>
      </c>
    </row>
    <row r="50" spans="1:3">
      <c t="s" r="A50" s="3">
        <v>597</v>
      </c>
    </row>
    <row r="51" spans="1:3">
      <c t="s" r="A51" s="4">
        <v>28</v>
      </c>
      <c t="n" r="B51" s="5">
        <v>12115</v>
      </c>
      <c t="n" r="C51" s="5">
        <v>14860</v>
      </c>
    </row>
    <row r="52" spans="1:3">
      <c t="s" r="A52" s="4">
        <v>610</v>
      </c>
    </row>
    <row r="53" spans="1:3">
      <c t="s" r="A53" s="3">
        <v>597</v>
      </c>
    </row>
    <row r="54" spans="1:3">
      <c t="s" r="A54" s="4">
        <v>28</v>
      </c>
      <c t="n" r="B54" s="5">
        <v>0</v>
      </c>
      <c t="n" r="C54" s="5">
        <v>0</v>
      </c>
    </row>
    <row r="55" spans="1:3">
      <c t="s" r="A55" s="4">
        <v>611</v>
      </c>
    </row>
    <row r="56" spans="1:3">
      <c t="s" r="A56" s="3">
        <v>597</v>
      </c>
    </row>
    <row r="57" spans="1:3">
      <c t="s" r="A57" s="4">
        <v>28</v>
      </c>
      <c t="n" r="B57" s="5">
        <v>12115</v>
      </c>
      <c t="n" r="C57" s="5">
        <v>14860</v>
      </c>
    </row>
    <row r="58" spans="1:3">
      <c t="s" r="A58" s="4">
        <v>612</v>
      </c>
    </row>
    <row r="59" spans="1:3">
      <c t="s" r="A59" s="3">
        <v>597</v>
      </c>
    </row>
    <row r="60" spans="1:3">
      <c t="s" r="A60" s="4">
        <v>28</v>
      </c>
      <c t="n" r="B60" s="5">
        <v>0</v>
      </c>
      <c t="n" r="C60" s="5">
        <v>0</v>
      </c>
    </row>
    <row r="61" spans="1:3">
      <c t="s" r="A61" s="4">
        <v>613</v>
      </c>
    </row>
    <row r="62" spans="1:3">
      <c t="s" r="A62" s="3">
        <v>597</v>
      </c>
    </row>
    <row r="63" spans="1:3">
      <c t="s" r="A63" s="4">
        <v>343</v>
      </c>
      <c t="n" r="B63" s="5">
        <v>101656</v>
      </c>
      <c t="n" r="C63" s="5">
        <v>108446</v>
      </c>
    </row>
    <row r="64" spans="1:3">
      <c t="s" r="A64" s="4">
        <v>614</v>
      </c>
    </row>
    <row r="65" spans="1:3">
      <c t="s" r="A65" s="3">
        <v>597</v>
      </c>
    </row>
    <row r="66" spans="1:3">
      <c t="s" r="A66" s="4">
        <v>343</v>
      </c>
      <c t="n" r="B66" s="5">
        <v>0</v>
      </c>
      <c t="n" r="C66" s="5">
        <v>0</v>
      </c>
    </row>
    <row r="67" spans="1:3">
      <c t="s" r="A67" s="4">
        <v>615</v>
      </c>
    </row>
    <row r="68" spans="1:3">
      <c t="s" r="A68" s="3">
        <v>597</v>
      </c>
    </row>
    <row r="69" spans="1:3">
      <c t="s" r="A69" s="4">
        <v>343</v>
      </c>
      <c t="n" r="B69" s="5">
        <v>101656</v>
      </c>
      <c t="n" r="C69" s="5">
        <v>108446</v>
      </c>
    </row>
    <row r="70" spans="1:3">
      <c t="s" r="A70" s="4">
        <v>616</v>
      </c>
    </row>
    <row r="71" spans="1:3">
      <c t="s" r="A71" s="3">
        <v>597</v>
      </c>
    </row>
    <row r="72" spans="1:3">
      <c t="s" r="A72" s="4">
        <v>343</v>
      </c>
      <c t="n" r="B72" s="7">
        <v>0</v>
      </c>
      <c t="n" r="C72"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7</v>
      </c>
      <c t="s" r="B1" s="2">
        <v>68</v>
      </c>
      <c t="s" r="D1" s="2">
        <v>1</v>
      </c>
    </row>
    <row r="2" spans="1:5">
      <c t="s" r="B2" s="2">
        <v>2</v>
      </c>
      <c t="s" r="C2" s="2">
        <v>69</v>
      </c>
      <c t="s" r="D2" s="2">
        <v>2</v>
      </c>
      <c t="s" r="E2" s="2">
        <v>69</v>
      </c>
    </row>
    <row r="3" spans="1:5">
      <c t="s" r="A3" s="4">
        <v>618</v>
      </c>
    </row>
    <row r="4" spans="1:5">
      <c t="s" r="A4" s="3">
        <v>619</v>
      </c>
    </row>
    <row r="5" spans="1:5">
      <c t="s" r="A5" s="4">
        <v>518</v>
      </c>
      <c t="n" r="B5" s="7">
        <v>6925</v>
      </c>
      <c t="n" r="C5" s="7">
        <v>4243</v>
      </c>
      <c t="n" r="D5" s="7">
        <v>2691</v>
      </c>
      <c t="n" r="E5" s="7">
        <v>3271</v>
      </c>
    </row>
    <row r="6" spans="1:5">
      <c t="s" r="A6" s="4">
        <v>620</v>
      </c>
      <c t="n" r="B6" s="5">
        <v>5819</v>
      </c>
      <c t="n" r="C6" s="5">
        <v>2483</v>
      </c>
      <c t="n" r="D6" s="5">
        <v>22170</v>
      </c>
      <c t="n" r="E6" s="5">
        <v>10049</v>
      </c>
    </row>
    <row r="7" spans="1:5">
      <c t="s" r="A7" s="4">
        <v>621</v>
      </c>
      <c t="n" r="B7" s="5">
        <v>-6781</v>
      </c>
      <c t="n" r="C7" s="5">
        <v>-3986</v>
      </c>
      <c t="n" r="D7" s="5">
        <v>-18472</v>
      </c>
      <c t="n" r="E7" s="5">
        <v>-10487</v>
      </c>
    </row>
    <row r="8" spans="1:5">
      <c t="s" r="A8" s="4">
        <v>622</v>
      </c>
      <c t="n" r="B8" s="5">
        <v>-144</v>
      </c>
      <c t="n" r="C8" s="5">
        <v>-257</v>
      </c>
      <c t="n" r="D8" s="5">
        <v>-570</v>
      </c>
      <c t="n" r="E8" s="5">
        <v>-350</v>
      </c>
    </row>
    <row r="9" spans="1:5">
      <c t="s" r="A9" s="4">
        <v>521</v>
      </c>
      <c t="n" r="B9" s="5">
        <v>5819</v>
      </c>
      <c t="n" r="C9" s="5">
        <v>2483</v>
      </c>
      <c t="n" r="D9" s="5">
        <v>5819</v>
      </c>
      <c t="n" r="E9" s="5">
        <v>2483</v>
      </c>
    </row>
    <row r="10" spans="1:5">
      <c t="s" r="A10" s="4">
        <v>623</v>
      </c>
    </row>
    <row r="11" spans="1:5">
      <c t="s" r="A11" s="3">
        <v>624</v>
      </c>
    </row>
    <row r="12" spans="1:5">
      <c t="s" r="A12" s="4">
        <v>518</v>
      </c>
      <c t="n" r="B12" s="5">
        <v>-441</v>
      </c>
      <c t="n" r="C12" s="5">
        <v>-2234</v>
      </c>
      <c t="n" r="D12" s="5">
        <v>-1341</v>
      </c>
      <c t="n" r="E12" s="5">
        <v>-156</v>
      </c>
    </row>
    <row r="13" spans="1:5">
      <c t="s" r="A13" s="4">
        <v>620</v>
      </c>
      <c t="n" r="B13" s="5">
        <v>-2644</v>
      </c>
      <c t="n" r="C13" s="5">
        <v>-449</v>
      </c>
      <c t="n" r="D13" s="5">
        <v>-7687</v>
      </c>
      <c t="n" r="E13" s="5">
        <v>-2800</v>
      </c>
    </row>
    <row r="14" spans="1:5">
      <c t="s" r="A14" s="4">
        <v>621</v>
      </c>
      <c t="n" r="B14" s="5">
        <v>441</v>
      </c>
      <c t="n" r="C14" s="5">
        <v>2234</v>
      </c>
      <c t="n" r="D14" s="5">
        <v>6384</v>
      </c>
      <c t="n" r="E14" s="5">
        <v>2497</v>
      </c>
    </row>
    <row r="15" spans="1:5">
      <c t="s" r="A15" s="4">
        <v>622</v>
      </c>
      <c t="n" r="B15" s="5">
        <v>0</v>
      </c>
      <c t="n" r="C15" s="5">
        <v>0</v>
      </c>
      <c t="n" r="D15" s="5">
        <v>0</v>
      </c>
      <c t="n" r="E15" s="5">
        <v>10</v>
      </c>
    </row>
    <row r="16" spans="1:5">
      <c t="s" r="A16" s="4">
        <v>521</v>
      </c>
      <c t="n" r="B16" s="7">
        <v>-2644</v>
      </c>
      <c t="n" r="C16" s="7">
        <v>-449</v>
      </c>
      <c t="n" r="D16" s="7">
        <v>-2644</v>
      </c>
      <c t="n" r="E16" s="7">
        <v>-4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23</v>
      </c>
    </row>
    <row r="2" spans="1:3">
      <c t="s" r="A2" s="3">
        <v>626</v>
      </c>
    </row>
    <row r="3" spans="1:3">
      <c t="s" r="A3" s="4">
        <v>233</v>
      </c>
      <c t="n" r="B3" s="7">
        <v>8637</v>
      </c>
      <c t="n" r="C3" s="7">
        <v>19885</v>
      </c>
    </row>
    <row r="4" spans="1:3">
      <c t="s" r="A4" s="4">
        <v>627</v>
      </c>
      <c t="n" r="B4" s="5">
        <v>2414</v>
      </c>
      <c t="n" r="C4" s="5">
        <v>10935</v>
      </c>
    </row>
    <row r="5" spans="1:3">
      <c t="s" r="A5" s="4">
        <v>628</v>
      </c>
      <c t="n" r="B5" s="5">
        <v>40344</v>
      </c>
      <c t="n" r="C5" s="5">
        <v>30304</v>
      </c>
    </row>
    <row r="6" spans="1:3">
      <c t="s" r="A6" s="4">
        <v>629</v>
      </c>
      <c t="n" r="B6" s="5">
        <v>4609</v>
      </c>
      <c t="n" r="C6" s="5">
        <v>4654</v>
      </c>
    </row>
    <row r="7" spans="1:3">
      <c t="s" r="A7" s="4">
        <v>630</v>
      </c>
    </row>
    <row r="8" spans="1:3">
      <c t="s" r="A8" s="3">
        <v>626</v>
      </c>
    </row>
    <row r="9" spans="1:3">
      <c t="s" r="A9" s="4">
        <v>233</v>
      </c>
      <c t="n" r="B9" s="5">
        <v>0</v>
      </c>
      <c t="n" r="C9" s="5">
        <v>0</v>
      </c>
    </row>
    <row r="10" spans="1:3">
      <c t="s" r="A10" s="4">
        <v>627</v>
      </c>
      <c t="n" r="B10" s="5">
        <v>0</v>
      </c>
      <c t="n" r="C10" s="5">
        <v>0</v>
      </c>
    </row>
    <row r="11" spans="1:3">
      <c t="s" r="A11" s="4">
        <v>628</v>
      </c>
      <c t="n" r="B11" s="5">
        <v>0</v>
      </c>
      <c t="n" r="C11" s="5">
        <v>0</v>
      </c>
    </row>
    <row r="12" spans="1:3">
      <c t="s" r="A12" s="4">
        <v>629</v>
      </c>
      <c t="n" r="B12" s="5">
        <v>0</v>
      </c>
      <c t="n" r="C12" s="5">
        <v>0</v>
      </c>
    </row>
    <row r="13" spans="1:3">
      <c t="s" r="A13" s="4">
        <v>631</v>
      </c>
    </row>
    <row r="14" spans="1:3">
      <c t="s" r="A14" s="3">
        <v>626</v>
      </c>
    </row>
    <row r="15" spans="1:3">
      <c t="s" r="A15" s="4">
        <v>233</v>
      </c>
      <c t="n" r="B15" s="5">
        <v>0</v>
      </c>
      <c t="n" r="C15" s="5">
        <v>0</v>
      </c>
    </row>
    <row r="16" spans="1:3">
      <c t="s" r="A16" s="4">
        <v>627</v>
      </c>
      <c t="n" r="B16" s="5">
        <v>0</v>
      </c>
      <c t="n" r="C16" s="5">
        <v>0</v>
      </c>
    </row>
    <row r="17" spans="1:3">
      <c t="s" r="A17" s="4">
        <v>628</v>
      </c>
      <c t="n" r="B17" s="5">
        <v>0</v>
      </c>
      <c t="n" r="C17" s="5">
        <v>0</v>
      </c>
    </row>
    <row r="18" spans="1:3">
      <c t="s" r="A18" s="4">
        <v>629</v>
      </c>
      <c t="n" r="B18" s="5">
        <v>0</v>
      </c>
      <c t="n" r="C18" s="5">
        <v>0</v>
      </c>
    </row>
    <row r="19" spans="1:3">
      <c t="s" r="A19" s="4">
        <v>632</v>
      </c>
    </row>
    <row r="20" spans="1:3">
      <c t="s" r="A20" s="3">
        <v>626</v>
      </c>
    </row>
    <row r="21" spans="1:3">
      <c t="s" r="A21" s="4">
        <v>233</v>
      </c>
      <c t="n" r="B21" s="5">
        <v>8637</v>
      </c>
      <c t="n" r="C21" s="5">
        <v>19885</v>
      </c>
    </row>
    <row r="22" spans="1:3">
      <c t="s" r="A22" s="4">
        <v>627</v>
      </c>
      <c t="n" r="B22" s="5">
        <v>2414</v>
      </c>
      <c t="n" r="C22" s="5">
        <v>10935</v>
      </c>
    </row>
    <row r="23" spans="1:3">
      <c t="s" r="A23" s="4">
        <v>628</v>
      </c>
      <c t="n" r="B23" s="5">
        <v>40344</v>
      </c>
      <c t="n" r="C23" s="5">
        <v>30304</v>
      </c>
    </row>
    <row r="24" spans="1:3">
      <c t="s" r="A24" s="4">
        <v>629</v>
      </c>
      <c t="n" r="B24" s="7">
        <v>4609</v>
      </c>
      <c t="n" r="C24" s="7">
        <v>46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33</v>
      </c>
      <c t="s" r="B1" s="2">
        <v>1</v>
      </c>
      <c t="s" r="C1" s="2">
        <v>513</v>
      </c>
    </row>
    <row r="2" spans="1:3">
      <c t="s" r="B2" s="2">
        <v>2</v>
      </c>
      <c t="s" r="C2" s="2">
        <v>23</v>
      </c>
    </row>
    <row r="3" spans="1:3">
      <c t="s" r="A3" s="4">
        <v>634</v>
      </c>
    </row>
    <row r="4" spans="1:3">
      <c t="s" r="A4" s="3">
        <v>635</v>
      </c>
    </row>
    <row r="5" spans="1:3">
      <c t="s" r="A5" s="4">
        <v>233</v>
      </c>
      <c t="n" r="B5" s="7">
        <v>8637</v>
      </c>
      <c t="n" r="C5" s="7">
        <v>19885</v>
      </c>
    </row>
    <row r="6" spans="1:3">
      <c t="s" r="A6" s="4">
        <v>636</v>
      </c>
      <c t="n" r="B6" s="5">
        <v>2414</v>
      </c>
      <c t="n" r="C6" s="5">
        <v>10935</v>
      </c>
    </row>
    <row r="7" spans="1:3">
      <c t="s" r="A7" s="4">
        <v>628</v>
      </c>
      <c t="n" r="B7" s="5">
        <v>40344</v>
      </c>
      <c t="n" r="C7" s="5">
        <v>30304</v>
      </c>
    </row>
    <row r="8" spans="1:3">
      <c t="s" r="A8" s="4">
        <v>629</v>
      </c>
      <c t="n" r="B8" s="5">
        <v>4609</v>
      </c>
      <c t="n" r="C8" s="5">
        <v>4654</v>
      </c>
    </row>
    <row r="9" spans="1:3">
      <c t="s" r="A9" s="4">
        <v>601</v>
      </c>
    </row>
    <row r="10" spans="1:3">
      <c t="s" r="A10" s="3">
        <v>635</v>
      </c>
    </row>
    <row r="11" spans="1:3">
      <c t="s" r="A11" s="4">
        <v>637</v>
      </c>
      <c t="n" r="B11" s="7">
        <v>5819</v>
      </c>
      <c t="n" r="C11" s="7">
        <v>2691</v>
      </c>
    </row>
    <row r="12" spans="1:3">
      <c t="s" r="A12" s="4">
        <v>638</v>
      </c>
    </row>
    <row r="13" spans="1:3">
      <c t="s" r="A13" s="3">
        <v>635</v>
      </c>
    </row>
    <row r="14" spans="1:3">
      <c t="s" r="A14" s="4">
        <v>639</v>
      </c>
      <c t="s" r="B14" s="4">
        <v>640</v>
      </c>
      <c t="s" r="C14" s="4">
        <v>640</v>
      </c>
    </row>
    <row r="15" spans="1:3">
      <c t="s" r="A15" s="4">
        <v>641</v>
      </c>
    </row>
    <row r="16" spans="1:3">
      <c t="s" r="A16" s="3">
        <v>635</v>
      </c>
    </row>
    <row r="17" spans="1:3">
      <c t="s" r="A17" s="4">
        <v>639</v>
      </c>
      <c t="s" r="B17" s="4">
        <v>642</v>
      </c>
      <c t="s" r="C17" s="4">
        <v>642</v>
      </c>
    </row>
    <row r="18" spans="1:3">
      <c t="s" r="A18" s="4">
        <v>643</v>
      </c>
    </row>
    <row r="19" spans="1:3">
      <c t="s" r="A19" s="3">
        <v>635</v>
      </c>
    </row>
    <row r="20" spans="1:3">
      <c t="s" r="A20" s="4">
        <v>233</v>
      </c>
      <c t="n" r="B20" s="7">
        <v>8637</v>
      </c>
      <c t="n" r="C20" s="7">
        <v>19885</v>
      </c>
    </row>
    <row r="21" spans="1:3">
      <c t="s" r="A21" s="4">
        <v>636</v>
      </c>
      <c t="n" r="B21" s="5">
        <v>2414</v>
      </c>
      <c t="n" r="C21" s="5">
        <v>10935</v>
      </c>
    </row>
    <row r="22" spans="1:3">
      <c t="s" r="A22" s="4">
        <v>628</v>
      </c>
      <c t="n" r="B22" s="5">
        <v>40344</v>
      </c>
      <c t="n" r="C22" s="5">
        <v>30304</v>
      </c>
    </row>
    <row r="23" spans="1:3">
      <c t="s" r="A23" s="4">
        <v>629</v>
      </c>
      <c t="n" r="B23" s="5">
        <v>4609</v>
      </c>
      <c t="n" r="C23" s="5">
        <v>4654</v>
      </c>
    </row>
    <row r="24" spans="1:3">
      <c t="s" r="A24" s="4">
        <v>644</v>
      </c>
    </row>
    <row r="25" spans="1:3">
      <c t="s" r="A25" s="3">
        <v>635</v>
      </c>
    </row>
    <row r="26" spans="1:3">
      <c t="s" r="A26" s="4">
        <v>233</v>
      </c>
      <c t="n" r="B26" s="7">
        <v>8637</v>
      </c>
      <c t="n" r="C26" s="7">
        <v>19885</v>
      </c>
    </row>
    <row r="27" spans="1:3">
      <c t="s" r="A27" s="4">
        <v>645</v>
      </c>
    </row>
    <row r="28" spans="1:3">
      <c t="s" r="A28" s="3">
        <v>635</v>
      </c>
    </row>
    <row r="29" spans="1:3">
      <c t="s" r="A29" s="4">
        <v>646</v>
      </c>
      <c t="s" r="B29" s="4">
        <v>640</v>
      </c>
      <c t="s" r="C29" s="4">
        <v>640</v>
      </c>
    </row>
    <row r="30" spans="1:3">
      <c t="s" r="A30" s="4">
        <v>647</v>
      </c>
    </row>
    <row r="31" spans="1:3">
      <c t="s" r="A31" s="3">
        <v>635</v>
      </c>
    </row>
    <row r="32" spans="1:3">
      <c t="s" r="A32" s="4">
        <v>646</v>
      </c>
      <c t="s" r="B32" s="4">
        <v>648</v>
      </c>
      <c t="s" r="C32" s="4">
        <v>648</v>
      </c>
    </row>
    <row r="33" spans="1:3">
      <c t="s" r="A33" s="4">
        <v>649</v>
      </c>
    </row>
    <row r="34" spans="1:3">
      <c t="s" r="A34" s="3">
        <v>635</v>
      </c>
    </row>
    <row r="35" spans="1:3">
      <c t="s" r="A35" s="4">
        <v>646</v>
      </c>
      <c t="s" r="B35" s="4">
        <v>650</v>
      </c>
      <c t="s" r="C35" s="4">
        <v>651</v>
      </c>
    </row>
    <row r="36" spans="1:3">
      <c t="s" r="A36" s="4">
        <v>639</v>
      </c>
      <c t="s" r="B36" s="4">
        <v>652</v>
      </c>
      <c t="s" r="C36" s="4">
        <v>653</v>
      </c>
    </row>
    <row r="37" spans="1:3">
      <c t="s" r="A37" s="4">
        <v>654</v>
      </c>
    </row>
    <row r="38" spans="1:3">
      <c t="s" r="A38" s="3">
        <v>635</v>
      </c>
    </row>
    <row r="39" spans="1:3">
      <c t="s" r="A39" s="4">
        <v>636</v>
      </c>
      <c t="n" r="B39" s="7">
        <v>2414</v>
      </c>
      <c t="n" r="C39" s="7">
        <v>10935</v>
      </c>
    </row>
    <row r="40" spans="1:3">
      <c t="s" r="A40" s="4">
        <v>655</v>
      </c>
    </row>
    <row r="41" spans="1:3">
      <c t="s" r="A41" s="3">
        <v>635</v>
      </c>
    </row>
    <row r="42" spans="1:3">
      <c t="s" r="A42" s="4">
        <v>639</v>
      </c>
      <c t="s" r="B42" s="4">
        <v>640</v>
      </c>
      <c t="s" r="C42" s="4">
        <v>640</v>
      </c>
    </row>
    <row r="43" spans="1:3">
      <c t="s" r="A43" s="4">
        <v>656</v>
      </c>
    </row>
    <row r="44" spans="1:3">
      <c t="s" r="A44" s="3">
        <v>635</v>
      </c>
    </row>
    <row r="45" spans="1:3">
      <c t="s" r="A45" s="4">
        <v>639</v>
      </c>
      <c t="s" r="B45" s="4">
        <v>642</v>
      </c>
      <c t="s" r="C45" s="4">
        <v>642</v>
      </c>
    </row>
    <row r="46" spans="1:3">
      <c t="s" r="A46" s="4">
        <v>657</v>
      </c>
    </row>
    <row r="47" spans="1:3">
      <c t="s" r="A47" s="3">
        <v>635</v>
      </c>
    </row>
    <row r="48" spans="1:3">
      <c t="s" r="A48" s="4">
        <v>639</v>
      </c>
      <c t="s" r="B48" s="4">
        <v>658</v>
      </c>
      <c t="s" r="C48" s="4">
        <v>659</v>
      </c>
    </row>
    <row r="49" spans="1:3">
      <c t="s" r="A49" s="4">
        <v>660</v>
      </c>
    </row>
    <row r="50" spans="1:3">
      <c t="s" r="A50" s="3">
        <v>635</v>
      </c>
    </row>
    <row r="51" spans="1:3">
      <c t="s" r="A51" s="4">
        <v>628</v>
      </c>
      <c t="n" r="B51" s="7">
        <v>40344</v>
      </c>
      <c t="n" r="C51" s="7">
        <v>30304</v>
      </c>
    </row>
    <row r="52" spans="1:3">
      <c t="s" r="A52" s="4">
        <v>661</v>
      </c>
    </row>
    <row r="53" spans="1:3">
      <c t="s" r="A53" s="3">
        <v>635</v>
      </c>
    </row>
    <row r="54" spans="1:3">
      <c t="s" r="A54" s="4">
        <v>662</v>
      </c>
      <c t="s" r="B54" s="4">
        <v>663</v>
      </c>
      <c t="s" r="C54" s="4">
        <v>663</v>
      </c>
    </row>
    <row r="55" spans="1:3">
      <c t="s" r="A55" s="4">
        <v>664</v>
      </c>
      <c t="s" r="B55" s="4">
        <v>665</v>
      </c>
      <c t="s" r="C55" s="4">
        <v>666</v>
      </c>
    </row>
    <row r="56" spans="1:3">
      <c t="s" r="A56" s="4">
        <v>667</v>
      </c>
    </row>
    <row r="57" spans="1:3">
      <c t="s" r="A57" s="3">
        <v>635</v>
      </c>
    </row>
    <row r="58" spans="1:3">
      <c t="s" r="A58" s="4">
        <v>662</v>
      </c>
      <c t="s" r="B58" s="4">
        <v>668</v>
      </c>
      <c t="s" r="C58" s="4">
        <v>668</v>
      </c>
    </row>
    <row r="59" spans="1:3">
      <c t="s" r="A59" s="4">
        <v>664</v>
      </c>
      <c t="s" r="B59" s="4">
        <v>669</v>
      </c>
      <c t="s" r="C59" s="4">
        <v>670</v>
      </c>
    </row>
    <row r="60" spans="1:3">
      <c t="s" r="A60" s="4">
        <v>671</v>
      </c>
    </row>
    <row r="61" spans="1:3">
      <c t="s" r="A61" s="3">
        <v>635</v>
      </c>
    </row>
    <row r="62" spans="1:3">
      <c t="s" r="A62" s="4">
        <v>662</v>
      </c>
      <c t="s" r="B62" s="4">
        <v>672</v>
      </c>
      <c t="s" r="C62" s="4">
        <v>673</v>
      </c>
    </row>
    <row r="63" spans="1:3">
      <c t="s" r="A63" s="4">
        <v>664</v>
      </c>
      <c t="s" r="B63" s="4">
        <v>674</v>
      </c>
      <c t="s" r="C63" s="4">
        <v>675</v>
      </c>
    </row>
    <row r="64" spans="1:3">
      <c t="s" r="A64" s="4">
        <v>676</v>
      </c>
    </row>
    <row r="65" spans="1:3">
      <c t="s" r="A65" s="3">
        <v>635</v>
      </c>
    </row>
    <row r="66" spans="1:3">
      <c t="s" r="A66" s="4">
        <v>629</v>
      </c>
      <c t="n" r="B66" s="7">
        <v>4609</v>
      </c>
      <c t="n" r="C66" s="7">
        <v>4654</v>
      </c>
    </row>
    <row r="67" spans="1:3">
      <c t="s" r="A67" s="4">
        <v>677</v>
      </c>
    </row>
    <row r="68" spans="1:3">
      <c t="s" r="A68" s="3">
        <v>635</v>
      </c>
    </row>
    <row r="69" spans="1:3">
      <c t="s" r="A69" s="4">
        <v>662</v>
      </c>
      <c t="s" r="B69" s="4">
        <v>678</v>
      </c>
      <c t="s" r="C69" s="4">
        <v>679</v>
      </c>
    </row>
    <row r="70" spans="1:3">
      <c t="s" r="A70" s="4">
        <v>664</v>
      </c>
      <c t="s" r="B70" s="4">
        <v>680</v>
      </c>
      <c t="s" r="C70" s="4">
        <v>681</v>
      </c>
    </row>
    <row r="71" spans="1:3">
      <c t="s" r="A71" s="4">
        <v>682</v>
      </c>
    </row>
    <row r="72" spans="1:3">
      <c t="s" r="A72" s="3">
        <v>635</v>
      </c>
    </row>
    <row r="73" spans="1:3">
      <c t="s" r="A73" s="4">
        <v>637</v>
      </c>
      <c t="n" r="B73" s="7">
        <v>5819</v>
      </c>
      <c t="n" r="C73" s="7">
        <v>2691</v>
      </c>
    </row>
    <row r="74" spans="1:3">
      <c t="s" r="A74" s="4">
        <v>683</v>
      </c>
    </row>
    <row r="75" spans="1:3">
      <c t="s" r="A75" s="3">
        <v>635</v>
      </c>
    </row>
    <row r="76" spans="1:3">
      <c t="s" r="A76" s="4">
        <v>637</v>
      </c>
      <c t="n" r="B76" s="7">
        <v>5171</v>
      </c>
      <c t="n" r="C76" s="7">
        <v>2448</v>
      </c>
    </row>
    <row r="77" spans="1:3">
      <c t="s" r="A77" s="4">
        <v>684</v>
      </c>
    </row>
    <row r="78" spans="1:3">
      <c t="s" r="A78" s="3">
        <v>635</v>
      </c>
    </row>
    <row r="79" spans="1:3">
      <c t="s" r="A79" s="4">
        <v>685</v>
      </c>
      <c t="s" r="B79" s="4">
        <v>686</v>
      </c>
      <c t="s" r="C79" s="4">
        <v>687</v>
      </c>
    </row>
    <row r="80" spans="1:3">
      <c t="s" r="A80" s="4">
        <v>688</v>
      </c>
    </row>
    <row r="81" spans="1:3">
      <c t="s" r="A81" s="3">
        <v>635</v>
      </c>
    </row>
    <row r="82" spans="1:3">
      <c t="s" r="A82" s="4">
        <v>689</v>
      </c>
      <c t="n" r="B82" s="7">
        <v>-1996</v>
      </c>
      <c t="n" r="C82" s="7">
        <v>-1098</v>
      </c>
    </row>
    <row r="83" spans="1:3">
      <c t="s" r="A83" s="4">
        <v>690</v>
      </c>
    </row>
    <row r="84" spans="1:3">
      <c t="s" r="A84" s="3">
        <v>635</v>
      </c>
    </row>
    <row r="85" spans="1:3">
      <c t="s" r="A85" s="4">
        <v>691</v>
      </c>
      <c t="s" r="B85" s="4">
        <v>692</v>
      </c>
      <c t="s" r="C85" s="4">
        <v>692</v>
      </c>
    </row>
    <row r="86" spans="1:3">
      <c t="s" r="A86" s="4">
        <v>693</v>
      </c>
    </row>
    <row r="87" spans="1:3">
      <c t="s" r="A87" s="3">
        <v>635</v>
      </c>
    </row>
    <row r="88" spans="1:3">
      <c t="s" r="A88" s="4">
        <v>691</v>
      </c>
      <c t="s" r="B88" s="4">
        <v>694</v>
      </c>
      <c t="s" r="C88" s="4">
        <v>695</v>
      </c>
    </row>
    <row r="89" spans="1:3">
      <c t="s" r="A89" s="4">
        <v>696</v>
      </c>
    </row>
    <row r="90" spans="1:3">
      <c t="s" r="A90" s="3">
        <v>635</v>
      </c>
    </row>
    <row r="91" spans="1:3">
      <c t="s" r="A91" s="4">
        <v>691</v>
      </c>
      <c t="s" r="B91" s="4">
        <v>697</v>
      </c>
      <c t="s" r="C91" s="4">
        <v>6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69</v>
      </c>
    </row>
    <row r="3" spans="1:3">
      <c t="s" r="A3" s="3">
        <v>113</v>
      </c>
    </row>
    <row r="4" spans="1:3">
      <c t="s" r="A4" s="4">
        <v>100</v>
      </c>
      <c t="n" r="B4" s="7">
        <v>32358</v>
      </c>
      <c t="n" r="C4" s="7">
        <v>22823</v>
      </c>
    </row>
    <row r="5" spans="1:3">
      <c t="s" r="A5" s="3">
        <v>114</v>
      </c>
    </row>
    <row r="6" spans="1:3">
      <c t="s" r="A6" s="4">
        <v>82</v>
      </c>
      <c t="n" r="B6" s="5">
        <v>1254</v>
      </c>
      <c t="n" r="C6" s="5">
        <v>-25</v>
      </c>
    </row>
    <row r="7" spans="1:3">
      <c t="s" r="A7" s="4">
        <v>115</v>
      </c>
      <c t="n" r="B7" s="5">
        <v>3554</v>
      </c>
      <c t="n" r="C7" s="5">
        <v>3197</v>
      </c>
    </row>
    <row r="8" spans="1:3">
      <c t="s" r="A8" s="4">
        <v>116</v>
      </c>
      <c t="n" r="B8" s="5">
        <v>9543</v>
      </c>
      <c t="n" r="C8" s="5">
        <v>5310</v>
      </c>
    </row>
    <row r="9" spans="1:3">
      <c t="s" r="A9" s="4">
        <v>117</v>
      </c>
      <c t="n" r="B9" s="5">
        <v>460</v>
      </c>
      <c t="n" r="C9" s="5">
        <v>2111</v>
      </c>
    </row>
    <row r="10" spans="1:3">
      <c t="s" r="A10" s="4">
        <v>118</v>
      </c>
      <c t="n" r="B10" s="5">
        <v>1503</v>
      </c>
      <c t="n" r="C10" s="5">
        <v>2332</v>
      </c>
    </row>
    <row r="11" spans="1:3">
      <c t="s" r="A11" s="4">
        <v>119</v>
      </c>
      <c t="n" r="B11" s="5">
        <v>997</v>
      </c>
      <c t="n" r="C11" s="5">
        <v>491</v>
      </c>
    </row>
    <row r="12" spans="1:3">
      <c t="s" r="A12" s="4">
        <v>120</v>
      </c>
      <c t="n" r="B12" s="5">
        <v>-67115</v>
      </c>
      <c t="n" r="C12" s="5">
        <v>-41979</v>
      </c>
    </row>
    <row r="13" spans="1:3">
      <c t="s" r="A13" s="4">
        <v>121</v>
      </c>
      <c t="n" r="B13" s="5">
        <v>-2776</v>
      </c>
      <c t="n" r="C13" s="5">
        <v>-2485</v>
      </c>
    </row>
    <row r="14" spans="1:3">
      <c t="s" r="A14" s="4">
        <v>122</v>
      </c>
      <c t="n" r="B14" s="5">
        <v>-1455</v>
      </c>
      <c t="n" r="C14" s="5">
        <v>-1292</v>
      </c>
    </row>
    <row r="15" spans="1:3">
      <c t="s" r="A15" s="4">
        <v>123</v>
      </c>
      <c t="n" r="B15" s="5">
        <v>-1841</v>
      </c>
      <c t="n" r="C15" s="5">
        <v>-1224</v>
      </c>
    </row>
    <row r="16" spans="1:3">
      <c t="s" r="A16" s="4">
        <v>124</v>
      </c>
      <c t="n" r="B16" s="5">
        <v>-2516693</v>
      </c>
      <c t="n" r="C16" s="5">
        <v>-1997252</v>
      </c>
    </row>
    <row r="17" spans="1:3">
      <c t="s" r="A17" s="4">
        <v>125</v>
      </c>
      <c t="n" r="B17" s="5">
        <v>2580851</v>
      </c>
      <c t="n" r="C17" s="5">
        <v>1902367</v>
      </c>
    </row>
    <row r="18" spans="1:3">
      <c t="s" r="A18" s="4">
        <v>126</v>
      </c>
      <c t="n" r="B18" s="5">
        <v>668</v>
      </c>
      <c t="n" r="C18" s="5">
        <v>5028</v>
      </c>
    </row>
    <row r="19" spans="1:3">
      <c t="s" r="A19" s="4">
        <v>38</v>
      </c>
      <c t="n" r="B19" s="5">
        <v>-4065</v>
      </c>
      <c t="n" r="C19" s="5">
        <v>-10018</v>
      </c>
    </row>
    <row r="20" spans="1:3">
      <c t="s" r="A20" s="4">
        <v>46</v>
      </c>
      <c t="n" r="B20" s="5">
        <v>9376</v>
      </c>
      <c t="n" r="C20" s="5">
        <v>563</v>
      </c>
    </row>
    <row r="21" spans="1:3">
      <c t="s" r="A21" s="4">
        <v>127</v>
      </c>
      <c t="n" r="B21" s="5">
        <v>46619</v>
      </c>
      <c t="n" r="C21" s="5">
        <v>-110053</v>
      </c>
    </row>
    <row r="22" spans="1:3">
      <c t="s" r="A22" s="3">
        <v>128</v>
      </c>
    </row>
    <row r="23" spans="1:3">
      <c t="s" r="A23" s="4">
        <v>129</v>
      </c>
      <c t="n" r="B23" s="5">
        <v>-30821</v>
      </c>
      <c t="n" r="C23" s="5">
        <v>-5006</v>
      </c>
    </row>
    <row r="24" spans="1:3">
      <c t="s" r="A24" s="4">
        <v>130</v>
      </c>
      <c t="n" r="B24" s="5">
        <v>-2993</v>
      </c>
      <c t="n" r="C24" s="5">
        <v>-4334</v>
      </c>
    </row>
    <row r="25" spans="1:3">
      <c t="s" r="A25" s="4">
        <v>131</v>
      </c>
      <c t="n" r="B25" s="5">
        <v>-8070</v>
      </c>
      <c t="n" r="C25" s="5">
        <v>-10575</v>
      </c>
    </row>
    <row r="26" spans="1:3">
      <c t="s" r="A26" s="4">
        <v>132</v>
      </c>
      <c t="n" r="B26" s="5">
        <v>720</v>
      </c>
      <c t="n" r="C26" s="5">
        <v>796</v>
      </c>
    </row>
    <row r="27" spans="1:3">
      <c t="s" r="A27" s="4">
        <v>133</v>
      </c>
      <c t="n" r="B27" s="5">
        <v>23295</v>
      </c>
      <c t="n" r="C27" s="5">
        <v>19860</v>
      </c>
    </row>
    <row r="28" spans="1:3">
      <c t="s" r="A28" s="4">
        <v>134</v>
      </c>
      <c t="n" r="B28" s="5">
        <v>11488</v>
      </c>
      <c t="n" r="C28" s="5">
        <v>10564</v>
      </c>
    </row>
    <row r="29" spans="1:3">
      <c t="s" r="A29" s="4">
        <v>135</v>
      </c>
      <c t="n" r="B29" s="5">
        <v>0</v>
      </c>
      <c t="n" r="C29" s="5">
        <v>52211</v>
      </c>
    </row>
    <row r="30" spans="1:3">
      <c t="s" r="A30" s="4">
        <v>136</v>
      </c>
      <c t="n" r="B30" s="5">
        <v>-353068</v>
      </c>
      <c t="n" r="C30" s="5">
        <v>-245120</v>
      </c>
    </row>
    <row r="31" spans="1:3">
      <c t="s" r="A31" s="4">
        <v>137</v>
      </c>
      <c t="n" r="B31" s="5">
        <v>0</v>
      </c>
      <c t="n" r="C31" s="5">
        <v>868</v>
      </c>
    </row>
    <row r="32" spans="1:3">
      <c t="s" r="A32" s="4">
        <v>138</v>
      </c>
      <c t="n" r="B32" s="5">
        <v>-5000</v>
      </c>
      <c t="n" r="C32" s="5">
        <v>0</v>
      </c>
    </row>
    <row r="33" spans="1:3">
      <c t="s" r="A33" s="4">
        <v>139</v>
      </c>
      <c t="n" r="B33" s="5">
        <v>14240</v>
      </c>
      <c t="n" r="C33" s="5">
        <v>14443</v>
      </c>
    </row>
    <row r="34" spans="1:3">
      <c t="s" r="A34" s="4">
        <v>140</v>
      </c>
      <c t="n" r="B34" s="5">
        <v>-8457</v>
      </c>
      <c t="n" r="C34" s="5">
        <v>-11052</v>
      </c>
    </row>
    <row r="35" spans="1:3">
      <c t="s" r="A35" s="4">
        <v>141</v>
      </c>
      <c t="n" r="B35" s="5">
        <v>146740</v>
      </c>
      <c t="n" r="C35" s="5">
        <v>162033</v>
      </c>
    </row>
    <row r="36" spans="1:3">
      <c t="s" r="A36" s="4">
        <v>142</v>
      </c>
      <c t="n" r="B36" s="5">
        <v>-211926</v>
      </c>
      <c t="n" r="C36" s="5">
        <v>-15312</v>
      </c>
    </row>
    <row r="37" spans="1:3">
      <c t="s" r="A37" s="3">
        <v>143</v>
      </c>
    </row>
    <row r="38" spans="1:3">
      <c t="s" r="A38" s="4">
        <v>144</v>
      </c>
      <c t="n" r="B38" s="5">
        <v>133058</v>
      </c>
      <c t="n" r="C38" s="5">
        <v>130101</v>
      </c>
    </row>
    <row r="39" spans="1:3">
      <c t="s" r="A39" s="4">
        <v>145</v>
      </c>
      <c t="n" r="B39" s="5">
        <v>131670</v>
      </c>
      <c t="n" r="C39" s="5">
        <v>-44119</v>
      </c>
    </row>
    <row r="40" spans="1:3">
      <c t="s" r="A40" s="4">
        <v>146</v>
      </c>
      <c t="n" r="B40" s="5">
        <v>-74358</v>
      </c>
      <c t="n" r="C40" s="5">
        <v>2169</v>
      </c>
    </row>
    <row r="41" spans="1:3">
      <c t="s" r="A41" s="4">
        <v>147</v>
      </c>
      <c t="n" r="B41" s="5">
        <v>770000</v>
      </c>
      <c t="n" r="C41" s="5">
        <v>295000</v>
      </c>
    </row>
    <row r="42" spans="1:3">
      <c t="s" r="A42" s="4">
        <v>148</v>
      </c>
      <c t="n" r="B42" s="5">
        <v>-850000</v>
      </c>
      <c t="n" r="C42" s="5">
        <v>-280000</v>
      </c>
    </row>
    <row r="43" spans="1:3">
      <c t="s" r="A43" s="4">
        <v>149</v>
      </c>
      <c t="n" r="B43" s="5">
        <v>75000</v>
      </c>
      <c t="n" r="C43" s="5">
        <v>0</v>
      </c>
    </row>
    <row r="44" spans="1:3">
      <c t="s" r="A44" s="4">
        <v>150</v>
      </c>
      <c t="n" r="B44" s="5">
        <v>-1069</v>
      </c>
      <c t="n" r="C44" s="5">
        <v>0</v>
      </c>
    </row>
    <row r="45" spans="1:3">
      <c t="s" r="A45" s="4">
        <v>151</v>
      </c>
      <c t="n" r="B45" s="5">
        <v>-796</v>
      </c>
      <c t="n" r="C45" s="5">
        <v>-708</v>
      </c>
    </row>
    <row r="46" spans="1:3">
      <c t="s" r="A46" s="4">
        <v>152</v>
      </c>
      <c t="n" r="B46" s="5">
        <v>3893</v>
      </c>
      <c t="n" r="C46" s="5">
        <v>2398</v>
      </c>
    </row>
    <row r="47" spans="1:3">
      <c t="s" r="A47" s="4">
        <v>153</v>
      </c>
      <c t="n" r="B47" s="5">
        <v>-6323</v>
      </c>
      <c t="n" r="C47" s="5">
        <v>-4470</v>
      </c>
    </row>
    <row r="48" spans="1:3">
      <c t="s" r="A48" s="4">
        <v>154</v>
      </c>
      <c t="n" r="B48" s="5">
        <v>181075</v>
      </c>
      <c t="n" r="C48" s="5">
        <v>100371</v>
      </c>
    </row>
    <row r="49" spans="1:3">
      <c t="s" r="A49" s="4">
        <v>155</v>
      </c>
      <c t="n" r="B49" s="5">
        <v>15768</v>
      </c>
      <c t="n" r="C49" s="5">
        <v>-24994</v>
      </c>
    </row>
    <row r="50" spans="1:3">
      <c t="s" r="A50" s="4">
        <v>156</v>
      </c>
      <c t="n" r="B50" s="5">
        <v>71605</v>
      </c>
      <c t="n" r="C50" s="5">
        <v>116559</v>
      </c>
    </row>
    <row r="51" spans="1:3">
      <c t="s" r="A51" s="4">
        <v>157</v>
      </c>
      <c t="n" r="B51" s="5">
        <v>87373</v>
      </c>
      <c t="n" r="C51" s="5">
        <v>91565</v>
      </c>
    </row>
    <row r="52" spans="1:3">
      <c t="s" r="A52" s="3">
        <v>158</v>
      </c>
    </row>
    <row r="53" spans="1:3">
      <c t="s" r="A53" s="4">
        <v>159</v>
      </c>
      <c t="n" r="B53" s="5">
        <v>9178</v>
      </c>
      <c t="n" r="C53" s="5">
        <v>8363</v>
      </c>
    </row>
    <row r="54" spans="1:3">
      <c t="s" r="A54" s="4">
        <v>160</v>
      </c>
      <c t="n" r="B54" s="5">
        <v>7037</v>
      </c>
      <c t="n" r="C54" s="5">
        <v>3639</v>
      </c>
    </row>
    <row r="55" spans="1:3">
      <c t="s" r="A55" s="4">
        <v>161</v>
      </c>
      <c t="n" r="B55" s="5">
        <v>4067</v>
      </c>
      <c t="n" r="C55" s="5">
        <v>10086</v>
      </c>
    </row>
    <row r="56" spans="1:3">
      <c t="s" r="A56" s="3">
        <v>162</v>
      </c>
    </row>
    <row r="57" spans="1:3">
      <c t="s" r="A57" s="4">
        <v>163</v>
      </c>
      <c t="n" r="B57" s="5">
        <v>43230</v>
      </c>
      <c t="n" r="C57" s="5">
        <v>9119</v>
      </c>
    </row>
    <row r="58" spans="1:3">
      <c t="s" r="A58" s="4">
        <v>164</v>
      </c>
      <c t="n" r="B58" s="5">
        <v>189969</v>
      </c>
      <c t="n" r="C58" s="5">
        <v>170994</v>
      </c>
    </row>
    <row r="59" spans="1:3">
      <c t="s" r="A59" s="4">
        <v>165</v>
      </c>
      <c t="n" r="B59" s="7">
        <v>3194</v>
      </c>
      <c t="n" r="C59"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99</v>
      </c>
      <c t="s" r="B1" s="2">
        <v>68</v>
      </c>
      <c t="s" r="D1" s="2">
        <v>1</v>
      </c>
    </row>
    <row r="2" spans="1:6">
      <c t="s" r="B2" s="2">
        <v>2</v>
      </c>
      <c t="s" r="C2" s="2">
        <v>69</v>
      </c>
      <c t="s" r="D2" s="2">
        <v>2</v>
      </c>
      <c t="s" r="E2" s="2">
        <v>69</v>
      </c>
      <c t="s" r="F2" s="2">
        <v>23</v>
      </c>
    </row>
    <row r="3" spans="1:6">
      <c t="s" r="A3" s="3">
        <v>189</v>
      </c>
    </row>
    <row r="4" spans="1:6">
      <c t="s" r="A4" s="4">
        <v>700</v>
      </c>
      <c t="n" r="B4" s="7">
        <v>105</v>
      </c>
      <c t="n" r="D4" s="7">
        <v>105</v>
      </c>
    </row>
    <row r="5" spans="1:6">
      <c t="s" r="A5" s="4">
        <v>701</v>
      </c>
      <c t="n" r="B5" s="5">
        <v>97</v>
      </c>
      <c t="n" r="D5" s="7">
        <v>97</v>
      </c>
    </row>
    <row r="6" spans="1:6">
      <c t="s" r="A6" s="4">
        <v>702</v>
      </c>
      <c t="s" r="D6" s="4">
        <v>703</v>
      </c>
    </row>
    <row r="7" spans="1:6">
      <c t="s" r="A7" s="3">
        <v>704</v>
      </c>
    </row>
    <row r="8" spans="1:6">
      <c t="s" r="A8" s="4">
        <v>705</v>
      </c>
      <c t="n" r="B8" s="5">
        <v>218308</v>
      </c>
      <c t="n" r="D8" s="7">
        <v>218308</v>
      </c>
      <c t="n" r="F8" s="7">
        <v>181424</v>
      </c>
    </row>
    <row r="9" spans="1:6">
      <c t="s" r="A9" s="4">
        <v>706</v>
      </c>
      <c t="n" r="B9" s="5">
        <v>213798</v>
      </c>
      <c t="n" r="D9" s="5">
        <v>213798</v>
      </c>
      <c t="n" r="F9" s="5">
        <v>177314</v>
      </c>
    </row>
    <row r="10" spans="1:6">
      <c t="s" r="A10" s="4">
        <v>707</v>
      </c>
      <c t="n" r="B10" s="5">
        <v>4510</v>
      </c>
      <c t="n" r="D10" s="5">
        <v>4510</v>
      </c>
      <c t="n" r="F10" s="7">
        <v>4110</v>
      </c>
    </row>
    <row r="11" spans="1:6">
      <c t="s" r="A11" s="4">
        <v>708</v>
      </c>
      <c t="n" r="B11" s="7">
        <v>2300</v>
      </c>
      <c t="n" r="C11" s="7">
        <v>-1200</v>
      </c>
      <c t="n" r="D11" s="7">
        <v>17</v>
      </c>
      <c t="n" r="E11" s="7">
        <v>29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23</v>
      </c>
    </row>
    <row r="2" spans="1:3">
      <c t="s" r="A2" s="3">
        <v>710</v>
      </c>
    </row>
    <row r="3" spans="1:3">
      <c t="s" r="A3" s="4">
        <v>598</v>
      </c>
      <c t="n" r="B3" s="7">
        <v>218308</v>
      </c>
      <c t="n" r="C3" s="7">
        <v>181424</v>
      </c>
    </row>
    <row r="4" spans="1:3">
      <c t="s" r="A4" s="4">
        <v>630</v>
      </c>
    </row>
    <row r="5" spans="1:3">
      <c t="s" r="A5" s="3">
        <v>710</v>
      </c>
    </row>
    <row r="6" spans="1:3">
      <c t="s" r="A6" s="4">
        <v>27</v>
      </c>
      <c t="n" r="B6" s="5">
        <v>87373</v>
      </c>
      <c t="n" r="C6" s="5">
        <v>71605</v>
      </c>
    </row>
    <row r="7" spans="1:3">
      <c t="s" r="A7" s="4">
        <v>28</v>
      </c>
      <c t="n" r="B7" s="5">
        <v>0</v>
      </c>
      <c t="n" r="C7" s="5">
        <v>0</v>
      </c>
    </row>
    <row r="8" spans="1:3">
      <c t="s" r="A8" s="4">
        <v>29</v>
      </c>
      <c t="n" r="B8" s="5">
        <v>0</v>
      </c>
      <c t="n" r="C8" s="5">
        <v>0</v>
      </c>
    </row>
    <row r="9" spans="1:3">
      <c t="s" r="A9" s="4">
        <v>711</v>
      </c>
      <c t="n" r="B9" s="5">
        <v>0</v>
      </c>
      <c t="n" r="C9" s="5">
        <v>0</v>
      </c>
    </row>
    <row r="10" spans="1:3">
      <c t="s" r="A10" s="3">
        <v>712</v>
      </c>
    </row>
    <row r="11" spans="1:3">
      <c t="s" r="A11" s="4">
        <v>41</v>
      </c>
      <c t="n" r="B11" s="5">
        <v>0</v>
      </c>
      <c t="n" r="C11" s="5">
        <v>0</v>
      </c>
    </row>
    <row r="12" spans="1:3">
      <c t="s" r="A12" s="4">
        <v>42</v>
      </c>
      <c t="n" r="B12" s="5">
        <v>0</v>
      </c>
      <c t="n" r="C12" s="5">
        <v>0</v>
      </c>
    </row>
    <row r="13" spans="1:3">
      <c t="s" r="A13" s="4">
        <v>78</v>
      </c>
      <c t="n" r="B13" s="5">
        <v>0</v>
      </c>
      <c t="n" r="C13" s="5">
        <v>0</v>
      </c>
    </row>
    <row r="14" spans="1:3">
      <c t="s" r="A14" s="4">
        <v>79</v>
      </c>
      <c t="n" r="B14" s="5">
        <v>0</v>
      </c>
      <c t="n" r="C14" s="5">
        <v>0</v>
      </c>
    </row>
    <row r="15" spans="1:3">
      <c t="s" r="A15" s="4">
        <v>631</v>
      </c>
    </row>
    <row r="16" spans="1:3">
      <c t="s" r="A16" s="3">
        <v>710</v>
      </c>
    </row>
    <row r="17" spans="1:3">
      <c t="s" r="A17" s="4">
        <v>27</v>
      </c>
      <c t="n" r="B17" s="5">
        <v>0</v>
      </c>
      <c t="n" r="C17" s="5">
        <v>0</v>
      </c>
    </row>
    <row r="18" spans="1:3">
      <c t="s" r="A18" s="4">
        <v>28</v>
      </c>
      <c t="n" r="B18" s="5">
        <v>155749</v>
      </c>
      <c t="n" r="C18" s="5">
        <v>149590</v>
      </c>
    </row>
    <row r="19" spans="1:3">
      <c t="s" r="A19" s="4">
        <v>29</v>
      </c>
      <c t="n" r="B19" s="5">
        <v>13051</v>
      </c>
      <c t="n" r="C19" s="5">
        <v>3414</v>
      </c>
    </row>
    <row r="20" spans="1:3">
      <c t="s" r="A20" s="4">
        <v>711</v>
      </c>
      <c t="n" r="B20" s="5">
        <v>218308</v>
      </c>
      <c t="n" r="C20" s="5">
        <v>181424</v>
      </c>
    </row>
    <row r="21" spans="1:3">
      <c t="s" r="A21" s="3">
        <v>712</v>
      </c>
    </row>
    <row r="22" spans="1:3">
      <c t="s" r="A22" s="4">
        <v>41</v>
      </c>
      <c t="n" r="B22" s="5">
        <v>0</v>
      </c>
      <c t="n" r="C22" s="5">
        <v>0</v>
      </c>
    </row>
    <row r="23" spans="1:3">
      <c t="s" r="A23" s="4">
        <v>42</v>
      </c>
      <c t="n" r="B23" s="5">
        <v>0</v>
      </c>
      <c t="n" r="C23" s="5">
        <v>0</v>
      </c>
    </row>
    <row r="24" spans="1:3">
      <c t="s" r="A24" s="4">
        <v>78</v>
      </c>
      <c t="n" r="B24" s="5">
        <v>137186</v>
      </c>
      <c t="n" r="C24" s="5">
        <v>291087</v>
      </c>
    </row>
    <row r="25" spans="1:3">
      <c t="s" r="A25" s="4">
        <v>79</v>
      </c>
      <c t="n" r="B25" s="5">
        <v>116496</v>
      </c>
      <c t="n" r="C25" s="5">
        <v>47142</v>
      </c>
    </row>
    <row r="26" spans="1:3">
      <c t="s" r="A26" s="4">
        <v>632</v>
      </c>
    </row>
    <row r="27" spans="1:3">
      <c t="s" r="A27" s="3">
        <v>710</v>
      </c>
    </row>
    <row r="28" spans="1:3">
      <c t="s" r="A28" s="4">
        <v>27</v>
      </c>
      <c t="n" r="B28" s="5">
        <v>0</v>
      </c>
      <c t="n" r="C28" s="5">
        <v>0</v>
      </c>
    </row>
    <row r="29" spans="1:3">
      <c t="s" r="A29" s="4">
        <v>28</v>
      </c>
      <c t="n" r="B29" s="5">
        <v>0</v>
      </c>
      <c t="n" r="C29" s="5">
        <v>0</v>
      </c>
    </row>
    <row r="30" spans="1:3">
      <c t="s" r="A30" s="4">
        <v>29</v>
      </c>
      <c t="n" r="B30" s="5">
        <v>0</v>
      </c>
      <c t="n" r="C30" s="5">
        <v>4277</v>
      </c>
    </row>
    <row r="31" spans="1:3">
      <c t="s" r="A31" s="4">
        <v>711</v>
      </c>
      <c t="n" r="B31" s="5">
        <v>2597133</v>
      </c>
      <c t="n" r="C31" s="5">
        <v>2303388</v>
      </c>
    </row>
    <row r="32" spans="1:3">
      <c t="s" r="A32" s="3">
        <v>712</v>
      </c>
    </row>
    <row r="33" spans="1:3">
      <c t="s" r="A33" s="4">
        <v>41</v>
      </c>
      <c t="n" r="B33" s="5">
        <v>722771</v>
      </c>
      <c t="n" r="C33" s="5">
        <v>558018</v>
      </c>
    </row>
    <row r="34" spans="1:3">
      <c t="s" r="A34" s="4">
        <v>42</v>
      </c>
      <c t="n" r="B34" s="5">
        <v>2190329</v>
      </c>
      <c t="n" r="C34" s="5">
        <v>1901636</v>
      </c>
    </row>
    <row r="35" spans="1:3">
      <c t="s" r="A35" s="4">
        <v>78</v>
      </c>
      <c t="n" r="B35" s="5">
        <v>0</v>
      </c>
      <c t="n" r="C35" s="5">
        <v>0</v>
      </c>
    </row>
    <row r="36" spans="1:3">
      <c t="s" r="A36" s="4">
        <v>79</v>
      </c>
      <c t="n" r="B36" s="5">
        <v>0</v>
      </c>
      <c t="n" r="C36" s="5">
        <v>0</v>
      </c>
    </row>
    <row r="37" spans="1:3">
      <c t="s" r="A37" s="4">
        <v>713</v>
      </c>
    </row>
    <row r="38" spans="1:3">
      <c t="s" r="A38" s="3">
        <v>710</v>
      </c>
    </row>
    <row r="39" spans="1:3">
      <c t="s" r="A39" s="4">
        <v>27</v>
      </c>
      <c t="n" r="B39" s="5">
        <v>87373</v>
      </c>
      <c t="n" r="C39" s="5">
        <v>71605</v>
      </c>
    </row>
    <row r="40" spans="1:3">
      <c t="s" r="A40" s="4">
        <v>28</v>
      </c>
      <c t="n" r="B40" s="5">
        <v>155749</v>
      </c>
      <c t="n" r="C40" s="5">
        <v>149590</v>
      </c>
    </row>
    <row r="41" spans="1:3">
      <c t="s" r="A41" s="4">
        <v>29</v>
      </c>
      <c t="n" r="B41" s="5">
        <v>12816</v>
      </c>
      <c t="n" r="C41" s="5">
        <v>7349</v>
      </c>
    </row>
    <row r="42" spans="1:3">
      <c t="s" r="A42" s="4">
        <v>711</v>
      </c>
      <c t="n" r="B42" s="5">
        <v>2956715</v>
      </c>
      <c t="n" r="C42" s="5">
        <v>2596791</v>
      </c>
    </row>
    <row r="43" spans="1:3">
      <c t="s" r="A43" s="3">
        <v>712</v>
      </c>
    </row>
    <row r="44" spans="1:3">
      <c t="s" r="A44" s="4">
        <v>41</v>
      </c>
      <c t="n" r="B44" s="5">
        <v>722771</v>
      </c>
      <c t="n" r="C44" s="5">
        <v>558018</v>
      </c>
    </row>
    <row r="45" spans="1:3">
      <c t="s" r="A45" s="4">
        <v>42</v>
      </c>
      <c t="n" r="B45" s="5">
        <v>2189267</v>
      </c>
      <c t="n" r="C45" s="5">
        <v>1900004</v>
      </c>
    </row>
    <row r="46" spans="1:3">
      <c t="s" r="A46" s="4">
        <v>78</v>
      </c>
      <c t="n" r="B46" s="5">
        <v>137186</v>
      </c>
      <c t="n" r="C46" s="5">
        <v>291087</v>
      </c>
    </row>
    <row r="47" spans="1:3">
      <c t="s" r="A47" s="4">
        <v>79</v>
      </c>
      <c t="n" r="B47" s="5">
        <v>120289</v>
      </c>
      <c t="n" r="C47" s="5">
        <v>46303</v>
      </c>
    </row>
    <row r="48" spans="1:3">
      <c t="s" r="A48" s="4">
        <v>714</v>
      </c>
    </row>
    <row r="49" spans="1:3">
      <c t="s" r="A49" s="3">
        <v>710</v>
      </c>
    </row>
    <row r="50" spans="1:3">
      <c t="s" r="A50" s="4">
        <v>27</v>
      </c>
      <c t="n" r="B50" s="5">
        <v>87373</v>
      </c>
      <c t="n" r="C50" s="5">
        <v>71605</v>
      </c>
    </row>
    <row r="51" spans="1:3">
      <c t="s" r="A51" s="4">
        <v>28</v>
      </c>
      <c t="n" r="B51" s="5">
        <v>155749</v>
      </c>
      <c t="n" r="C51" s="5">
        <v>149590</v>
      </c>
    </row>
    <row r="52" spans="1:3">
      <c t="s" r="A52" s="4">
        <v>29</v>
      </c>
      <c t="n" r="B52" s="5">
        <v>13051</v>
      </c>
      <c t="n" r="C52" s="5">
        <v>7691</v>
      </c>
    </row>
    <row r="53" spans="1:3">
      <c t="s" r="A53" s="4">
        <v>711</v>
      </c>
      <c t="n" r="B53" s="5">
        <v>2815441</v>
      </c>
      <c t="n" r="C53" s="5">
        <v>2484812</v>
      </c>
    </row>
    <row r="54" spans="1:3">
      <c t="s" r="A54" s="3">
        <v>712</v>
      </c>
    </row>
    <row r="55" spans="1:3">
      <c t="s" r="A55" s="4">
        <v>41</v>
      </c>
      <c t="n" r="B55" s="5">
        <v>722771</v>
      </c>
      <c t="n" r="C55" s="5">
        <v>558018</v>
      </c>
    </row>
    <row r="56" spans="1:3">
      <c t="s" r="A56" s="4">
        <v>42</v>
      </c>
      <c t="n" r="B56" s="5">
        <v>2190329</v>
      </c>
      <c t="n" r="C56" s="5">
        <v>1901636</v>
      </c>
    </row>
    <row r="57" spans="1:3">
      <c t="s" r="A57" s="4">
        <v>78</v>
      </c>
      <c t="n" r="B57" s="5">
        <v>137186</v>
      </c>
      <c t="n" r="C57" s="5">
        <v>291087</v>
      </c>
    </row>
    <row r="58" spans="1:3">
      <c t="s" r="A58" s="4">
        <v>79</v>
      </c>
      <c t="n" r="B58" s="7">
        <v>116496</v>
      </c>
      <c t="n" r="C58" s="7">
        <v>471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5</v>
      </c>
      <c t="s" r="B1" s="2">
        <v>2</v>
      </c>
      <c t="s" r="C1" s="2">
        <v>23</v>
      </c>
    </row>
    <row r="2" spans="1:3">
      <c t="s" r="A2" s="3">
        <v>716</v>
      </c>
    </row>
    <row r="3" spans="1:3">
      <c t="s" r="A3" s="4">
        <v>717</v>
      </c>
      <c t="n" r="B3" s="7">
        <v>23871</v>
      </c>
      <c t="n" r="C3" s="7">
        <v>18778</v>
      </c>
    </row>
    <row r="4" spans="1:3">
      <c t="s" r="A4" s="4">
        <v>363</v>
      </c>
    </row>
    <row r="5" spans="1:3">
      <c t="s" r="A5" s="3">
        <v>716</v>
      </c>
    </row>
    <row r="6" spans="1:3">
      <c t="s" r="A6" s="4">
        <v>717</v>
      </c>
      <c t="n" r="B6" s="5">
        <v>8292</v>
      </c>
      <c t="n" r="C6" s="5">
        <v>8602</v>
      </c>
    </row>
    <row r="7" spans="1:3">
      <c t="s" r="A7" s="4">
        <v>362</v>
      </c>
    </row>
    <row r="8" spans="1:3">
      <c t="s" r="A8" s="3">
        <v>716</v>
      </c>
    </row>
    <row r="9" spans="1:3">
      <c t="s" r="A9" s="4">
        <v>717</v>
      </c>
      <c t="n" r="B9" s="5">
        <v>4971</v>
      </c>
      <c t="n" r="C9" s="5">
        <v>0</v>
      </c>
    </row>
    <row r="10" spans="1:3">
      <c t="s" r="A10" s="4">
        <v>343</v>
      </c>
    </row>
    <row r="11" spans="1:3">
      <c t="s" r="A11" s="3">
        <v>716</v>
      </c>
    </row>
    <row r="12" spans="1:3">
      <c t="s" r="A12" s="4">
        <v>717</v>
      </c>
      <c t="n" r="B12" s="5">
        <v>10608</v>
      </c>
      <c t="n" r="C12" s="5">
        <v>10176</v>
      </c>
    </row>
    <row r="13" spans="1:3">
      <c t="s" r="A13" s="4">
        <v>718</v>
      </c>
    </row>
    <row r="14" spans="1:3">
      <c t="s" r="A14" s="3">
        <v>716</v>
      </c>
    </row>
    <row r="15" spans="1:3">
      <c t="s" r="A15" s="4">
        <v>382</v>
      </c>
      <c t="n" r="B15" s="5">
        <v>22186</v>
      </c>
      <c t="n" r="C15" s="5">
        <v>14087</v>
      </c>
    </row>
    <row r="16" spans="1:3">
      <c t="s" r="A16" s="4">
        <v>717</v>
      </c>
      <c t="n" r="B16" s="5">
        <v>23871</v>
      </c>
      <c t="n" r="C16" s="5">
        <v>18778</v>
      </c>
    </row>
    <row r="17" spans="1:3">
      <c t="s" r="A17" s="4">
        <v>719</v>
      </c>
      <c t="n" r="B17" s="7">
        <v>1685</v>
      </c>
      <c t="n" r="C17" s="7">
        <v>46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720</v>
      </c>
      <c t="s" r="B1" s="2">
        <v>68</v>
      </c>
      <c t="s" r="D1" s="2">
        <v>1</v>
      </c>
    </row>
    <row r="2" spans="1:5">
      <c t="s" r="B2" s="2">
        <v>2</v>
      </c>
      <c t="s" r="C2" s="2">
        <v>69</v>
      </c>
      <c t="s" r="D2" s="2">
        <v>2</v>
      </c>
      <c t="s" r="E2" s="2">
        <v>69</v>
      </c>
    </row>
    <row r="3" spans="1:5">
      <c t="s" r="A3" s="3">
        <v>192</v>
      </c>
    </row>
    <row r="4" spans="1:5">
      <c t="s" r="A4" s="4">
        <v>721</v>
      </c>
      <c t="n" r="B4" s="7">
        <v>-3300</v>
      </c>
      <c t="n" r="C4" s="7">
        <v>25</v>
      </c>
      <c t="n" r="D4" s="7">
        <v>1800</v>
      </c>
      <c t="n" r="E4" s="7">
        <v>-1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22</v>
      </c>
      <c t="s" r="B1" s="2">
        <v>2</v>
      </c>
      <c t="s" r="C1" s="2">
        <v>23</v>
      </c>
    </row>
    <row r="2" spans="1:3">
      <c t="s" r="A2" s="3">
        <v>723</v>
      </c>
    </row>
    <row r="3" spans="1:3">
      <c t="s" r="A3" s="4">
        <v>724</v>
      </c>
      <c t="n" r="B3" s="7">
        <v>684321</v>
      </c>
      <c t="n" r="C3" s="7">
        <v>434034</v>
      </c>
    </row>
    <row r="4" spans="1:3">
      <c t="s" r="A4" s="4">
        <v>725</v>
      </c>
    </row>
    <row r="5" spans="1:3">
      <c t="s" r="A5" s="3">
        <v>723</v>
      </c>
    </row>
    <row r="6" spans="1:3">
      <c t="s" r="A6" s="4">
        <v>724</v>
      </c>
      <c t="n" r="B6" s="5">
        <v>444324</v>
      </c>
      <c t="n" r="C6" s="5">
        <v>294746</v>
      </c>
    </row>
    <row r="7" spans="1:3">
      <c t="s" r="A7" s="4">
        <v>726</v>
      </c>
    </row>
    <row r="8" spans="1:3">
      <c t="s" r="A8" s="3">
        <v>723</v>
      </c>
    </row>
    <row r="9" spans="1:3">
      <c t="s" r="A9" s="4">
        <v>724</v>
      </c>
      <c t="n" r="B9" s="7">
        <v>239997</v>
      </c>
      <c t="n" r="C9" s="7">
        <v>1392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7</v>
      </c>
      <c t="s" r="B1" s="2">
        <v>68</v>
      </c>
      <c t="s" r="D1" s="2">
        <v>1</v>
      </c>
    </row>
    <row r="2" spans="1:5">
      <c t="s" r="B2" s="2">
        <v>2</v>
      </c>
      <c t="s" r="C2" s="2">
        <v>69</v>
      </c>
      <c t="s" r="D2" s="2">
        <v>2</v>
      </c>
      <c t="s" r="E2" s="2">
        <v>69</v>
      </c>
    </row>
    <row r="3" spans="1:5">
      <c t="s" r="A3" s="3">
        <v>728</v>
      </c>
    </row>
    <row r="4" spans="1:5">
      <c t="s" r="A4" s="4">
        <v>100</v>
      </c>
      <c t="n" r="B4" s="7">
        <v>9217</v>
      </c>
      <c t="n" r="C4" s="7">
        <v>8802</v>
      </c>
      <c t="n" r="D4" s="7">
        <v>32358</v>
      </c>
      <c t="n" r="E4" s="7">
        <v>22823</v>
      </c>
    </row>
    <row r="5" spans="1:5">
      <c t="s" r="A5" s="4">
        <v>729</v>
      </c>
      <c t="n" r="B5" s="5">
        <v>22604</v>
      </c>
      <c t="n" r="C5" s="5">
        <v>21318</v>
      </c>
      <c t="n" r="D5" s="5">
        <v>21818</v>
      </c>
      <c t="n" r="E5" s="5">
        <v>21302</v>
      </c>
    </row>
    <row r="6" spans="1:5">
      <c t="s" r="A6" s="4">
        <v>730</v>
      </c>
      <c t="n" r="B6" s="5">
        <v>958</v>
      </c>
      <c t="n" r="C6" s="5">
        <v>2145</v>
      </c>
      <c t="n" r="D6" s="5">
        <v>915</v>
      </c>
      <c t="n" r="E6" s="5">
        <v>2144</v>
      </c>
    </row>
    <row r="7" spans="1:5">
      <c t="s" r="A7" s="4">
        <v>731</v>
      </c>
      <c t="n" r="B7" s="5">
        <v>23562</v>
      </c>
      <c t="n" r="C7" s="5">
        <v>23463</v>
      </c>
      <c t="n" r="D7" s="5">
        <v>22733</v>
      </c>
      <c t="n" r="E7" s="5">
        <v>23446</v>
      </c>
    </row>
    <row r="8" spans="1:5">
      <c t="s" r="A8" s="4">
        <v>102</v>
      </c>
      <c t="n" r="B8" s="8">
        <v>0.41</v>
      </c>
      <c t="n" r="C8" s="8">
        <v>0.41</v>
      </c>
      <c t="n" r="D8" s="8">
        <v>1.48</v>
      </c>
      <c t="n" r="E8" s="8">
        <v>1.07</v>
      </c>
    </row>
    <row r="9" spans="1:5">
      <c t="s" r="A9" s="4">
        <v>103</v>
      </c>
      <c t="n" r="B9" s="8">
        <v>0.39</v>
      </c>
      <c t="n" r="C9" s="8">
        <v>0.38</v>
      </c>
      <c t="n" r="D9" s="8">
        <v>1.42</v>
      </c>
      <c t="n" r="E9" s="8">
        <v>0.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32</v>
      </c>
      <c t="s" r="B1" s="2">
        <v>68</v>
      </c>
      <c t="s" r="D1" s="2">
        <v>1</v>
      </c>
    </row>
    <row r="2" spans="1:5">
      <c t="s" r="B2" s="2">
        <v>2</v>
      </c>
      <c t="s" r="C2" s="2">
        <v>69</v>
      </c>
      <c t="s" r="D2" s="2">
        <v>2</v>
      </c>
      <c t="s" r="E2" s="2">
        <v>69</v>
      </c>
    </row>
    <row r="3" spans="1:5">
      <c t="s" r="A3" s="3">
        <v>195</v>
      </c>
    </row>
    <row r="4" spans="1:5">
      <c t="s" r="A4" s="4">
        <v>733</v>
      </c>
      <c t="n" r="B4" s="5">
        <v>70</v>
      </c>
      <c t="n" r="C4" s="5">
        <v>402</v>
      </c>
      <c t="n" r="D4" s="5">
        <v>70</v>
      </c>
      <c t="n" r="E4" s="5">
        <v>4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t="s" r="A1" s="1">
        <v>734</v>
      </c>
      <c t="s" r="B1" s="2">
        <v>68</v>
      </c>
      <c t="s" r="D1" s="2">
        <v>1</v>
      </c>
    </row>
    <row r="2" spans="1:6">
      <c t="s" r="B2" s="2">
        <v>324</v>
      </c>
      <c t="s" r="C2" s="2">
        <v>300</v>
      </c>
      <c t="s" r="D2" s="2">
        <v>735</v>
      </c>
      <c t="s" r="E2" s="2">
        <v>300</v>
      </c>
      <c t="s" r="F2" s="2">
        <v>302</v>
      </c>
    </row>
    <row r="3" spans="1:6">
      <c t="s" r="A3" s="3">
        <v>736</v>
      </c>
    </row>
    <row r="4" spans="1:6">
      <c t="s" r="A4" s="4">
        <v>737</v>
      </c>
      <c t="n" r="D4" s="5">
        <v>40</v>
      </c>
    </row>
    <row r="5" spans="1:6">
      <c t="s" r="A5" s="4">
        <v>738</v>
      </c>
      <c t="n" r="D5" s="7">
        <v>9700000</v>
      </c>
    </row>
    <row r="6" spans="1:6">
      <c t="s" r="A6" s="4">
        <v>739</v>
      </c>
      <c t="n" r="B6" s="7">
        <v>1400</v>
      </c>
      <c t="n" r="D6" s="5">
        <v>1400</v>
      </c>
      <c t="n" r="F6" s="7">
        <v>1400</v>
      </c>
    </row>
    <row r="7" spans="1:6">
      <c t="s" r="A7" s="4">
        <v>387</v>
      </c>
    </row>
    <row r="8" spans="1:6">
      <c t="s" r="A8" s="3">
        <v>736</v>
      </c>
    </row>
    <row r="9" spans="1:6">
      <c t="s" r="A9" s="4">
        <v>740</v>
      </c>
      <c t="n" r="B9" s="5">
        <v>657300</v>
      </c>
      <c t="n" r="C9" s="7">
        <v>536400</v>
      </c>
      <c t="n" r="D9" s="5">
        <v>1700000</v>
      </c>
      <c t="n" r="E9" s="7">
        <v>1300000</v>
      </c>
    </row>
    <row r="10" spans="1:6">
      <c t="s" r="A10" s="4">
        <v>741</v>
      </c>
      <c t="n" r="B10" s="5">
        <v>17600</v>
      </c>
      <c t="n" r="C10" s="5">
        <v>12100</v>
      </c>
      <c t="n" r="D10" s="5">
        <v>54400</v>
      </c>
      <c t="n" r="E10" s="5">
        <v>31100</v>
      </c>
    </row>
    <row r="11" spans="1:6">
      <c t="s" r="A11" s="4">
        <v>742</v>
      </c>
      <c t="n" r="B11" s="5">
        <v>4100</v>
      </c>
      <c t="n" r="C11" s="5">
        <v>3200</v>
      </c>
      <c t="n" r="D11" s="5">
        <v>11500</v>
      </c>
      <c t="n" r="E11" s="5">
        <v>9200</v>
      </c>
    </row>
    <row r="12" spans="1:6">
      <c t="s" r="A12" s="4">
        <v>388</v>
      </c>
    </row>
    <row r="13" spans="1:6">
      <c t="s" r="A13" s="3">
        <v>736</v>
      </c>
    </row>
    <row r="14" spans="1:6">
      <c t="s" r="A14" s="4">
        <v>740</v>
      </c>
      <c t="n" r="B14" s="5">
        <v>15000</v>
      </c>
      <c t="n" r="C14" s="5">
        <v>17000</v>
      </c>
      <c t="n" r="D14" s="5">
        <v>39200</v>
      </c>
      <c t="n" r="E14" s="5">
        <v>43600</v>
      </c>
    </row>
    <row r="15" spans="1:6">
      <c t="s" r="A15" s="4">
        <v>741</v>
      </c>
      <c t="n" r="B15" s="5">
        <v>916</v>
      </c>
      <c t="n" r="C15" s="5">
        <v>960</v>
      </c>
      <c t="n" r="D15" s="5">
        <v>2100</v>
      </c>
      <c t="n" r="E15" s="5">
        <v>2200</v>
      </c>
    </row>
    <row r="16" spans="1:6">
      <c t="s" r="A16" s="4">
        <v>742</v>
      </c>
      <c t="n" r="B16" s="5">
        <v>579</v>
      </c>
      <c t="n" r="C16" s="5">
        <v>520</v>
      </c>
      <c t="n" r="D16" s="5">
        <v>1700</v>
      </c>
      <c t="n" r="E16" s="5">
        <v>1400</v>
      </c>
    </row>
    <row r="17" spans="1:6">
      <c t="s" r="A17" s="4">
        <v>389</v>
      </c>
    </row>
    <row r="18" spans="1:6">
      <c t="s" r="A18" s="3">
        <v>736</v>
      </c>
    </row>
    <row r="19" spans="1:6">
      <c t="s" r="A19" s="4">
        <v>740</v>
      </c>
      <c t="n" r="B19" s="5">
        <v>142100</v>
      </c>
      <c t="n" r="C19" s="5">
        <v>244600</v>
      </c>
      <c t="n" r="D19" s="5">
        <v>539700</v>
      </c>
      <c t="n" r="E19" s="5">
        <v>557900</v>
      </c>
    </row>
    <row r="20" spans="1:6">
      <c t="s" r="A20" s="4">
        <v>741</v>
      </c>
      <c t="n" r="B20" s="5">
        <v>2400</v>
      </c>
      <c t="n" r="C20" s="5">
        <v>5000</v>
      </c>
      <c t="n" r="D20" s="5">
        <v>10300</v>
      </c>
      <c t="n" r="E20" s="5">
        <v>11100</v>
      </c>
    </row>
    <row r="21" spans="1:6">
      <c t="s" r="A21" s="4">
        <v>742</v>
      </c>
      <c t="n" r="B21" s="7">
        <v>2200</v>
      </c>
      <c t="n" r="C21" s="7">
        <v>1600</v>
      </c>
      <c t="n" r="D21" s="7">
        <v>6100</v>
      </c>
      <c t="n" r="E21" s="7">
        <v>42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t="s" r="A1" s="1">
        <v>743</v>
      </c>
      <c t="s" r="B1" s="2">
        <v>2</v>
      </c>
      <c t="s" r="C1" s="2">
        <v>533</v>
      </c>
      <c t="s" r="D1" s="2">
        <v>23</v>
      </c>
      <c t="s" r="E1" s="2">
        <v>69</v>
      </c>
      <c t="s" r="F1" s="2">
        <v>534</v>
      </c>
      <c t="s" r="G1" s="2">
        <v>535</v>
      </c>
    </row>
    <row r="2" spans="1:7">
      <c t="s" r="A2" s="3">
        <v>736</v>
      </c>
    </row>
    <row r="3" spans="1:7">
      <c t="s" r="A3" s="4">
        <v>744</v>
      </c>
      <c t="n" r="B3" s="7">
        <v>82659</v>
      </c>
      <c t="n" r="D3" s="7">
        <v>64897</v>
      </c>
    </row>
    <row r="4" spans="1:7">
      <c t="s" r="A4" s="4">
        <v>387</v>
      </c>
    </row>
    <row r="5" spans="1:7">
      <c t="s" r="A5" s="3">
        <v>736</v>
      </c>
    </row>
    <row r="6" spans="1:7">
      <c t="s" r="A6" s="4">
        <v>744</v>
      </c>
      <c t="n" r="B6" s="5">
        <v>71366</v>
      </c>
      <c t="n" r="C6" s="7">
        <v>67120</v>
      </c>
      <c t="n" r="D6" s="5">
        <v>56720</v>
      </c>
      <c t="n" r="E6" s="7">
        <v>54096</v>
      </c>
      <c t="n" r="F6" s="7">
        <v>50190</v>
      </c>
      <c t="n" r="G6" s="7">
        <v>46785</v>
      </c>
    </row>
    <row r="7" spans="1:7">
      <c t="s" r="A7" s="4">
        <v>745</v>
      </c>
    </row>
    <row r="8" spans="1:7">
      <c t="s" r="A8" s="3">
        <v>736</v>
      </c>
    </row>
    <row r="9" spans="1:7">
      <c t="s" r="A9" s="4">
        <v>744</v>
      </c>
      <c t="n" r="B9" s="5">
        <v>4809</v>
      </c>
      <c t="n" r="D9" s="5">
        <v>4872</v>
      </c>
    </row>
    <row r="10" spans="1:7">
      <c t="s" r="A10" s="4">
        <v>389</v>
      </c>
    </row>
    <row r="11" spans="1:7">
      <c t="s" r="A11" s="3">
        <v>736</v>
      </c>
    </row>
    <row r="12" spans="1:7">
      <c t="s" r="A12" s="4">
        <v>744</v>
      </c>
      <c t="n" r="B12" s="7">
        <v>6484</v>
      </c>
      <c t="n" r="D12" s="7">
        <v>33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746</v>
      </c>
      <c t="s" r="B1" s="2">
        <v>68</v>
      </c>
      <c t="s" r="D1" s="2">
        <v>1</v>
      </c>
    </row>
    <row r="2" spans="1:5">
      <c t="s" r="B2" s="2">
        <v>2</v>
      </c>
      <c t="s" r="C2" s="2">
        <v>69</v>
      </c>
      <c t="s" r="D2" s="2">
        <v>2</v>
      </c>
      <c t="s" r="E2" s="2">
        <v>69</v>
      </c>
    </row>
    <row r="3" spans="1:5">
      <c t="s" r="A3" s="3">
        <v>747</v>
      </c>
    </row>
    <row r="4" spans="1:5">
      <c t="s" r="A4" s="4">
        <v>748</v>
      </c>
      <c t="n" r="D4" s="7">
        <v>64897</v>
      </c>
    </row>
    <row r="5" spans="1:5">
      <c t="s" r="A5" s="4">
        <v>749</v>
      </c>
      <c t="n" r="B5" s="7">
        <v>82659</v>
      </c>
      <c t="n" r="D5" s="5">
        <v>82659</v>
      </c>
    </row>
    <row r="6" spans="1:5">
      <c t="s" r="A6" s="4">
        <v>387</v>
      </c>
    </row>
    <row r="7" spans="1:5">
      <c t="s" r="A7" s="3">
        <v>747</v>
      </c>
    </row>
    <row r="8" spans="1:5">
      <c t="s" r="A8" s="4">
        <v>748</v>
      </c>
      <c t="n" r="B8" s="5">
        <v>67120</v>
      </c>
      <c t="n" r="C8" s="7">
        <v>50190</v>
      </c>
      <c t="n" r="D8" s="5">
        <v>56720</v>
      </c>
      <c t="n" r="E8" s="7">
        <v>46785</v>
      </c>
    </row>
    <row r="9" spans="1:5">
      <c t="s" r="A9" s="4">
        <v>750</v>
      </c>
      <c t="n" r="B9" s="5">
        <v>8950</v>
      </c>
      <c t="n" r="C9" s="5">
        <v>6034</v>
      </c>
      <c t="n" r="D9" s="5">
        <v>24150</v>
      </c>
      <c t="n" r="E9" s="5">
        <v>15162</v>
      </c>
    </row>
    <row r="10" spans="1:5">
      <c t="s" r="A10" s="4">
        <v>751</v>
      </c>
      <c t="n" r="B10" s="5">
        <v>-2489</v>
      </c>
      <c t="n" r="C10" s="5">
        <v>-1972</v>
      </c>
      <c t="n" r="D10" s="5">
        <v>-7431</v>
      </c>
      <c t="n" r="E10" s="5">
        <v>-5238</v>
      </c>
    </row>
    <row r="11" spans="1:5">
      <c t="s" r="A11" s="4">
        <v>752</v>
      </c>
      <c t="n" r="B11" s="5">
        <v>-2215</v>
      </c>
      <c t="n" r="C11" s="5">
        <v>-156</v>
      </c>
      <c t="n" r="D11" s="5">
        <v>-2073</v>
      </c>
      <c t="n" r="E11" s="5">
        <v>-2613</v>
      </c>
    </row>
    <row r="12" spans="1:5">
      <c t="s" r="A12" s="4">
        <v>749</v>
      </c>
      <c t="n" r="B12" s="5">
        <v>71366</v>
      </c>
      <c t="n" r="C12" s="5">
        <v>54096</v>
      </c>
      <c t="n" r="D12" s="5">
        <v>71366</v>
      </c>
      <c t="n" r="E12" s="5">
        <v>54096</v>
      </c>
    </row>
    <row r="13" spans="1:5">
      <c t="s" r="A13" s="3">
        <v>753</v>
      </c>
    </row>
    <row r="14" spans="1:5">
      <c t="s" r="A14" s="4">
        <v>518</v>
      </c>
      <c t="n" r="B14" s="5">
        <v>6310</v>
      </c>
      <c t="n" r="C14" s="5">
        <v>5586</v>
      </c>
      <c t="n" r="D14" s="5">
        <v>6452</v>
      </c>
      <c t="n" r="E14" s="5">
        <v>3129</v>
      </c>
    </row>
    <row r="15" spans="1:5">
      <c t="s" r="A15" s="4">
        <v>750</v>
      </c>
      <c t="n" r="B15" s="5">
        <v>2247</v>
      </c>
      <c t="n" r="C15" s="5">
        <v>156</v>
      </c>
      <c t="n" r="D15" s="5">
        <v>6903</v>
      </c>
      <c t="n" r="E15" s="5">
        <v>2660</v>
      </c>
    </row>
    <row r="16" spans="1:5">
      <c t="s" r="A16" s="4">
        <v>527</v>
      </c>
      <c t="n" r="B16" s="5">
        <v>-32</v>
      </c>
      <c t="n" r="C16" s="5">
        <v>0</v>
      </c>
      <c t="n" r="D16" s="5">
        <v>-4830</v>
      </c>
      <c t="n" r="E16" s="5">
        <v>-47</v>
      </c>
    </row>
    <row r="17" spans="1:5">
      <c t="s" r="A17" s="4">
        <v>521</v>
      </c>
      <c t="n" r="B17" s="7">
        <v>8525</v>
      </c>
      <c t="n" r="C17" s="7">
        <v>5742</v>
      </c>
      <c t="n" r="D17" s="7">
        <v>8525</v>
      </c>
      <c t="n" r="E17" s="7">
        <v>57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54</v>
      </c>
      <c t="s" r="B1" s="2">
        <v>1</v>
      </c>
      <c t="s" r="C1" s="2">
        <v>513</v>
      </c>
    </row>
    <row r="2" spans="1:3">
      <c t="s" r="B2" s="2">
        <v>2</v>
      </c>
      <c t="s" r="C2" s="2">
        <v>23</v>
      </c>
    </row>
    <row r="3" spans="1:3">
      <c t="s" r="A3" s="3">
        <v>755</v>
      </c>
    </row>
    <row r="4" spans="1:3">
      <c t="s" r="A4" s="4">
        <v>335</v>
      </c>
      <c t="n" r="B4" s="7">
        <v>74447</v>
      </c>
      <c t="n" r="C4" s="7">
        <v>63977</v>
      </c>
    </row>
    <row r="5" spans="1:3">
      <c t="s" r="A5" s="4">
        <v>756</v>
      </c>
      <c t="s" r="B5" s="4">
        <v>593</v>
      </c>
      <c t="s" r="C5" s="4">
        <v>593</v>
      </c>
    </row>
    <row r="6" spans="1:3">
      <c t="s" r="A6" s="4">
        <v>757</v>
      </c>
      <c t="s" r="B6" s="4">
        <v>758</v>
      </c>
      <c t="s" r="C6" s="4">
        <v>758</v>
      </c>
    </row>
    <row r="7" spans="1:3">
      <c t="s" r="A7" s="4">
        <v>759</v>
      </c>
      <c t="s" r="B7" s="4">
        <v>674</v>
      </c>
      <c t="s" r="C7" s="4">
        <v>675</v>
      </c>
    </row>
    <row r="8" spans="1:3">
      <c t="s" r="A8" s="4">
        <v>760</v>
      </c>
      <c t="n" r="B8" s="7">
        <v>-2773</v>
      </c>
      <c t="n" r="C8" s="7">
        <v>-2424</v>
      </c>
    </row>
    <row r="9" spans="1:3">
      <c t="s" r="A9" s="4">
        <v>761</v>
      </c>
      <c t="n" r="B9" s="5">
        <v>-5381</v>
      </c>
      <c t="n" r="C9" s="5">
        <v>-4680</v>
      </c>
    </row>
    <row r="10" spans="1:3">
      <c t="s" r="A10" s="4">
        <v>760</v>
      </c>
      <c t="n" r="B10" s="5">
        <v>-2927</v>
      </c>
      <c t="n" r="C10" s="5">
        <v>-2516</v>
      </c>
    </row>
    <row r="11" spans="1:3">
      <c t="s" r="A11" s="4">
        <v>761</v>
      </c>
      <c t="n" r="B11" s="7">
        <v>-5655</v>
      </c>
      <c t="n" r="C11" s="7">
        <v>-4848</v>
      </c>
    </row>
    <row r="12" spans="1:3">
      <c t="s" r="A12" s="4">
        <v>762</v>
      </c>
    </row>
    <row r="13" spans="1:3">
      <c t="s" r="A13" s="3">
        <v>755</v>
      </c>
    </row>
    <row r="14" spans="1:3">
      <c t="s" r="A14" s="4">
        <v>763</v>
      </c>
      <c t="s" r="B14" s="4">
        <v>672</v>
      </c>
      <c t="s" r="C14" s="4">
        <v>673</v>
      </c>
    </row>
    <row r="15" spans="1:3">
      <c t="s" r="A15" s="4">
        <v>764</v>
      </c>
    </row>
    <row r="16" spans="1:3">
      <c t="s" r="A16" s="3">
        <v>755</v>
      </c>
    </row>
    <row r="17" spans="1:3">
      <c t="s" r="A17" s="4">
        <v>756</v>
      </c>
      <c t="s" r="B17" s="4">
        <v>765</v>
      </c>
      <c t="s" r="C17" s="4">
        <v>766</v>
      </c>
    </row>
    <row r="18" spans="1:3">
      <c t="s" r="A18" s="4">
        <v>767</v>
      </c>
    </row>
    <row r="19" spans="1:3">
      <c t="s" r="A19" s="3">
        <v>755</v>
      </c>
    </row>
    <row r="20" spans="1:3">
      <c t="s" r="A20" s="4">
        <v>756</v>
      </c>
      <c t="s" r="B20" s="4">
        <v>768</v>
      </c>
      <c t="s" r="C20" s="4">
        <v>7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770</v>
      </c>
      <c t="s" r="B1" s="2">
        <v>1</v>
      </c>
    </row>
    <row r="2" spans="1:2">
      <c t="s" r="B2" s="2">
        <v>324</v>
      </c>
    </row>
    <row r="3" spans="1:2">
      <c t="s" r="A3" s="3">
        <v>736</v>
      </c>
    </row>
    <row r="4" spans="1:2">
      <c t="s" r="A4" s="4">
        <v>771</v>
      </c>
      <c t="n" r="B4" s="7">
        <v>6853237</v>
      </c>
    </row>
    <row r="5" spans="1:2">
      <c t="s" r="A5" s="4">
        <v>772</v>
      </c>
      <c t="n" r="B5" s="5">
        <v>22554</v>
      </c>
    </row>
    <row r="6" spans="1:2">
      <c t="s" r="A6" s="4">
        <v>773</v>
      </c>
      <c t="n" r="B6" s="5">
        <v>4675</v>
      </c>
    </row>
    <row r="7" spans="1:2">
      <c t="s" r="A7" s="4">
        <v>774</v>
      </c>
      <c t="n" r="B7" s="5">
        <v>22</v>
      </c>
    </row>
    <row r="8" spans="1:2">
      <c t="s" r="A8" s="4">
        <v>775</v>
      </c>
    </row>
    <row r="9" spans="1:2">
      <c t="s" r="A9" s="3">
        <v>736</v>
      </c>
    </row>
    <row r="10" spans="1:2">
      <c t="s" r="A10" s="4">
        <v>771</v>
      </c>
      <c t="n" r="B10" s="5">
        <v>6393874</v>
      </c>
    </row>
    <row r="11" spans="1:2">
      <c t="s" r="A11" s="4">
        <v>772</v>
      </c>
      <c t="n" r="B11" s="5">
        <v>20989</v>
      </c>
    </row>
    <row r="12" spans="1:2">
      <c t="s" r="A12" s="4">
        <v>773</v>
      </c>
      <c t="n" r="B12" s="5">
        <v>2916</v>
      </c>
    </row>
    <row r="13" spans="1:2">
      <c t="s" r="A13" s="4">
        <v>774</v>
      </c>
      <c t="n" r="B13" s="5">
        <v>0</v>
      </c>
    </row>
    <row r="14" spans="1:2">
      <c t="s" r="A14" s="4">
        <v>776</v>
      </c>
    </row>
    <row r="15" spans="1:2">
      <c t="s" r="A15" s="3">
        <v>736</v>
      </c>
    </row>
    <row r="16" spans="1:2">
      <c t="s" r="A16" s="4">
        <v>771</v>
      </c>
      <c t="n" r="B16" s="5">
        <v>213798</v>
      </c>
    </row>
    <row r="17" spans="1:2">
      <c t="s" r="A17" s="4">
        <v>772</v>
      </c>
      <c t="n" r="B17" s="5">
        <v>1089</v>
      </c>
    </row>
    <row r="18" spans="1:2">
      <c t="s" r="A18" s="4">
        <v>773</v>
      </c>
      <c t="n" r="B18" s="5">
        <v>105</v>
      </c>
    </row>
    <row r="19" spans="1:2">
      <c t="s" r="A19" s="4">
        <v>774</v>
      </c>
      <c t="n" r="B19" s="5">
        <v>0</v>
      </c>
    </row>
    <row r="20" spans="1:2">
      <c t="s" r="A20" s="4">
        <v>777</v>
      </c>
    </row>
    <row r="21" spans="1:2">
      <c t="s" r="A21" s="3">
        <v>736</v>
      </c>
    </row>
    <row r="22" spans="1:2">
      <c t="s" r="A22" s="4">
        <v>771</v>
      </c>
      <c t="n" r="B22" s="5">
        <v>245565</v>
      </c>
    </row>
    <row r="23" spans="1:2">
      <c t="s" r="A23" s="4">
        <v>772</v>
      </c>
      <c t="n" r="B23" s="5">
        <v>476</v>
      </c>
    </row>
    <row r="24" spans="1:2">
      <c t="s" r="A24" s="4">
        <v>773</v>
      </c>
      <c t="n" r="B24" s="5">
        <v>1654</v>
      </c>
    </row>
    <row r="25" spans="1:2">
      <c t="s" r="A25" s="4">
        <v>774</v>
      </c>
      <c t="n" r="B25" s="7">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8</v>
      </c>
      <c t="s" r="B1" s="2">
        <v>68</v>
      </c>
      <c t="s" r="D1" s="2">
        <v>1</v>
      </c>
    </row>
    <row r="2" spans="1:5">
      <c t="s" r="B2" s="2">
        <v>2</v>
      </c>
      <c t="s" r="C2" s="2">
        <v>69</v>
      </c>
      <c t="s" r="D2" s="2">
        <v>2</v>
      </c>
      <c t="s" r="E2" s="2">
        <v>69</v>
      </c>
    </row>
    <row r="3" spans="1:5">
      <c t="s" r="A3" s="3">
        <v>779</v>
      </c>
    </row>
    <row r="4" spans="1:5">
      <c t="s" r="A4" s="4">
        <v>748</v>
      </c>
      <c t="n" r="B4" s="7">
        <v>4653</v>
      </c>
      <c t="n" r="C4" s="7">
        <v>4765</v>
      </c>
      <c t="n" r="D4" s="7">
        <v>4872</v>
      </c>
      <c t="n" r="E4" s="7">
        <v>4529</v>
      </c>
    </row>
    <row r="5" spans="1:5">
      <c t="s" r="A5" s="4">
        <v>750</v>
      </c>
      <c t="n" r="B5" s="5">
        <v>326</v>
      </c>
      <c t="n" r="C5" s="5">
        <v>313</v>
      </c>
      <c t="n" r="D5" s="5">
        <v>833</v>
      </c>
      <c t="n" r="E5" s="5">
        <v>1150</v>
      </c>
    </row>
    <row r="6" spans="1:5">
      <c t="s" r="A6" s="4">
        <v>751</v>
      </c>
      <c t="n" r="B6" s="5">
        <v>-439</v>
      </c>
      <c t="n" r="C6" s="5">
        <v>-439</v>
      </c>
      <c t="n" r="D6" s="5">
        <v>-1466</v>
      </c>
      <c t="n" r="E6" s="5">
        <v>-1015</v>
      </c>
    </row>
    <row r="7" spans="1:5">
      <c t="s" r="A7" s="4">
        <v>780</v>
      </c>
      <c t="n" r="B7" s="5">
        <v>269</v>
      </c>
      <c t="n" r="C7" s="5">
        <v>306</v>
      </c>
      <c t="n" r="D7" s="5">
        <v>570</v>
      </c>
      <c t="n" r="E7" s="5">
        <v>281</v>
      </c>
    </row>
    <row r="8" spans="1:5">
      <c t="s" r="A8" s="4">
        <v>749</v>
      </c>
      <c t="n" r="B8" s="5">
        <v>4809</v>
      </c>
      <c t="n" r="C8" s="5">
        <v>4945</v>
      </c>
      <c t="n" r="D8" s="5">
        <v>4809</v>
      </c>
      <c t="n" r="E8" s="5">
        <v>4945</v>
      </c>
    </row>
    <row r="9" spans="1:5">
      <c t="s" r="A9" s="3">
        <v>781</v>
      </c>
    </row>
    <row r="10" spans="1:5">
      <c t="s" r="A10" s="4">
        <v>518</v>
      </c>
      <c t="n" r="B10" s="5">
        <v>1517</v>
      </c>
      <c t="n" r="C10" s="5">
        <v>2243</v>
      </c>
      <c t="n" r="D10" s="5">
        <v>1818</v>
      </c>
      <c t="n" r="E10" s="5">
        <v>2218</v>
      </c>
    </row>
    <row r="11" spans="1:5">
      <c t="s" r="A11" s="4">
        <v>750</v>
      </c>
      <c t="n" r="B11" s="5">
        <v>0</v>
      </c>
      <c t="n" r="C11" s="5">
        <v>0</v>
      </c>
      <c t="n" r="D11" s="5">
        <v>0</v>
      </c>
      <c t="n" r="E11" s="5">
        <v>91</v>
      </c>
    </row>
    <row r="12" spans="1:5">
      <c t="s" r="A12" s="4">
        <v>527</v>
      </c>
      <c t="n" r="B12" s="5">
        <v>-269</v>
      </c>
      <c t="n" r="C12" s="5">
        <v>-306</v>
      </c>
      <c t="n" r="D12" s="5">
        <v>-570</v>
      </c>
      <c t="n" r="E12" s="5">
        <v>-372</v>
      </c>
    </row>
    <row r="13" spans="1:5">
      <c t="s" r="A13" s="4">
        <v>521</v>
      </c>
      <c t="n" r="B13" s="7">
        <v>1248</v>
      </c>
      <c t="n" r="C13" s="7">
        <v>1937</v>
      </c>
      <c t="n" r="D13" s="7">
        <v>1248</v>
      </c>
      <c t="n" r="E13" s="7">
        <v>19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t="s" r="A1" s="1">
        <v>782</v>
      </c>
      <c t="s" r="B1" s="2">
        <v>1</v>
      </c>
      <c t="s" r="C1" s="2">
        <v>513</v>
      </c>
    </row>
    <row r="2" spans="1:3">
      <c t="s" r="B2" s="2">
        <v>2</v>
      </c>
      <c t="s" r="C2" s="2">
        <v>23</v>
      </c>
    </row>
    <row r="3" spans="1:3">
      <c t="s" r="A3" s="3">
        <v>288</v>
      </c>
    </row>
    <row r="4" spans="1:3">
      <c t="s" r="A4" s="4">
        <v>783</v>
      </c>
      <c t="n" r="B4" s="7">
        <v>4859</v>
      </c>
      <c t="n" r="C4" s="7">
        <v>4931</v>
      </c>
    </row>
    <row r="5" spans="1:3">
      <c t="s" r="A5" s="4">
        <v>756</v>
      </c>
      <c t="s" r="B5" s="4">
        <v>593</v>
      </c>
      <c t="s" r="C5" s="4">
        <v>593</v>
      </c>
    </row>
    <row r="6" spans="1:3">
      <c t="s" r="A6" s="4">
        <v>757</v>
      </c>
      <c t="s" r="B6" s="4">
        <v>784</v>
      </c>
      <c t="s" r="C6" s="4">
        <v>785</v>
      </c>
    </row>
    <row r="7" spans="1:3">
      <c t="s" r="A7" s="4">
        <v>759</v>
      </c>
      <c t="s" r="B7" s="4">
        <v>680</v>
      </c>
      <c t="s" r="C7" s="4">
        <v>681</v>
      </c>
    </row>
    <row r="8" spans="1:3">
      <c t="s" r="A8" s="4">
        <v>760</v>
      </c>
      <c t="n" r="B8" s="7">
        <v>-118</v>
      </c>
      <c t="n" r="C8" s="7">
        <v>-98</v>
      </c>
    </row>
    <row r="9" spans="1:3">
      <c t="s" r="A9" s="4">
        <v>761</v>
      </c>
      <c t="n" r="B9" s="5">
        <v>-233</v>
      </c>
      <c t="n" r="C9" s="5">
        <v>-193</v>
      </c>
    </row>
    <row r="10" spans="1:3">
      <c t="s" r="A10" s="4">
        <v>760</v>
      </c>
      <c t="n" r="B10" s="5">
        <v>-157</v>
      </c>
      <c t="n" r="C10" s="5">
        <v>-175</v>
      </c>
    </row>
    <row r="11" spans="1:3">
      <c t="s" r="A11" s="4">
        <v>761</v>
      </c>
      <c t="n" r="B11" s="7">
        <v>-306</v>
      </c>
      <c t="n" r="C11" s="7">
        <v>-340</v>
      </c>
    </row>
    <row r="12" spans="1:3">
      <c t="s" r="A12" s="4">
        <v>762</v>
      </c>
    </row>
    <row r="13" spans="1:3">
      <c t="s" r="A13" s="3">
        <v>288</v>
      </c>
    </row>
    <row r="14" spans="1:3">
      <c t="s" r="A14" s="4">
        <v>763</v>
      </c>
      <c t="s" r="B14" s="4">
        <v>678</v>
      </c>
      <c t="s" r="C14" s="4">
        <v>679</v>
      </c>
    </row>
    <row r="15" spans="1:3">
      <c t="s" r="A15" s="4">
        <v>786</v>
      </c>
    </row>
    <row r="16" spans="1:3">
      <c t="s" r="A16" s="3">
        <v>288</v>
      </c>
    </row>
    <row r="17" spans="1:3">
      <c t="s" r="A17" s="4">
        <v>756</v>
      </c>
      <c t="s" r="B17" s="4">
        <v>787</v>
      </c>
      <c t="s" r="C17" s="4">
        <v>788</v>
      </c>
    </row>
    <row r="18" spans="1:3">
      <c t="s" r="A18" s="4">
        <v>789</v>
      </c>
    </row>
    <row r="19" spans="1:3">
      <c t="s" r="A19" s="3">
        <v>288</v>
      </c>
    </row>
    <row r="20" spans="1:3">
      <c t="s" r="A20" s="4">
        <v>756</v>
      </c>
      <c t="s" r="B20" s="4">
        <v>790</v>
      </c>
      <c t="s" r="C20" s="4">
        <v>7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792</v>
      </c>
      <c t="s" r="B1" s="2">
        <v>1</v>
      </c>
    </row>
    <row r="2" spans="1:2">
      <c t="s" r="B2" s="2">
        <v>324</v>
      </c>
    </row>
    <row r="3" spans="1:2">
      <c t="s" r="A3" s="3">
        <v>793</v>
      </c>
    </row>
    <row r="4" spans="1:2">
      <c t="s" r="A4" s="4">
        <v>771</v>
      </c>
      <c t="n" r="B4" s="7">
        <v>402377</v>
      </c>
    </row>
    <row r="5" spans="1:2">
      <c t="s" r="A5" s="4">
        <v>772</v>
      </c>
      <c t="n" r="B5" s="5">
        <v>2849</v>
      </c>
    </row>
    <row r="6" spans="1:2">
      <c t="s" r="A6" s="4">
        <v>773</v>
      </c>
      <c t="n" r="B6" s="5">
        <v>8427</v>
      </c>
    </row>
    <row r="7" spans="1:2">
      <c t="s" r="A7" s="4">
        <v>774</v>
      </c>
      <c t="n" r="B7" s="5">
        <v>114</v>
      </c>
    </row>
    <row r="8" spans="1:2">
      <c t="s" r="A8" s="4">
        <v>775</v>
      </c>
    </row>
    <row r="9" spans="1:2">
      <c t="s" r="A9" s="3">
        <v>793</v>
      </c>
    </row>
    <row r="10" spans="1:2">
      <c t="s" r="A10" s="4">
        <v>771</v>
      </c>
      <c t="n" r="B10" s="5">
        <v>266259</v>
      </c>
    </row>
    <row r="11" spans="1:2">
      <c t="s" r="A11" s="4">
        <v>772</v>
      </c>
      <c t="n" r="B11" s="5">
        <v>2849</v>
      </c>
    </row>
    <row r="12" spans="1:2">
      <c t="s" r="A12" s="4">
        <v>773</v>
      </c>
      <c t="n" r="B12" s="5">
        <v>4718</v>
      </c>
    </row>
    <row r="13" spans="1:2">
      <c t="s" r="A13" s="4">
        <v>774</v>
      </c>
      <c t="n" r="B13" s="5">
        <v>40</v>
      </c>
    </row>
    <row r="14" spans="1:2">
      <c t="s" r="A14" s="4">
        <v>776</v>
      </c>
    </row>
    <row r="15" spans="1:2">
      <c t="s" r="A15" s="3">
        <v>793</v>
      </c>
    </row>
    <row r="16" spans="1:2">
      <c t="s" r="A16" s="4">
        <v>771</v>
      </c>
      <c t="n" r="B16" s="5">
        <v>11343</v>
      </c>
    </row>
    <row r="17" spans="1:2">
      <c t="s" r="A17" s="4">
        <v>772</v>
      </c>
      <c t="n" r="B17" s="5">
        <v>0</v>
      </c>
    </row>
    <row r="18" spans="1:2">
      <c t="s" r="A18" s="4">
        <v>773</v>
      </c>
      <c t="n" r="B18" s="5">
        <v>0</v>
      </c>
    </row>
    <row r="19" spans="1:2">
      <c t="s" r="A19" s="4">
        <v>774</v>
      </c>
      <c t="n" r="B19" s="5">
        <v>0</v>
      </c>
    </row>
    <row r="20" spans="1:2">
      <c t="s" r="A20" s="4">
        <v>777</v>
      </c>
    </row>
    <row r="21" spans="1:2">
      <c t="s" r="A21" s="3">
        <v>793</v>
      </c>
    </row>
    <row r="22" spans="1:2">
      <c t="s" r="A22" s="4">
        <v>771</v>
      </c>
      <c t="n" r="B22" s="5">
        <v>124775</v>
      </c>
    </row>
    <row r="23" spans="1:2">
      <c t="s" r="A23" s="4">
        <v>772</v>
      </c>
      <c t="n" r="B23" s="5">
        <v>0</v>
      </c>
    </row>
    <row r="24" spans="1:2">
      <c t="s" r="A24" s="4">
        <v>773</v>
      </c>
      <c t="n" r="B24" s="5">
        <v>3709</v>
      </c>
    </row>
    <row r="25" spans="1:2">
      <c t="s" r="A25" s="4">
        <v>774</v>
      </c>
      <c t="n" r="B25" s="7">
        <v>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4</v>
      </c>
      <c t="s" r="B1" s="2">
        <v>68</v>
      </c>
      <c t="s" r="D1" s="2">
        <v>1</v>
      </c>
    </row>
    <row r="2" spans="1:5">
      <c t="s" r="B2" s="2">
        <v>2</v>
      </c>
      <c t="s" r="C2" s="2">
        <v>69</v>
      </c>
      <c t="s" r="D2" s="2">
        <v>2</v>
      </c>
      <c t="s" r="E2" s="2">
        <v>69</v>
      </c>
    </row>
    <row r="3" spans="1:5">
      <c t="s" r="A3" s="3">
        <v>795</v>
      </c>
    </row>
    <row r="4" spans="1:5">
      <c t="s" r="A4" s="4">
        <v>796</v>
      </c>
      <c t="n" r="B4" s="7">
        <v>5841</v>
      </c>
      <c t="n" r="C4" s="7">
        <v>2571</v>
      </c>
      <c t="n" r="D4" s="7">
        <v>3305</v>
      </c>
      <c t="n" r="E4" s="7">
        <v>1888</v>
      </c>
    </row>
    <row r="5" spans="1:5">
      <c t="s" r="A5" s="4">
        <v>750</v>
      </c>
      <c t="n" r="B5" s="5">
        <v>1219</v>
      </c>
      <c t="n" r="C5" s="5">
        <v>856</v>
      </c>
      <c t="n" r="D5" s="5">
        <v>4597</v>
      </c>
      <c t="n" r="E5" s="5">
        <v>2013</v>
      </c>
    </row>
    <row r="6" spans="1:5">
      <c t="s" r="A6" s="4">
        <v>751</v>
      </c>
      <c t="n" r="B6" s="5">
        <v>-576</v>
      </c>
      <c t="n" r="C6" s="5">
        <v>-272</v>
      </c>
      <c t="n" r="D6" s="5">
        <v>-1418</v>
      </c>
      <c t="n" r="E6" s="5">
        <v>-746</v>
      </c>
    </row>
    <row r="7" spans="1:5">
      <c t="s" r="A7" s="4">
        <v>797</v>
      </c>
      <c t="n" r="B7" s="7">
        <v>6484</v>
      </c>
      <c t="n" r="C7" s="7">
        <v>3155</v>
      </c>
      <c t="n" r="D7" s="7">
        <v>6484</v>
      </c>
      <c t="n" r="E7" s="7">
        <v>31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t="s" r="A1" s="1">
        <v>798</v>
      </c>
      <c t="s" r="B1" s="2">
        <v>1</v>
      </c>
      <c t="s" r="C1" s="2">
        <v>513</v>
      </c>
    </row>
    <row r="2" spans="1:3">
      <c t="s" r="B2" s="2">
        <v>2</v>
      </c>
      <c t="s" r="C2" s="2">
        <v>23</v>
      </c>
    </row>
    <row r="3" spans="1:3">
      <c t="s" r="A3" s="3">
        <v>799</v>
      </c>
    </row>
    <row r="4" spans="1:3">
      <c t="s" r="A4" s="4">
        <v>335</v>
      </c>
      <c t="n" r="B4" s="7">
        <v>8561</v>
      </c>
      <c t="n" r="C4" s="7">
        <v>6550</v>
      </c>
    </row>
    <row r="5" spans="1:3">
      <c t="s" r="A5" s="4">
        <v>756</v>
      </c>
      <c t="s" r="B5" s="4">
        <v>593</v>
      </c>
      <c t="s" r="C5" s="4">
        <v>593</v>
      </c>
    </row>
    <row r="6" spans="1:3">
      <c t="s" r="A6" s="4">
        <v>757</v>
      </c>
      <c t="s" r="B6" s="4">
        <v>800</v>
      </c>
      <c t="s" r="C6" s="4">
        <v>801</v>
      </c>
    </row>
    <row r="7" spans="1:3">
      <c t="s" r="A7" s="4">
        <v>759</v>
      </c>
      <c t="s" r="B7" s="4">
        <v>802</v>
      </c>
      <c t="s" r="C7" s="4">
        <v>803</v>
      </c>
    </row>
    <row r="8" spans="1:3">
      <c t="s" r="A8" s="4">
        <v>760</v>
      </c>
      <c t="n" r="B8" s="7">
        <v>-214</v>
      </c>
      <c t="n" r="C8" s="7">
        <v>-164</v>
      </c>
    </row>
    <row r="9" spans="1:3">
      <c t="s" r="A9" s="4">
        <v>761</v>
      </c>
      <c t="n" r="B9" s="5">
        <v>-419</v>
      </c>
      <c t="n" r="C9" s="5">
        <v>-322</v>
      </c>
    </row>
    <row r="10" spans="1:3">
      <c t="s" r="A10" s="4">
        <v>760</v>
      </c>
      <c t="n" r="B10" s="5">
        <v>-80</v>
      </c>
      <c t="n" r="C10" s="5">
        <v>-60</v>
      </c>
    </row>
    <row r="11" spans="1:3">
      <c t="s" r="A11" s="4">
        <v>761</v>
      </c>
      <c t="n" r="B11" s="7">
        <v>-159</v>
      </c>
      <c t="n" r="C11" s="7">
        <v>-119</v>
      </c>
    </row>
    <row r="12" spans="1:3">
      <c t="s" r="A12" s="4">
        <v>762</v>
      </c>
    </row>
    <row r="13" spans="1:3">
      <c t="s" r="A13" s="3">
        <v>799</v>
      </c>
    </row>
    <row r="14" spans="1:3">
      <c t="s" r="A14" s="4">
        <v>763</v>
      </c>
      <c t="s" r="B14" s="4">
        <v>804</v>
      </c>
      <c t="s" r="C14" s="4">
        <v>805</v>
      </c>
    </row>
    <row r="15" spans="1:3">
      <c t="s" r="A15" s="4">
        <v>806</v>
      </c>
    </row>
    <row r="16" spans="1:3">
      <c t="s" r="A16" s="3">
        <v>799</v>
      </c>
    </row>
    <row r="17" spans="1:3">
      <c t="s" r="A17" s="4">
        <v>756</v>
      </c>
      <c t="s" r="B17" s="4">
        <v>593</v>
      </c>
      <c t="s" r="C17" s="4">
        <v>593</v>
      </c>
    </row>
    <row r="18" spans="1:3">
      <c t="s" r="A18" s="4">
        <v>807</v>
      </c>
    </row>
    <row r="19" spans="1:3">
      <c t="s" r="A19" s="3">
        <v>799</v>
      </c>
    </row>
    <row r="20" spans="1:3">
      <c t="s" r="A20" s="4">
        <v>756</v>
      </c>
      <c t="s" r="B20" s="4">
        <v>640</v>
      </c>
      <c t="s" r="C20" s="4">
        <v>6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808</v>
      </c>
      <c t="s" r="B1" s="2">
        <v>1</v>
      </c>
    </row>
    <row r="2" spans="1:2">
      <c t="s" r="B2" s="2">
        <v>324</v>
      </c>
    </row>
    <row r="3" spans="1:2">
      <c t="s" r="A3" s="3">
        <v>736</v>
      </c>
    </row>
    <row r="4" spans="1:2">
      <c t="s" r="A4" s="4">
        <v>771</v>
      </c>
      <c t="n" r="B4" s="7">
        <v>2627653</v>
      </c>
    </row>
    <row r="5" spans="1:2">
      <c t="s" r="A5" s="4">
        <v>772</v>
      </c>
      <c t="n" r="B5" s="5">
        <v>5419</v>
      </c>
    </row>
    <row r="6" spans="1:2">
      <c t="s" r="A6" s="4">
        <v>773</v>
      </c>
      <c t="n" r="B6" s="5">
        <v>2216</v>
      </c>
    </row>
    <row r="7" spans="1:2">
      <c t="s" r="A7" s="4">
        <v>774</v>
      </c>
      <c t="n" r="B7" s="5">
        <v>2699</v>
      </c>
    </row>
    <row r="8" spans="1:2">
      <c t="s" r="A8" s="4">
        <v>775</v>
      </c>
    </row>
    <row r="9" spans="1:2">
      <c t="s" r="A9" s="3">
        <v>736</v>
      </c>
    </row>
    <row r="10" spans="1:2">
      <c t="s" r="A10" s="4">
        <v>771</v>
      </c>
      <c t="n" r="B10" s="5">
        <v>1117721</v>
      </c>
    </row>
    <row r="11" spans="1:2">
      <c t="s" r="A11" s="4">
        <v>772</v>
      </c>
      <c t="n" r="B11" s="5">
        <v>2573</v>
      </c>
    </row>
    <row r="12" spans="1:2">
      <c t="s" r="A12" s="4">
        <v>773</v>
      </c>
      <c t="n" r="B12" s="5">
        <v>1103</v>
      </c>
    </row>
    <row r="13" spans="1:2">
      <c t="s" r="A13" s="4">
        <v>774</v>
      </c>
      <c t="n" r="B13" s="5">
        <v>725</v>
      </c>
    </row>
    <row r="14" spans="1:2">
      <c t="s" r="A14" s="4">
        <v>776</v>
      </c>
    </row>
    <row r="15" spans="1:2">
      <c t="s" r="A15" s="3">
        <v>736</v>
      </c>
    </row>
    <row r="16" spans="1:2">
      <c t="s" r="A16" s="4">
        <v>771</v>
      </c>
      <c t="n" r="B16" s="5">
        <v>110000</v>
      </c>
    </row>
    <row r="17" spans="1:2">
      <c t="s" r="A17" s="4">
        <v>772</v>
      </c>
      <c t="n" r="B17" s="5">
        <v>0</v>
      </c>
    </row>
    <row r="18" spans="1:2">
      <c t="s" r="A18" s="4">
        <v>773</v>
      </c>
      <c t="n" r="B18" s="5">
        <v>0</v>
      </c>
    </row>
    <row r="19" spans="1:2">
      <c t="s" r="A19" s="4">
        <v>774</v>
      </c>
      <c t="n" r="B19" s="5">
        <v>0</v>
      </c>
    </row>
    <row r="20" spans="1:2">
      <c t="s" r="A20" s="4">
        <v>777</v>
      </c>
    </row>
    <row r="21" spans="1:2">
      <c t="s" r="A21" s="3">
        <v>736</v>
      </c>
    </row>
    <row r="22" spans="1:2">
      <c t="s" r="A22" s="4">
        <v>771</v>
      </c>
      <c t="n" r="B22" s="5">
        <v>1399932</v>
      </c>
    </row>
    <row r="23" spans="1:2">
      <c t="s" r="A23" s="4">
        <v>772</v>
      </c>
      <c t="n" r="B23" s="5">
        <v>2846</v>
      </c>
    </row>
    <row r="24" spans="1:2">
      <c t="s" r="A24" s="4">
        <v>773</v>
      </c>
      <c t="n" r="B24" s="5">
        <v>1113</v>
      </c>
    </row>
    <row r="25" spans="1:2">
      <c t="s" r="A25" s="4">
        <v>774</v>
      </c>
      <c t="n" r="B25" s="7">
        <v>19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Comp</vt:lpstr>
      <vt:lpstr>Consolidated Statements of Com5</vt:lpstr>
      <vt:lpstr>Consolidated Statements of Cash</vt:lpstr>
      <vt:lpstr>Basis of Presentation, Summary </vt:lpstr>
      <vt:lpstr>Business Combinations</vt:lpstr>
      <vt:lpstr>Investment Securities</vt:lpstr>
      <vt:lpstr>Loans Held-For-Sale</vt:lpstr>
      <vt:lpstr>Loans</vt:lpstr>
      <vt:lpstr>Allowance for Loan Losses</vt:lpstr>
      <vt:lpstr>Other Real Estate</vt:lpstr>
      <vt:lpstr>Subordinated Debt</vt:lpstr>
      <vt:lpstr>Fair Value of Financial Instrum</vt:lpstr>
      <vt:lpstr>Derivative Financial Instrument</vt:lpstr>
      <vt:lpstr>Earnings Per Common Share</vt:lpstr>
      <vt:lpstr>Certain Transfers of Financial </vt:lpstr>
      <vt:lpstr>Basis of Presentation, Summar19</vt:lpstr>
      <vt:lpstr>Investment Securities (Tables)</vt:lpstr>
      <vt:lpstr>Loans Held-For-Sale (Tables)</vt:lpstr>
      <vt:lpstr>Loans (Tables)</vt:lpstr>
      <vt:lpstr>Allowance for Loan Losses (Tabl</vt:lpstr>
      <vt:lpstr>Other Real Estate (Tables)</vt:lpstr>
      <vt:lpstr>Subordinated Debt (Tables)</vt:lpstr>
      <vt:lpstr>Fair Value of Financial Instr26</vt:lpstr>
      <vt:lpstr>Derivative Financial Instrume27</vt:lpstr>
      <vt:lpstr>Earnings Per Common Share (Tabl</vt:lpstr>
      <vt:lpstr>Certain Transfers of Financia29</vt:lpstr>
      <vt:lpstr>Basis of Presentation, Summar30</vt:lpstr>
      <vt:lpstr>Business Combinations (Details)</vt:lpstr>
      <vt:lpstr>Investment Securities Amortized</vt:lpstr>
      <vt:lpstr>Investment Securities (Details </vt:lpstr>
      <vt:lpstr>Investment Securities (Detail34</vt:lpstr>
      <vt:lpstr>Investment Securities (Detail35</vt:lpstr>
      <vt:lpstr>Investment Securities (Detail36</vt:lpstr>
      <vt:lpstr>Loans Held-For-Sale (Details)</vt:lpstr>
      <vt:lpstr>Loans Held-For-Sale - Narrative</vt:lpstr>
      <vt:lpstr>Loans (Details Textual)</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Allowance for Loan Losses Summa</vt:lpstr>
      <vt:lpstr>Allowance for Loan Losses  Indi</vt:lpstr>
      <vt:lpstr>Other Real Estate (Details)</vt:lpstr>
      <vt:lpstr>Other Real Estate Rollforward (</vt:lpstr>
      <vt:lpstr>Other Real Estate Narrative (De</vt:lpstr>
      <vt:lpstr>Subordinated Debt - (Details)</vt:lpstr>
      <vt:lpstr>Subordinated Debt - Narrative (</vt:lpstr>
      <vt:lpstr>Fair Value of Financial Instr56</vt:lpstr>
      <vt:lpstr>Fair Value of Financial Instr57</vt:lpstr>
      <vt:lpstr>Fair Value of Financial Instr58</vt:lpstr>
      <vt:lpstr>Fair Value of Financial Instr59</vt:lpstr>
      <vt:lpstr>Fair Value of Financial Instr60</vt:lpstr>
      <vt:lpstr>Fair Value of Financial Instr61</vt:lpstr>
      <vt:lpstr>Fair Value of Financial Instr62</vt:lpstr>
      <vt:lpstr>Derivative Financial Instrume63</vt:lpstr>
      <vt:lpstr>Derivative Financial Instrume64</vt:lpstr>
      <vt:lpstr>Earnings Per Common Share (Deta</vt:lpstr>
      <vt:lpstr>Earnings Per Common Share (De66</vt:lpstr>
      <vt:lpstr>Certain Transfers of Financia67</vt:lpstr>
      <vt:lpstr>Certain Transfers of Financia68</vt:lpstr>
      <vt:lpstr>Certain Transfers of Financia69</vt:lpstr>
      <vt:lpstr>Certain Transfers of Financia70</vt:lpstr>
      <vt:lpstr>Certain Transfers of Financia71</vt:lpstr>
      <vt:lpstr>Certain Transfers of Financia72</vt:lpstr>
      <vt:lpstr>Certain Transfers of Financia73</vt:lpstr>
      <vt:lpstr>Certain Transfers of Financia74</vt:lpstr>
      <vt:lpstr>Certain Transfers of Financia75</vt:lpstr>
      <vt:lpstr>Certain Transfers of Financia76</vt:lpstr>
      <vt:lpstr>Certain Transfers of Financi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6:25Z</dcterms:created>
  <dcterms:modified xmlns:dcterms="http://purl.org/dc/terms/" xmlns:xsi="http://www.w3.org/2001/XMLSchema-instance" xsi:type="dcterms:W3CDTF">2015-11-06T16:56:25Z</dcterms:modified>
  <dc:title xmlns:dc="http://purl.org/dc/elements/1.1/">Untitled</dc:title>
  <dc:description xmlns:dc="http://purl.org/dc/elements/1.1/"/>
  <dc:subject xmlns:dc="http://purl.org/dc/elements/1.1/"/>
  <cp:keywords/>
  <cp:category/>
</cp:coreProperties>
</file>